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BASIS OF PRESENTATION" sheetId="6" state="visible" r:id="rId6"/>
    <sheet xmlns:r="http://schemas.openxmlformats.org/officeDocument/2006/relationships" name="MARKETABLE SECURITIES AND WARRA"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MINERAL RIGHTS" sheetId="10" state="visible" r:id="rId10"/>
    <sheet xmlns:r="http://schemas.openxmlformats.org/officeDocument/2006/relationships" name="INCOME TAX" sheetId="11" state="visible" r:id="rId11"/>
    <sheet xmlns:r="http://schemas.openxmlformats.org/officeDocument/2006/relationships" name="TRADE AND OTHER PAYABLES" sheetId="12" state="visible" r:id="rId12"/>
    <sheet xmlns:r="http://schemas.openxmlformats.org/officeDocument/2006/relationships" name="PROVISION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PROVISION FOR LITIGATION" sheetId="16" state="visible" r:id="rId16"/>
    <sheet xmlns:r="http://schemas.openxmlformats.org/officeDocument/2006/relationships" name="REVENUE" sheetId="17" state="visible" r:id="rId17"/>
    <sheet xmlns:r="http://schemas.openxmlformats.org/officeDocument/2006/relationships" name="EXPENSES BY NATURE" sheetId="18" state="visible" r:id="rId18"/>
    <sheet xmlns:r="http://schemas.openxmlformats.org/officeDocument/2006/relationships" name="EXPLORATION AND HOLDING EXPENSE" sheetId="19" state="visible" r:id="rId19"/>
    <sheet xmlns:r="http://schemas.openxmlformats.org/officeDocument/2006/relationships" name="FINANCE EXPENSES"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MARKETABLE SECURITIES AND WAR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MINERAL RIGHTS (Tables)" sheetId="27" state="visible" r:id="rId27"/>
    <sheet xmlns:r="http://schemas.openxmlformats.org/officeDocument/2006/relationships" name="PROVISIONS (Tables)" sheetId="28" state="visible" r:id="rId28"/>
    <sheet xmlns:r="http://schemas.openxmlformats.org/officeDocument/2006/relationships" name="CONVERTIBLE DEBENTURES (Tables)" sheetId="29" state="visible" r:id="rId29"/>
    <sheet xmlns:r="http://schemas.openxmlformats.org/officeDocument/2006/relationships" name="SHARE CAPITAL (Tables)" sheetId="30" state="visible" r:id="rId30"/>
    <sheet xmlns:r="http://schemas.openxmlformats.org/officeDocument/2006/relationships" name="REVENUE (Tables)" sheetId="31" state="visible" r:id="rId31"/>
    <sheet xmlns:r="http://schemas.openxmlformats.org/officeDocument/2006/relationships" name="EXPENSES BY NATURE (Tables)" sheetId="32" state="visible" r:id="rId32"/>
    <sheet xmlns:r="http://schemas.openxmlformats.org/officeDocument/2006/relationships" name="EXPLORATION AND HOLDING EXPEN_2" sheetId="33" state="visible" r:id="rId33"/>
    <sheet xmlns:r="http://schemas.openxmlformats.org/officeDocument/2006/relationships" name="FINANCE EXPENSES (Tables)" sheetId="34" state="visible" r:id="rId34"/>
    <sheet xmlns:r="http://schemas.openxmlformats.org/officeDocument/2006/relationships" name="FINANCIAL INSTRUMENTS (Tables)" sheetId="35" state="visible" r:id="rId35"/>
    <sheet xmlns:r="http://schemas.openxmlformats.org/officeDocument/2006/relationships" name="SEGMENT REPORTING (Tables)" sheetId="36" state="visible" r:id="rId36"/>
    <sheet xmlns:r="http://schemas.openxmlformats.org/officeDocument/2006/relationships" name="BASIS OF PRESENTATION (Details " sheetId="37" state="visible" r:id="rId37"/>
    <sheet xmlns:r="http://schemas.openxmlformats.org/officeDocument/2006/relationships" name="SCHEDULE OF FAIR VALUE OF MARKE" sheetId="38" state="visible" r:id="rId38"/>
    <sheet xmlns:r="http://schemas.openxmlformats.org/officeDocument/2006/relationships" name="MARKETABLE SECURITIES AND WAR_3" sheetId="39" state="visible" r:id="rId39"/>
    <sheet xmlns:r="http://schemas.openxmlformats.org/officeDocument/2006/relationships" name="SCHEDULE OF INVENTORIES (Detail" sheetId="40" state="visible" r:id="rId40"/>
    <sheet xmlns:r="http://schemas.openxmlformats.org/officeDocument/2006/relationships" name="SCHEDULE OF INVENTORIES (Deta_2" sheetId="41" state="visible" r:id="rId41"/>
    <sheet xmlns:r="http://schemas.openxmlformats.org/officeDocument/2006/relationships" name="SCHEDULE OF PROPERTY, PLANT AND" sheetId="42" state="visible" r:id="rId42"/>
    <sheet xmlns:r="http://schemas.openxmlformats.org/officeDocument/2006/relationships" name="SCHEDULE OF PROPERTY, PLANT A_2" sheetId="43" state="visible" r:id="rId43"/>
    <sheet xmlns:r="http://schemas.openxmlformats.org/officeDocument/2006/relationships" name="SCHEDULE OF MINERAL RIGHTS (Det" sheetId="44" state="visible" r:id="rId44"/>
    <sheet xmlns:r="http://schemas.openxmlformats.org/officeDocument/2006/relationships" name="SCHEDULE OF MINERAL RIGHTS (D_2" sheetId="45" state="visible" r:id="rId45"/>
    <sheet xmlns:r="http://schemas.openxmlformats.org/officeDocument/2006/relationships" name="MINERAL RIGHTS (Details Narrati" sheetId="46" state="visible" r:id="rId46"/>
    <sheet xmlns:r="http://schemas.openxmlformats.org/officeDocument/2006/relationships" name="INCOME TAX (Details Narrative)" sheetId="47" state="visible" r:id="rId47"/>
    <sheet xmlns:r="http://schemas.openxmlformats.org/officeDocument/2006/relationships" name="TRADE AND OTHER PAYABLES (Detai" sheetId="48" state="visible" r:id="rId48"/>
    <sheet xmlns:r="http://schemas.openxmlformats.org/officeDocument/2006/relationships" name="SCHEDULE OF PROVISIONS (Details" sheetId="49" state="visible" r:id="rId49"/>
    <sheet xmlns:r="http://schemas.openxmlformats.org/officeDocument/2006/relationships" name="SCHEDULE OF PROVISIONS (Detai_2" sheetId="50" state="visible" r:id="rId50"/>
    <sheet xmlns:r="http://schemas.openxmlformats.org/officeDocument/2006/relationships" name="SUMMARY OF DEBT COMPONENT (Deta" sheetId="51" state="visible" r:id="rId51"/>
    <sheet xmlns:r="http://schemas.openxmlformats.org/officeDocument/2006/relationships" name="CONVERTIBLE DEBENTURES (Details" sheetId="52" state="visible" r:id="rId52"/>
    <sheet xmlns:r="http://schemas.openxmlformats.org/officeDocument/2006/relationships" name="SCHEDULE OF AUTHORIZED SHARE CA" sheetId="53" state="visible" r:id="rId53"/>
    <sheet xmlns:r="http://schemas.openxmlformats.org/officeDocument/2006/relationships" name="SCHEDULE OF AUTHORIZED SHARE _2" sheetId="54" state="visible" r:id="rId54"/>
    <sheet xmlns:r="http://schemas.openxmlformats.org/officeDocument/2006/relationships" name="SCHEDULE OF OUTSTANDING NUMBER " sheetId="55" state="visible" r:id="rId55"/>
    <sheet xmlns:r="http://schemas.openxmlformats.org/officeDocument/2006/relationships" name="SCHEDULE OF OUTSTANDING NUMBE_2" sheetId="56" state="visible" r:id="rId56"/>
    <sheet xmlns:r="http://schemas.openxmlformats.org/officeDocument/2006/relationships" name="SCHEDULE OF OPTIONS OUTSTANDING" sheetId="57" state="visible" r:id="rId57"/>
    <sheet xmlns:r="http://schemas.openxmlformats.org/officeDocument/2006/relationships" name="SCHEDULE OF SHARE BASED COMPENS" sheetId="58" state="visible" r:id="rId58"/>
    <sheet xmlns:r="http://schemas.openxmlformats.org/officeDocument/2006/relationships" name="SHARE CAPITAL (Details Narrativ" sheetId="59" state="visible" r:id="rId59"/>
    <sheet xmlns:r="http://schemas.openxmlformats.org/officeDocument/2006/relationships" name="PROVISION FOR LITIGATION (Detai" sheetId="60" state="visible" r:id="rId60"/>
    <sheet xmlns:r="http://schemas.openxmlformats.org/officeDocument/2006/relationships" name="SCHEDULE OF RECOGNIZED AMOUNTS " sheetId="61" state="visible" r:id="rId61"/>
    <sheet xmlns:r="http://schemas.openxmlformats.org/officeDocument/2006/relationships" name="SCHEDULE OF RECOGNIZED AMOUNT_2" sheetId="62" state="visible" r:id="rId62"/>
    <sheet xmlns:r="http://schemas.openxmlformats.org/officeDocument/2006/relationships" name="SCHEDULE OF DISAGGREGATION OF R" sheetId="63" state="visible" r:id="rId63"/>
    <sheet xmlns:r="http://schemas.openxmlformats.org/officeDocument/2006/relationships" name="SCHEDULE OF COST OF SALES (Deta" sheetId="64" state="visible" r:id="rId64"/>
    <sheet xmlns:r="http://schemas.openxmlformats.org/officeDocument/2006/relationships" name="SCHEDULE OF ADMINISTRATIVE EXPE" sheetId="65" state="visible" r:id="rId65"/>
    <sheet xmlns:r="http://schemas.openxmlformats.org/officeDocument/2006/relationships" name="SCHEDULE OF OTHER EXPENSES (Det" sheetId="66" state="visible" r:id="rId66"/>
    <sheet xmlns:r="http://schemas.openxmlformats.org/officeDocument/2006/relationships" name="SCHEDULE OF OTHER EXPENSES (D_2" sheetId="67" state="visible" r:id="rId67"/>
    <sheet xmlns:r="http://schemas.openxmlformats.org/officeDocument/2006/relationships" name="SCHEDULE OF EXPLORATION AND HOL" sheetId="68" state="visible" r:id="rId68"/>
    <sheet xmlns:r="http://schemas.openxmlformats.org/officeDocument/2006/relationships" name="SCHEDULE OF FINANCE EXPENSES (D" sheetId="69" state="visible" r:id="rId69"/>
    <sheet xmlns:r="http://schemas.openxmlformats.org/officeDocument/2006/relationships" name="SCHEDULE OF THREE LEVELS OF FAI" sheetId="70" state="visible" r:id="rId70"/>
    <sheet xmlns:r="http://schemas.openxmlformats.org/officeDocument/2006/relationships" name="SCHEDULE OF SEGMENT REPORTING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491</t>
        </is>
      </c>
    </row>
    <row r="11">
      <c r="A11" s="4" t="inlineStr">
        <is>
          <t>Entity Registrant Name</t>
        </is>
      </c>
      <c r="B11" s="4" t="inlineStr">
        <is>
          <t>EXCELLON RESOURCES INC.</t>
        </is>
      </c>
    </row>
    <row r="12">
      <c r="A12" s="4" t="inlineStr">
        <is>
          <t>Entity Central Index Key</t>
        </is>
      </c>
      <c r="B12" s="4" t="inlineStr">
        <is>
          <t>0001263011</t>
        </is>
      </c>
    </row>
    <row r="13">
      <c r="A13" s="4" t="inlineStr">
        <is>
          <t>Entity Address, Address Line One</t>
        </is>
      </c>
      <c r="B13" s="4" t="inlineStr">
        <is>
          <t>10 KING STREET EAST</t>
        </is>
      </c>
    </row>
    <row r="14">
      <c r="A14" s="4" t="inlineStr">
        <is>
          <t>Entity Address, Address Line Two</t>
        </is>
      </c>
      <c r="B14" s="4" t="inlineStr">
        <is>
          <t>SUITE 200 TORONTO</t>
        </is>
      </c>
    </row>
    <row r="15">
      <c r="A15" s="4" t="inlineStr">
        <is>
          <t>Entity Address, City or Town</t>
        </is>
      </c>
      <c r="B15" s="4" t="inlineStr">
        <is>
          <t>ONTARIO</t>
        </is>
      </c>
    </row>
    <row r="16">
      <c r="A16" s="4" t="inlineStr">
        <is>
          <t>Entity Address, Postal Zip Code</t>
        </is>
      </c>
      <c r="B16" s="4" t="inlineStr">
        <is>
          <t>M5C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INERAL RIGHTS</t>
        </is>
      </c>
      <c r="B1" s="2" t="inlineStr">
        <is>
          <t>9 Months Ended</t>
        </is>
      </c>
    </row>
    <row r="2">
      <c r="B2" s="2" t="inlineStr">
        <is>
          <t>Sep. 30, 2021</t>
        </is>
      </c>
    </row>
    <row r="3">
      <c r="A3" s="3" t="inlineStr">
        <is>
          <t>Mineral Rights</t>
        </is>
      </c>
    </row>
    <row r="4">
      <c r="A4" s="4" t="inlineStr">
        <is>
          <t>MINERAL RIGHTS</t>
        </is>
      </c>
      <c r="B4" s="4" t="inlineStr">
        <is>
          <t xml:space="preserve">6.
MINERAL RIGHTS SCHEDULE OF MINERAL RIGHTS
Platosa Beschefer Silver City (1) Kilgore (2) Oakley (3)
Platosa Beschefer Silver City Kilgore Oakley
(Mexico) (Canada) (Germany) (1) (Idaho) (2) (Idaho) (3) Total
$ $ $ $ $ $
At January 1, 2020
Cost 3,785 1,428 245 - - 5,458
Accumulated amortization (2,782 ) - - - - (2,782 )
Opening
net book value 1,003 1,428 245 - - 2,676
Year ended December 31, 2020
Opening net book value 1,003 1,428 245 - - 2,676
Additions - - 317 13,756 5,364 19,437
Payments received under earn-in agreement
Disposals - (1,348 ) - - - (1,348 )
Depletion and amortization (178 ) - - - - (178 )
Exchange differences (21 ) (80 ) 25 - - (76 )
Closing net book value 804 - 587 13,756 5,364 20,511
At December 31, 2020
Cost 3,721 - 587 13,756 5,364 23,428
Accumulated amortization (2,917 ) - - - - (2,917 )
Opening
net book value 804 - 587 13,756 5,364 20,511
Period ended September 30, 2021
Opening net book value 804 - 587 13,756 5,364 20,511
Additions - - 490 - - 490
Payments received under earn-in agreement - - - - (75 ) (75 )
Depletion and amortization (167 ) - - - - (167 )
Exchange differences (5 ) - (2 ) - - (7 )
Closing net book value 632 - 1,075 13,756 5,289 20,752
At September 30, 2021
Cost 3,694 - 1,075 13,756 5,289 23,814
Accumulated amortization (3,062 ) - - - - (3,062 )
Closing net book value 632 - 1,075 13,756 5,289 20,752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232,240 425 100 415 625 200 Excellon
Resources Inc. Notes
to the Condensed Consolidated Financial Statements For
the three and nine months ended September 30, 2021 and 2020 (in
thousands of U.S. dollars, except share and per share data)
In
March 2021, the Frauenstein, Mohorn and Oederan exploration licenses were granted to the Company following applications to the Sächsisches
Oberbergamt (Saxon Mining Authority), increasing the Silver City ground position by 17,600 hectares.
(2) On
April 22, 2020, the Company acquired the Kilgore Gold Project as part of the Otis acquisition. The Company has a 100%
(3) On
April 22, 2020, the Company acquired 100%
● Blue
Hill Creek (“BHC”) – 44 unpatented federal lode mining claims and an adjacent 80 acre Idaho state lease, subject
to a 2% net smelter returns (“NSR”) royalty on gold.
● Matrix
Creek – 61 unpatented federal lode mining claims and a 320 acre mineral lease, subject to a 2% NSR on gold. The NSRs at BHC
and Matrix Creek can be purchased for a total of $2,000.
● Cold
Creek – 117 unpatented federal lode mining claims.
On
February 26, 2020, Otis entered into a definitive option agreement with Centerra Gold Inc. (“Centerra”) whereby Centerra
can earn up to a 70% interest in the Oakley Project in exchange for total exploration expenditures of $ 7,000 550
In
Q1 2021, the Company received a payment of $ 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1</t>
        </is>
      </c>
    </row>
    <row r="3">
      <c r="A3" s="4" t="inlineStr">
        <is>
          <t>INCOME TAX</t>
        </is>
      </c>
      <c r="B3" s="4" t="inlineStr">
        <is>
          <t xml:space="preserve">7.
INCOME TAX The
Company recognized deferred tax assets of $ 5,145 1,231 326 3,056 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1</t>
        </is>
      </c>
    </row>
    <row r="3">
      <c r="A3" s="3" t="inlineStr">
        <is>
          <t>Trade And Other Payables</t>
        </is>
      </c>
    </row>
    <row r="4">
      <c r="A4" s="4" t="inlineStr">
        <is>
          <t>TRADE AND OTHER PAYABLES</t>
        </is>
      </c>
      <c r="B4" s="4" t="inlineStr">
        <is>
          <t xml:space="preserve">8.
TRADE AND OTHER PAYABLES The
Company’s payables comprise trade payables, accruals and other payables as at September 30, 2021. Trade payables comprise $ 4,248
of the $ 8,211
balance (as at December
31, 2020 $ 4,252 of
the $ 8,172 balance),
of which $ 2,432
relate to operations in
Mexico (as at December 31, 2020 – $ 2,429 ).
Accruals and other payables of $ 3,963 (as
at December 31, 2020 – $ 3,920 )
include administrative and operating costs, accounting and legal services, income taxes and statutory payroll withholding taxes. Trade
payables and accruals related to property, plant and equipment additions totaled $ 561
at September 30, 2021 (December
31, 2020 – $ 173 ).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9 Months Ended</t>
        </is>
      </c>
    </row>
    <row r="2">
      <c r="B2" s="2" t="inlineStr">
        <is>
          <t>Sep. 30, 2021</t>
        </is>
      </c>
    </row>
    <row r="3">
      <c r="A3" s="3" t="inlineStr">
        <is>
          <t>Provisions [abstract]</t>
        </is>
      </c>
    </row>
    <row r="4">
      <c r="A4" s="4" t="inlineStr">
        <is>
          <t>PROVISIONS</t>
        </is>
      </c>
      <c r="B4" s="4" t="inlineStr">
        <is>
          <t xml:space="preserve">9.
PROVISIONS SCHEDULE OF PROVISIONS
benefits (1) provision
(2) Total
Post-retirement Rehabilitation
benefits (1) provision (2) Total
$ $ $
Year ended December 31, 2020
Opening balance 617 1,626 2,243
Termination payments (113 ) - (113 )
Change in estimate 233 - 233
Accretion for the period 40 61 101
Change on reorganization
Exchange differences (125 ) (131 ) (256 )
Closing balance 652 1,556 2,208
Period ended September 30, 2021
Opening balance 652 1,556 2,208
Termination payments (57 ) - (57 )
Change in estimate - 147 147
Accretion for the period 184 59 243
Change on reorganization (3) (90 ) - (90 )
Exchange differences (11 ) (30 ) (41 )
Closing balance 678 1,732 2,410
(1) Post-retirement
benefits: The Company provides post-retirement benefit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6.50% 4.86% 3.75% 3.75% 5.31% 5.31% three years
(2) Rehabilitation
provision: Key financial assumptions used in the above estimate include an annual discount rate of 6.22% 4.73% three years 2,075 1,087 988
(3) In
accordance with changes in Mexican labour laws, the Company’s post-retirement benefit obligations were transferred between
subsidiaries of the Company and revalued, resulting in a net reduction in the provision. Also
refer to Note 12 for the Provision for litigation that was recognized in the three- and nine-month period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9 Months Ended</t>
        </is>
      </c>
    </row>
    <row r="2">
      <c r="B2" s="2" t="inlineStr">
        <is>
          <t>Sep. 30, 2021</t>
        </is>
      </c>
    </row>
    <row r="3">
      <c r="A3" s="3" t="inlineStr">
        <is>
          <t>Convertible Debentures</t>
        </is>
      </c>
    </row>
    <row r="4">
      <c r="A4" s="4" t="inlineStr">
        <is>
          <t>CONVERTIBLE DEBENTURES</t>
        </is>
      </c>
      <c r="B4" s="4" t="inlineStr">
        <is>
          <t xml:space="preserve">10.
CONVERTIBLE DEBENTURES On
July 30, 2020, the Company closed a private placement (the “Financing”) of secured convertible debentures (the “Debentures”)
for total proceeds of C$ 17.91 The
Debentures have a term of 36
months and are convertible
into common shares of the Company prior to maturity at a conversion price of C$ 5.30
per common share. The Debentures
bear interest at an annual rate of 5.75% ,
payable in cash semi-annually. Interest on the Debentures may alternatively be paid in common shares of the Company at the Company’s
option based on the 10-day volume-weighted average price (“VWAP”) of the common shares prior to the payment date and an effective
annual rate of 10% .
The Debentures are secured against the Company’s assets in Mexico - please refer to Note 2 Basis of presentation. On
or after July 30, 2022 and prior to maturity, the Company may accelerate the conversion of the entire issuance of Debentures, provided
that the 20-day VWAP of the common shares on or after such 24-month anniversary is equal to or greater than C$ 12.50 Excellon
Resources Inc. Notes
to the Condensed Consolidated Financial Statements For
the three and nine months ended September 30, 2021 and 2020 (in
thousands of U.S. dollars, except share and per share data) The
purchasers of the Debentures were also issued 1,006,542 5.75 136,887 5.75 July 30, 2023 Net
proceeds from the Debentures were C$ 17.1 12.8 768 572 8,459 6,298 36 5.75% 6,382 4,751 2,301 1,713 The
debt component is recorded at amortized cost and is accreted to the principal amount over the term of the Debentures. The Company elected
to pay the December 31, 2020 and June 30, 2021 interest payments in common shares valued at C$ 754 588 888 727 2,969 2,380 SUMMARY OF DEBT COMPONENT
$ CAD $ USD
Year ended December 31, 2020
Opening
balance - -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Period ended September 30, 2021
Opening balance 9,299 7,283
Interest expense 2,969 2,380
Value of shares issued to settle interest payable (888 ) (727 )
Exchange differences - (4 )
Closing balance 11,380 8,932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Sep. 30, 2021</t>
        </is>
      </c>
    </row>
    <row r="3">
      <c r="A3" s="3" t="inlineStr">
        <is>
          <t>Disclosure of classes of share capital [abstract]</t>
        </is>
      </c>
    </row>
    <row r="4">
      <c r="A4" s="4" t="inlineStr">
        <is>
          <t>SHARE CAPITAL</t>
        </is>
      </c>
      <c r="B4" s="4" t="inlineStr">
        <is>
          <t xml:space="preserve">11.
SHARE CAPITAL The
Company’s authorized share capital consists of an unlimited number of common shares. SCHEDULE OF AUTHORIZED SHARE CAPITAL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Period ended September 30, 2021
Opening balance 32,339 136,199
Shares issued on exercise of stock options 15 55
Shares issued on exercise of RSUs and DSUs 183 678
Value of shares issued in asset acquisition (4) 232 336
Shares issued to settle interest on convertible debentures (5) 286 727
Balance at September 30, 2021 33,055 137,995
(1) On
April 22, 2020, the Company completed the acquisition of Otis. Otis shareholders received 0.046 8,130,630 2.85
(2) On
March 16, 2020, the Company closed a $ 6,000
bridge-loan credit facility
(the “Credit Facility”) with Sprott Private Resource Lending II (Collector), LP (“Sprott Lending”). The Credit
Facility bore interest of 10%
per annum, compounded
and payable monthly, and was due and payable in full on or before September 14, 2020. In consideration for the Credit Facility, Excellon
issued 107,291
common shares to Sprott
Lending. The Company repaid the Credit Facility on August 4, 2020 on the closing of the Financing (Note 10).
(3) During
the second and third quarters of 2020, the Company issued 670,974 2,098 196 261
(4) On
September 21, 2020 and in accordance with the Globex Agreement, the second issuance of 65,657 325 100 232,240 425 100
(5) The
Company elected to pay the December 31, 2020 and June 30, 2021 interest payments on the Debentures (Note 10) in common shares
valued at C$ 754
($ 588 )
and C$ 888
($ 727 )
respectively. Excellon
Resources Inc. Notes
to the Condensed Consolidated Financial Statements For
the three and nine months ended September 30, 2021 and 2020 (in
thousands of U.S. dollars, except share and per share data) 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98,417
Outstanding at January 1, 2021 847,437 4.21 2,538,588 6.00 465,511 491,330
Granted/issued 212,500 4.14 - - 428,562 199,353
Exercised/settled (15,000 ) 3.05 - - (41,117 ) (146,068 )
Expired (59,450 ) 4.75 (1,092,400 ) 7.00 - -
Forfeited (27,584 ) 3.72 - - (29,000 ) -
Outstanding at September 30, 2021 957,903 4.20 1,446,188 5.24 823,956 544,615
Exercisable at September 30, 2021 757,944 4.32 1,446,188 5.24 - 98,417
(1) On
April 22, 2020, the Company issued 531,895 305,060 130,365 July 22, 2020
(2) The
Company has the following warrants outstanding:
● 302,760 3.30 March 29, 2022
● 1,143,428
warrants with an exercise price
of C$ 5.75 ,
expiring on July
30, 2023 (Note 10). On
August 27, 2021, 1,092,400 7.00 Excellon
Resources Inc. Notes
to the Condensed Consolidated Financial Statements For
the three and nine months ended September 30, 2021 and 2020 (in
thousands of U.S. dollars, except share and per share data) Options
outstanding and exercisable are as follows: SCHEDULE OF OPTIONS OUTSTANDING AND EXERCISABLE
Exercise Price Range (CAD) Stock Options Outstanding Weighted Average Remaining Contractual Life (years) Stock Options Exercisable Weighted Average
$ 2.00 3.99 426,787 1.89 333,912 2.99
$ 4.00 5.99 440,116 2.61 333,032 4.54
$ 6.00 7.99 15,000 0.66 15,000 7.63
$ 8.00 9.99 76,000 0.93 76,000 8.51
957,903 2.12 757,944 4.32 Compensation
expense is recognized over the vesting period of the grant with the corresponding equity impact recorded in contributed surplus. Share-based
compensation expense comprises the following: SCHEDULE OF SHARE BASED COMPENSATION EXPENSE
Three months ended Nine months ended
September 30 September 30 September 30 September 30
2021 2020 2021 2020
$ $ $ $
Stock options 82 127 427 367
RSU 152 110 439 691
DSU 52 59 548 524
286 296 1,414 1,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ROVISION FOR LITIGATION</t>
        </is>
      </c>
      <c r="B1" s="2" t="inlineStr">
        <is>
          <t>9 Months Ended</t>
        </is>
      </c>
    </row>
    <row r="2">
      <c r="B2" s="2" t="inlineStr">
        <is>
          <t>Sep. 30, 2021</t>
        </is>
      </c>
    </row>
    <row r="3">
      <c r="A3" s="4" t="inlineStr">
        <is>
          <t>PROVISION FOR LITIGATION</t>
        </is>
      </c>
      <c r="B3" s="4" t="inlineStr">
        <is>
          <t xml:space="preserve">12.
PROVISION FOR LITIGATION The
Company is defending a legal claim against a subsidiary of the Company which is party to an action by a claimant in respect
of damages under a property agreement regarding the La Antigua mineral concession (“La Antigua”), a non-material mineral
concession within the Evolución Project. La Antigua is subject to an exploration and exploitation agreement with a purchase option
(the “Antigua Agreement”) dated December 3, 2006 between San Pedro Resources SA de CV (“San Pedro”, now a subsidiary
of Excellon) and the owner (the “Plaintiff”) that provides, among other things, for a minimum payment of $ 2.5
plus value added tax per month and the payment
of a 3%
NSR royalty. Pursuant to the Antigua Agreement,
San Pedro has the right to purchase absolute title to La Antigua including the NSR royalty upon payment of $ 500 .
San Pedro was under no contractual obligation to put the mine into production and has not done so. 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22,175
(the “Judgment”), which in the view of management is multiple times greater than any income the applicable NSR royalty
could produce even in the event of commercial production. San
Pedro’s appeal of this decision to the federal courts of Mexico was dismissed on July 1, 2021, a decision that was formally
communicated to the Company in August 2021, and as the Judgment is not subject to further legal appeal in Mexico, the Company
has recorded a Provision for litigation of $ 22,175 The Judgment is solely
against San Pedro as defendant and the Company believes that the Plaintiff has no recourse against the Company’s other assets in
Mexico (including Platosa), Idaho, Saxony or Canada. San Pedro is a wholly-owned, indirect subsidiary of the Company that holds
the Miguel Auza processing facility and the original Miguel Auza mineral concessions, including the Evolución mineral resource.
The book value of San Pedro’s assets included in the consolidated Statement of Financial Position of the Company is $ 5.0 3.2 1.4 0.4 The
Company continues to pursue avenues through our labour, community and government relationships and is investigating remedies under
international law. In the interim, San Pedro continues to operate in the ordinary course and there is currently
no impact to the operation of the Company’s business. As of the date of approval of these financial
statements, San Pedro has not received any notice that the Plaintiff has initiated any insolvency proceedings or any enforcement
proceedings that could result in San Pedro losing control of the toll milling operations.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 xml:space="preserve">13.
REVENUE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to three months post-delivery. The price recorded at the time of sale may differ from the actual final price received from the customer
due to changes in market prices for metals. The price volatility is considered an embedded derivative in accounts receivable. The embedded
derivative is recorded at fair value by mark-to-market adjustments at each reporting period until settlement occurs, with the changes
in fair value recorded in revenues. The
Company recognized the following amounts related to revenue: SCHEDULE OF RECOGNIZED AMOUNTS RELATED TO REVENUE
Three months ended Nine months ended
September 30 September 30 September 30 September 30
2021 2020 2021 2020
$ $ $ $
Concentrate revenue from contracts with customers (1) 9,451 9,518 28,736 16,049
Provisional pricing adjustments on concentrate sales (1) (300 ) 339 (87 ) (440 )
Revenue from toll milling services - - - 496
Total revenue 9,151 9,857 28,649 16,105
(1) Refer
to Note 18 of the Q1 2021 Condensed Consolidated Financial Statements. The 2020 quarterly information was revised for the reclassification
of foreign exchange differences on provisionally priced sales. The revision for the three and nine months ended September 30, 2020,
are an increase in revenue of $ 190 1,068 The
following table sets out the disaggregation of revenue by metal and form of sale: SCHEDULE OF DISAGGREGATION OF REVENUE
Three months ended Nine months ended
September 30 September 30 September 30 September 30
2021 2020 2021 2020
$ $ $ $
Concentrate revenue:
Silver 5,882 6,699 18,496 10,043
Lead 1,457 1,273 4,215 2,378
Zinc 1,812 1,885 5,938 3,188
Revenue from toll milling services - - - 496
Total revenue 9,151 9,857 28,649 16,105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9 Months Ended</t>
        </is>
      </c>
    </row>
    <row r="2">
      <c r="B2" s="2" t="inlineStr">
        <is>
          <t>Sep. 30, 2021</t>
        </is>
      </c>
    </row>
    <row r="3">
      <c r="A3" s="3" t="inlineStr">
        <is>
          <t>Expenses By Nature</t>
        </is>
      </c>
    </row>
    <row r="4">
      <c r="A4" s="4" t="inlineStr">
        <is>
          <t>EXPENSES BY NATURE</t>
        </is>
      </c>
      <c r="B4" s="4" t="inlineStr">
        <is>
          <t xml:space="preserve">14.
EXPENSES BY NATURE (a) Cost of sales consist of the following: SCHEDULE OF COST OF SALES
Three months ended Nine months ended
September 30 September 30 September 30 September 30
2021 2020 2021 2020
$ $ $ $
Direct mining and milling costs (1) 5,992 5,125 18,362 13,904
Changes in inventories (2) (425 ) 750 (829 ) (144 )
Depletion and amortization 1,809 1,269 5,372 3,204
Toll milling costs - - - 234
Cost of sales 7,376 7,144 22,905 17,198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SCHEDULE OF ADMINISTRATIVE EXPENSES
Three months ended Nine months ended
September 30 September 30 September 30 September 30
2021 2020 2021 2020
$ $ $ $
Office and overhead 517 468 1,742 1,133
Salaries and wages 395 308 1,537 1,377
Corporate development and legal 115 245 227 519
Public company costs 40 57 156 138
Administrative expenses 1,067 1,078 3,662 3,167 Excellon
Resources Inc. Notes
to the Condensed Consolidated Financial Statements For
the three and nine months ended September 30, 2021 and 2020 (in
thousands of U.S. dollars, except share and per share data) (c) Other expenses consist of the following: SCHEDULE OF OTHER EXPENSES
Three months ended Nine months ended
September 30 September 30 September 30 September 30
2021 2020 2021 2020
$ $ $ $
Unrealized (gain) loss on marketable securities (Note 3) (2 ) 236 696 (1,244 )
Unrealized loss (gain) on purchase warrants (Note 3) 14 40 120 (163 )
Loss on disposal of assets - - - 188
Unrealized foreign
exchange (gain) loss (1) (53 ) 634 219 1,507
Realized foreign exchange loss (gain) 22 (2 ) (134 ) 8
Provision for litigation (Note 12) 22,277 - 22,277 -
Interest income (1 ) (10 ) (5 ) (41 )
Shares issued at a discount to settle payables - 122 - 196
Management fee income (Note 6) (45 ) (39 ) (112 ) (58 )
Other 71 (47 ) 60 (26 )
Other expenses 22,283 934 23,121 367
(1) Refer
to Note 18 of the Q1 2021 Condensed Consolidated Financial Statements. The 2020 quarterly information was revised for the reclassification
of foreign exchange differences on provisionally priced sales. The revisions for the three and nine months ended September 30, 2020
are an increase to Other expense of $ 190 1,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AND HOLDING EXPENSES</t>
        </is>
      </c>
      <c r="B1" s="2" t="inlineStr">
        <is>
          <t>9 Months Ended</t>
        </is>
      </c>
    </row>
    <row r="2">
      <c r="B2" s="2" t="inlineStr">
        <is>
          <t>Sep. 30, 2021</t>
        </is>
      </c>
    </row>
    <row r="3">
      <c r="A3" s="3" t="inlineStr">
        <is>
          <t>Exploration And Holding Expenses</t>
        </is>
      </c>
    </row>
    <row r="4">
      <c r="A4" s="4" t="inlineStr">
        <is>
          <t>EXPLORATION AND HOLDING EXPENSES</t>
        </is>
      </c>
      <c r="B4" s="4" t="inlineStr">
        <is>
          <t xml:space="preserve">15.
EXPLORATION AND HOLDING EXPENSES Exploration
and holding expenses were incurred on the following projects: SCHEDULE
OF EXPLORATION AND HOLDING EXPENSES
Three months ended Nine months ended
September 30 September 30 September 30 September 30
2021 2020 2021 2020
$ $ $ $
Platosa property (Mexico) - exploration work (1) 305 153 1,559 187
- holding costs 50 43 149 134
Evolución (Mexico) - exploration work 61 183 195 344
- holding costs 72 53 216 185
Silver City (Germany) - exploration work 1,423 911 2,142 1,083
- holding costs (2) - - - -
Kilgore (USA) - exploration work 497 528 1,020 568
- holding costs 130 130 130 130
Exploration and holding expenses 2,538 2,001 5,411 2,631
(1) Platosa
property exploration excludes underground drilling at the Platosa Mine which is capitalized to Property, plant and equipment (Note
5).
(2) There
are no annual fees associated with exploration licenses in Saxony, Germany. See Note 6 for capitalized earn-in payments under the
Globex Agreement.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ndensed Consolidated Statements of Financial Position (Unaudited) $ in Thousands, $ in Thousands</t>
        </is>
      </c>
      <c r="C1" s="2" t="inlineStr">
        <is>
          <t>Sep. 30, 2021USD ($)</t>
        </is>
      </c>
      <c r="D1" s="2" t="inlineStr">
        <is>
          <t>Dec. 31, 2020USD ($)</t>
        </is>
      </c>
    </row>
    <row r="2">
      <c r="A2" s="3" t="inlineStr">
        <is>
          <t>Current assets</t>
        </is>
      </c>
    </row>
    <row r="3">
      <c r="A3" s="4" t="inlineStr">
        <is>
          <t>Cash and cash equivalents</t>
        </is>
      </c>
      <c r="C3" s="5" t="n">
        <v>3400</v>
      </c>
      <c r="D3" s="5" t="n">
        <v>8380</v>
      </c>
    </row>
    <row r="4">
      <c r="A4" s="4" t="inlineStr">
        <is>
          <t>Marketable securities and warrants</t>
        </is>
      </c>
      <c r="C4" s="6" t="n">
        <v>1551</v>
      </c>
      <c r="D4" s="6" t="n">
        <v>2350</v>
      </c>
    </row>
    <row r="5">
      <c r="A5" s="4" t="inlineStr">
        <is>
          <t>Trade receivables</t>
        </is>
      </c>
      <c r="C5" s="6" t="n">
        <v>479</v>
      </c>
      <c r="D5" s="6" t="n">
        <v>1782</v>
      </c>
    </row>
    <row r="6">
      <c r="A6" s="4" t="inlineStr">
        <is>
          <t>VAT recoverable</t>
        </is>
      </c>
      <c r="C6" s="6" t="n">
        <v>3305</v>
      </c>
      <c r="D6" s="6" t="n">
        <v>5573</v>
      </c>
    </row>
    <row r="7">
      <c r="A7" s="4" t="inlineStr">
        <is>
          <t>Inventories</t>
        </is>
      </c>
      <c r="C7" s="6" t="n">
        <v>3301</v>
      </c>
      <c r="D7" s="6" t="n">
        <v>2375</v>
      </c>
    </row>
    <row r="8">
      <c r="A8" s="4" t="inlineStr">
        <is>
          <t>Other current assets</t>
        </is>
      </c>
      <c r="C8" s="6" t="n">
        <v>2151</v>
      </c>
      <c r="D8" s="6" t="n">
        <v>1333</v>
      </c>
    </row>
    <row r="9">
      <c r="A9" s="4" t="inlineStr">
        <is>
          <t>Total current assets</t>
        </is>
      </c>
      <c r="C9" s="6" t="n">
        <v>14187</v>
      </c>
      <c r="D9" s="6" t="n">
        <v>21793</v>
      </c>
    </row>
    <row r="10">
      <c r="A10" s="3" t="inlineStr">
        <is>
          <t>Non-current assets</t>
        </is>
      </c>
    </row>
    <row r="11">
      <c r="A11" s="4" t="inlineStr">
        <is>
          <t>Property, plant and equipment</t>
        </is>
      </c>
      <c r="C11" s="6" t="n">
        <v>25564</v>
      </c>
      <c r="D11" s="6" t="n">
        <v>25830</v>
      </c>
    </row>
    <row r="12">
      <c r="A12" s="4" t="inlineStr">
        <is>
          <t>Mineral rights</t>
        </is>
      </c>
      <c r="C12" s="6" t="n">
        <v>20752</v>
      </c>
      <c r="D12" s="6" t="n">
        <v>20511</v>
      </c>
    </row>
    <row r="13">
      <c r="A13" s="4" t="inlineStr">
        <is>
          <t>Deferred tax assets</t>
        </is>
      </c>
      <c r="C13" s="6" t="n">
        <v>532</v>
      </c>
      <c r="D13" s="6" t="n">
        <v>5145</v>
      </c>
    </row>
    <row r="14">
      <c r="A14" s="4" t="inlineStr">
        <is>
          <t>Total assets</t>
        </is>
      </c>
      <c r="B14" s="4" t="inlineStr">
        <is>
          <t>[1]</t>
        </is>
      </c>
      <c r="C14" s="6" t="n">
        <v>61035</v>
      </c>
      <c r="D14" s="6" t="n">
        <v>73279</v>
      </c>
    </row>
    <row r="15">
      <c r="A15" s="3" t="inlineStr">
        <is>
          <t>Current liabilities</t>
        </is>
      </c>
    </row>
    <row r="16">
      <c r="A16" s="4" t="inlineStr">
        <is>
          <t>Trade and other payables</t>
        </is>
      </c>
      <c r="C16" s="6" t="n">
        <v>8211</v>
      </c>
      <c r="D16" s="6" t="n">
        <v>8172</v>
      </c>
    </row>
    <row r="17">
      <c r="A17" s="4" t="inlineStr">
        <is>
          <t>VAT payable</t>
        </is>
      </c>
      <c r="C17" s="6" t="n">
        <v>1357</v>
      </c>
      <c r="D17" s="6" t="n">
        <v>3415</v>
      </c>
    </row>
    <row r="18">
      <c r="A18" s="4" t="inlineStr">
        <is>
          <t>Lease liabilities</t>
        </is>
      </c>
      <c r="C18" s="6" t="n">
        <v>244</v>
      </c>
      <c r="D18" s="6" t="n">
        <v>405</v>
      </c>
    </row>
    <row r="19">
      <c r="A19" s="4" t="inlineStr">
        <is>
          <t>Provision for litigation</t>
        </is>
      </c>
      <c r="C19" s="6" t="n">
        <v>22175</v>
      </c>
      <c r="D19" s="4" t="inlineStr">
        <is>
          <t xml:space="preserve"> </t>
        </is>
      </c>
    </row>
    <row r="20">
      <c r="A20" s="4" t="inlineStr">
        <is>
          <t>Total current liabilities</t>
        </is>
      </c>
      <c r="C20" s="6" t="n">
        <v>31987</v>
      </c>
      <c r="D20" s="6" t="n">
        <v>11992</v>
      </c>
    </row>
    <row r="21">
      <c r="A21" s="3" t="inlineStr">
        <is>
          <t>Non-current liabilities</t>
        </is>
      </c>
    </row>
    <row r="22">
      <c r="A22" s="4" t="inlineStr">
        <is>
          <t>Convertible debentures</t>
        </is>
      </c>
      <c r="C22" s="6" t="n">
        <v>8932</v>
      </c>
      <c r="D22" s="6" t="n">
        <v>7283</v>
      </c>
    </row>
    <row r="23">
      <c r="A23" s="4" t="inlineStr">
        <is>
          <t>Provisions</t>
        </is>
      </c>
      <c r="C23" s="6" t="n">
        <v>2410</v>
      </c>
      <c r="D23" s="6" t="n">
        <v>2208</v>
      </c>
    </row>
    <row r="24">
      <c r="A24" s="4" t="inlineStr">
        <is>
          <t>Deferred tax liabilities</t>
        </is>
      </c>
      <c r="C24" s="6" t="n">
        <v>855</v>
      </c>
      <c r="D24" s="6" t="n">
        <v>929</v>
      </c>
    </row>
    <row r="25">
      <c r="A25" s="4" t="inlineStr">
        <is>
          <t>Lease liabilities</t>
        </is>
      </c>
      <c r="C25" s="6" t="n">
        <v>277</v>
      </c>
      <c r="D25" s="6" t="n">
        <v>425</v>
      </c>
    </row>
    <row r="26">
      <c r="A26" s="4" t="inlineStr">
        <is>
          <t>Total liabilities</t>
        </is>
      </c>
      <c r="B26" s="4" t="inlineStr">
        <is>
          <t>[1]</t>
        </is>
      </c>
      <c r="C26" s="6" t="n">
        <v>44461</v>
      </c>
      <c r="D26" s="6" t="n">
        <v>22837</v>
      </c>
    </row>
    <row r="27">
      <c r="A27" s="3" t="inlineStr">
        <is>
          <t>Equity</t>
        </is>
      </c>
    </row>
    <row r="28">
      <c r="A28" s="4" t="inlineStr">
        <is>
          <t>Share capital</t>
        </is>
      </c>
      <c r="C28" s="6" t="n">
        <v>137995</v>
      </c>
      <c r="D28" s="6" t="n">
        <v>136199</v>
      </c>
    </row>
    <row r="29">
      <c r="A29" s="4" t="inlineStr">
        <is>
          <t>Contributed surplus</t>
        </is>
      </c>
      <c r="C29" s="6" t="n">
        <v>34732</v>
      </c>
      <c r="D29" s="6" t="n">
        <v>34015</v>
      </c>
    </row>
    <row r="30">
      <c r="A30" s="4" t="inlineStr">
        <is>
          <t>Accumulated other comprehensive loss</t>
        </is>
      </c>
      <c r="C30" s="6" t="n">
        <v>-15434</v>
      </c>
      <c r="D30" s="6" t="n">
        <v>-15380</v>
      </c>
    </row>
    <row r="31">
      <c r="A31" s="4" t="inlineStr">
        <is>
          <t>Deficit</t>
        </is>
      </c>
      <c r="C31" s="6" t="n">
        <v>-140719</v>
      </c>
      <c r="D31" s="6" t="n">
        <v>-104392</v>
      </c>
    </row>
    <row r="32">
      <c r="A32" s="4" t="inlineStr">
        <is>
          <t>Total equity</t>
        </is>
      </c>
      <c r="C32" s="6" t="n">
        <v>16574</v>
      </c>
      <c r="D32" s="6" t="n">
        <v>50442</v>
      </c>
    </row>
    <row r="33">
      <c r="A33" s="4" t="inlineStr">
        <is>
          <t>Total liabilities and equity</t>
        </is>
      </c>
      <c r="C33" s="5" t="n">
        <v>61035</v>
      </c>
      <c r="D33" s="5" t="n">
        <v>73279</v>
      </c>
    </row>
    <row r="34"/>
    <row r="35">
      <c r="A35" s="4" t="inlineStr">
        <is>
          <t>[1]</t>
        </is>
      </c>
      <c r="B35" s="4" t="inlineStr">
        <is>
          <t>Certain
comparative period balances related to deferred income tax and foreign exchange impacts have been reallocated to conform with the
current period allocation. As a result, total assets for Mexico and Corporate as at December 31, 2020, previously reported as $ 63,062 10,217 40,897 32,382</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9 Months Ended</t>
        </is>
      </c>
    </row>
    <row r="2">
      <c r="B2" s="2" t="inlineStr">
        <is>
          <t>Sep. 30, 2021</t>
        </is>
      </c>
    </row>
    <row r="3">
      <c r="A3" s="3" t="inlineStr">
        <is>
          <t>Finance Expenses</t>
        </is>
      </c>
    </row>
    <row r="4">
      <c r="A4" s="4" t="inlineStr">
        <is>
          <t>FINANCE EXPENSES</t>
        </is>
      </c>
      <c r="B4" s="4" t="inlineStr">
        <is>
          <t xml:space="preserve">16.
FINANCE EXPENSES Finance
expenses consist of the following: SCHEDULE OF FINANCE EXPENSES
Three months ended Nine months ended
September 30 September 30 September 30 September 30
2021 2020 2021 2020
$ $ $ $
Interest expense - Debentures 748 365 2,380 365
Interest expense - other 25 255 69 742
Rehabilitation provision - accretion 22 16 59 46
Post-retirement benefits - accretion 11 2 27 3
Post-retirement benefits - transfer (1) (118 ) - (118 ) -
Unrealized (gain) loss on currency hedges - (346 ) 21 673
Finance expenses 688 292 2,438 1,829
(1)
In
accordance with changes in Mexican labour laws, the Company’s post-retirement benefit obligations were transferred between
subsidiaries of the Company resulting in a net reduction in the provision on revalu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9 Months Ended</t>
        </is>
      </c>
    </row>
    <row r="2">
      <c r="B2" s="2" t="inlineStr">
        <is>
          <t>Sep. 30, 2021</t>
        </is>
      </c>
    </row>
    <row r="3">
      <c r="A3" s="3" t="inlineStr">
        <is>
          <t>Disclosure of nature and extent of risks arising from financial instruments [abstract]</t>
        </is>
      </c>
    </row>
    <row r="4">
      <c r="A4" s="4" t="inlineStr">
        <is>
          <t>FINANCIAL INSTRUMENTS</t>
        </is>
      </c>
      <c r="B4" s="4" t="inlineStr">
        <is>
          <t xml:space="preserve">17.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September 30,
2021,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venues
from the sale of metals produced are based on provisional prices at the time of shipment. Variations between the price recorded at the
time of sale and the actual final price received from the customer are caused by changes in market prices for metals sold and final settlement
weights and assays, which result in an embedded derivative in accounts receivable. The embedded derivative is recorded at fair value
each reporting period until settlement occurs, with the changes in fair value recorded to revenues. Excellon
Resources Inc. Notes
to the Condensed Consolidated Financial Statements For
the three and nine months ended September 30, 2021 and 2020 (in
thousands of U.S. dollars, except share and per share data)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SCHEDULE OF THREE LEVELS OF FAIR VALUE HIERARCHY
September 30 December 31
Fair value 2021 2020
hierarchy $ $
Financial assets
Fair value through profit and loss
Marketable securities Level 1 1,457 2,138
Warrants Level 2 94 212
Trade receivables Level 2 479 1,782
Forward foreign exchange contracts Level 2 - 21
2,030 4,153 There
were no transfers between levels 1, 2 or 3 during the nine months ended September 30, 2021. Valuation
techniques and inputs used to determine fair values include:
● Marketable
securities – the use of quoted market prices
● Warrants
– based on a Black-Scholes model which uses quoted observable inputs
● Provisional
pricing receivables – key inputs are payable metal and future metal prices, marked-to-market based on a quoted forward price
and final settlement weights and assays
● Forward
foreign currency contracts – present value of future cash flows based on the forward exchange rates at the balance shee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 xml:space="preserve">18.
SEGMENT REPORTING SCHEDULE OF SEGMENT REPORTING
MEXICO CORPORATE TOTAL
September 30 December 31 September 30 December 31 September 30 December 31
2021 2020 2021 2020 2021 2020
$ $ $ $ $ $
Property, plant and equipment 24,855 24,877 709 953 25,564 25,830
Additions - Property, plant and equipment 6,471 7,620 13 48 6,484 7,668
Mineral rights 635 804 20,117 19,707 20,752 20,511
Additions - Mineral rights - - 490 19,437 490 19,437
Total assets (1) 34,961 40,897 26,074 32,382 61,035 73,279
Total
liabilities (1) 31,621 11,959 12,840 10,878 44,461 22,837
(1) Certain
comparative period balances related to deferred income tax and foreign exchange impacts have been reallocated to conform with the
current period allocation. As a result, total assets for Mexico and Corporate as at December 31, 2020, previously reported as $ 63,062 10,217 40,897 32,382 Excellon
Resources Inc. Notes
to the Condensed Consolidated Financial Statements For
the three and nine months ended September 30, 2021 and 2020 (in
thousands of U.S. dollars, except share and per share data)
Three months ended Nine months ended
September 30 September 30 September 30 September 30
2021 2020 2021 2020
$ $ $ $
MEXICO
Revenue 9,151 9,857 28,649 16,105
Cost of sales (7,376 ) (7,144 ) (22,905 ) (17,198 )
General and administrative expenses
Exploration and holding expenses (488 ) (432 ) (2,119 ) (850 )
Other expenses (Note 12) (22,246 ) (916 ) (22,362 ) (1,805 )
Impairment loss (Note 5) (752 ) - (752 ) -
Finance income (expenses) 73 969 (1 ) (80 )
Income tax (expense) recovery (4,843 ) 115 (4,918 ) (694 )
Net income (loss) (26,481 ) 2,449 (24,408 ) (4,522 )
CORPORATE
General and administrative expenses (1,453 ) (1,502 ) (5,436 ) (5,009 )
Exploration and holding expenses (2,050 ) (1,569 ) (3,292 ) (1,781 )
Other expenses (37 ) (18 ) (759 ) 1,438
Other income (expense) (37 ) (18 ) (759 ) 1,438
Finance expenses (761 ) (1,261 ) (2,437 ) (1,749 )
Finance income (expense) (761 ) (1,261 ) (2,437 ) (1,749 )
Income tax (expense) recovery (78 ) 1,661 5 1,613
Net loss (4,379 ) (2,689 ) (11,919 ) (5,488 )
Net loss (30,860 ) (240 ) (36,327 ) (10,010 )
Net income (loss) (30,860 ) (240 ) (36,327 ) (10,0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1</t>
        </is>
      </c>
    </row>
    <row r="3">
      <c r="A3" s="3" t="inlineStr">
        <is>
          <t>Disclosure of associates [abstract]</t>
        </is>
      </c>
    </row>
    <row r="4">
      <c r="A4" s="4" t="inlineStr">
        <is>
          <t>2. BASIS OF PRESENTATION</t>
        </is>
      </c>
      <c r="B4" s="4" t="inlineStr">
        <is>
          <t xml:space="preserve">2.
BASIS OF PRESENTATION
a) Statement
of compliance and going concern
The
Company prepares its condensed consolidated financial statements in accordance with International Accounting Standard 34, Interim
Financial Reporting
These
condensed consolidated financial statements are prepared on a going concern basis, which
assumes that the Company will continue in operation for the foreseeable future and will be
able to realize its assets and discharge its liabilities in the normal course of business.
Statement of
Financial Position 5.0
3.2
1.4
0.4
The Company
applies judgment in assessing the future impact of the Provision for litigation, going concern uncertainties including
management’s assessment that the Judgment is solely against San Pedro as the defendant, potential insolvency proceedings of
San Pedro, potential event of default under the Indenture, the Plaintiff having no recourse to the Company’s other assets,
COVID-19 on its business and operations, future commodity prices, and continued access to debt and/or equity financing. After
considering these judgments, management has concluded that there are no material uncertainties related to events or conditions that
may cast significant doubt upon the Company’s ability to continue as a going concern. In making this assessment, management
does not foresee any significant cash outflow from Excellon or San Pedro concerning the Judgment. Management anticipates that
the Company will have sufficient cash resources to fund the next 12 months of planned expenditures and discharge its liabilities in
the normal course of operations.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0. Certain
comparatives in the statement of cash flow have been reclassified to conform with the current period classification.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WARRANTS (Tables)</t>
        </is>
      </c>
      <c r="B1" s="2" t="inlineStr">
        <is>
          <t>9 Months Ended</t>
        </is>
      </c>
    </row>
    <row r="2">
      <c r="B2" s="2" t="inlineStr">
        <is>
          <t>Sep. 30, 2021</t>
        </is>
      </c>
    </row>
    <row r="3">
      <c r="A3" s="3" t="inlineStr">
        <is>
          <t>Marketable Securities And Warrants</t>
        </is>
      </c>
    </row>
    <row r="4">
      <c r="A4" s="4" t="inlineStr">
        <is>
          <t>SCHEDULE OF FAIR VALUE OF MARKETABLE SECURITIES AND WARRANTS</t>
        </is>
      </c>
      <c r="B4" s="4" t="inlineStr">
        <is>
          <t xml:space="preserve">The
Wallbridge Shares and Wallbridge Warrants are measured at fair value with changes recorded in other income/expense. SCHEDULE OF FAIR VALUE OF MARKETABLE SECURITIES AND WARRANTS
September 30 December 31
2021 2020
$ $
Marketable securities at fair value
Opening balance 2,138 348
Additions - 995
Unrealized (loss) gain on revaluation (696 ) 645
Exchange differences 15 150
Closing balance 1,457 2,138
Warrants at fair value
Opening balance 212 -
Additions - 128
Unrealized (loss) gain on revaluation (120 ) 67
Exchange differences 2 17
Closing balance 94 212
Marketable securities and warrants 1,551 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Schedule Of Inventories Details</t>
        </is>
      </c>
    </row>
    <row r="4">
      <c r="A4" s="4" t="inlineStr">
        <is>
          <t>SCHEDULE OF INVENTORIES</t>
        </is>
      </c>
      <c r="B4" s="4" t="inlineStr">
        <is>
          <t>SCHEDULE
OF INVENTORIES
September 30 December 31
2021 2020
$ $
Ore stockpiles (1) 701 453
Concentrate inventory (1) 567 4
Materials and supplies 2,033 1,918
3,301 2,375
(1) Change
in inventories recorded in cost of sales (Note 14.a) excludes currency translation adjustment of $ 19
for
the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Disclosure of detailed information about property, plant and equipment [abstract]</t>
        </is>
      </c>
    </row>
    <row r="4">
      <c r="A4" s="4" t="inlineStr">
        <is>
          <t>SCHEDULE OF PROPERTY, PLANT AND EQUIPMENT</t>
        </is>
      </c>
      <c r="B4" s="4" t="inlineStr">
        <is>
          <t>SCHEDULE OF PROPERTY, PLANT AND EQUIPMENT
Assets Right
Mining Mining Processing under of use
properties equipment equipment construction assets Total
$ $ $ $ $ $
At January 1, 2020
Cost 31,774 16,887 6,160 5,071 1,646 61,538
Accumulated amortization (20,198 ) (11,267 ) (5,036 ) - (219 ) (36,720 )
Opening
net book value 11,576 5,620 1,124 5,071 1,427 24,818
Year ended December 31, 2020
Opening net book value 11,576 5,620 1,124 5,071 1,427 24,818
Additions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Opening
net book value 14,470 8,889 996 522 953 25,830
Period ended September 30, 2021
Opening net book value 14,470 8,889 996 522 953 25,830
Additions (1) 3,350 308 214 2,599 13 6,484
Reclassification 1,435 382 18 (1,835 ) - -
Impairment (3) (90 ) (386 ) (233 ) (43 ) - (752 )
Depletion and amortization (3,207 ) (1,964 ) (213 ) - (181 ) (5,565 )
Exchange differences (2) (266 ) (139 ) (15 ) (10 ) (3 ) (433 )
Closing net book value 15,692 7,090 767 1,233 782 25,564
At September 30, 2021
Cost 40,546 21,506 5,968 1,233 1,650 70,903
Accumulated amortization (24,854 ) (14,416 ) (5,201 ) - (868 ) (45,339 )
Closing net book value 15,692 7,090 767 1,233 782 25,564
(1) During
the nine months ended September 30, 2021, the Company incurred $ 2,599 2,931
(2) Unrealized
foreign exchange losses on translation of Mexican peso assets at the period-end exchange rate.
(3) Refer
to Note 12 – Provision for Litigation. As a result of the Judgment, the Company performed an impairment test on the Miguel
Auza processing facility (held in San Pedro) and the Platosa Mine CGUs as of September 30, 2021. The recoverable amounts were
calculated using the value in use method and estimated based on discounted future cash flows. The recoverable amount of the Platosa
Mine was estimated to exceed the carrying amount of the CGU. The discounted cash flows for the Miguel Auza processing facility have
been adjusted to reflect risks related to the Judgment. The other key assumptions used in making this assessment included forecast
tonnes delivered from Platosa, forecast third party toll-milling tonnes and rates, operating and maintenance costs, and the discount
rate. A discount rate of 10% was estimated based on the Company’s weighted average cost of capital. As a result, an impairment
loss of $ 752 5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RIGHTS (Tables)</t>
        </is>
      </c>
      <c r="B1" s="2" t="inlineStr">
        <is>
          <t>9 Months Ended</t>
        </is>
      </c>
    </row>
    <row r="2">
      <c r="B2" s="2" t="inlineStr">
        <is>
          <t>Sep. 30, 2021</t>
        </is>
      </c>
    </row>
    <row r="3">
      <c r="A3" s="3" t="inlineStr">
        <is>
          <t>Mineral Rights</t>
        </is>
      </c>
    </row>
    <row r="4">
      <c r="A4" s="4" t="inlineStr">
        <is>
          <t>SCHEDULE OF MINERAL RIGHTS</t>
        </is>
      </c>
      <c r="B4" s="4" t="inlineStr">
        <is>
          <t>SCHEDULE OF MINERAL RIGHTS
Platosa Beschefer Silver City (1) Kilgore (2) Oakley (3)
Platosa Beschefer Silver City Kilgore Oakley
(Mexico) (Canada) (Germany) (1) (Idaho) (2) (Idaho) (3) Total
$ $ $ $ $ $
At January 1, 2020
Cost 3,785 1,428 245 - - 5,458
Accumulated amortization (2,782 ) - - - - (2,782 )
Opening
net book value 1,003 1,428 245 - - 2,676
Year ended December 31, 2020
Opening net book value 1,003 1,428 245 - - 2,676
Additions - - 317 13,756 5,364 19,437
Payments received under earn-in agreement
Disposals - (1,348 ) - - - (1,348 )
Depletion and amortization (178 ) - - - - (178 )
Exchange differences (21 ) (80 ) 25 - - (76 )
Closing net book value 804 - 587 13,756 5,364 20,511
At December 31, 2020
Cost 3,721 - 587 13,756 5,364 23,428
Accumulated amortization (2,917 ) - - - - (2,917 )
Opening
net book value 804 - 587 13,756 5,364 20,511
Period ended September 30, 2021
Opening net book value 804 - 587 13,756 5,364 20,511
Additions - - 490 - - 490
Payments received under earn-in agreement - - - - (75 ) (75 )
Depletion and amortization (167 ) - - - - (167 )
Exchange differences (5 ) - (2 ) - - (7 )
Closing net book value 632 - 1,075 13,756 5,289 20,752
At September 30, 2021
Cost 3,694 - 1,075 13,756 5,289 23,814
Accumulated amortization (3,062 ) - - - - (3,062 )
Closing net book value 632 - 1,075 13,756 5,289 20,752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232,240 425 100 415 625 200 Excellon
Resources Inc. Notes
to the Condensed Consolidated Financial Statements For
the three and nine months ended September 30, 2021 and 2020 (in
thousands of U.S. dollars, except share and per share data)
In
March 2021, the Frauenstein, Mohorn and Oederan exploration licenses were granted to the Company following applications to the Sächsisches
Oberbergamt (Saxon Mining Authority), increasing the Silver City ground position by 17,600 hectares.
(2) On
April 22, 2020, the Company acquired the Kilgore Gold Project as part of the Otis acquisition. The Company has a 100%
(3) On
April 22, 2020, the Company acquired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9 Months Ended</t>
        </is>
      </c>
    </row>
    <row r="2">
      <c r="B2" s="2" t="inlineStr">
        <is>
          <t>Sep. 30, 2021</t>
        </is>
      </c>
    </row>
    <row r="3">
      <c r="A3" s="3" t="inlineStr">
        <is>
          <t>Provisions [abstract]</t>
        </is>
      </c>
    </row>
    <row r="4">
      <c r="A4" s="4" t="inlineStr">
        <is>
          <t>SCHEDULE OF PROVISIONS</t>
        </is>
      </c>
      <c r="B4" s="4" t="inlineStr">
        <is>
          <t>SCHEDULE OF PROVISIONS
benefits (1) provision
(2) Total
Post-retirement Rehabilitation
benefits (1) provision (2) Total
$ $ $
Year ended December 31, 2020
Opening balance 617 1,626 2,243
Termination payments (113 ) - (113 )
Change in estimate 233 - 233
Accretion for the period 40 61 101
Change on reorganization
Exchange differences (125 ) (131 ) (256 )
Closing balance 652 1,556 2,208
Period ended September 30, 2021
Opening balance 652 1,556 2,208
Termination payments (57 ) - (57 )
Change in estimate - 147 147
Accretion for the period 184 59 243
Change on reorganization (3) (90 ) - (90 )
Exchange differences (11 ) (30 ) (41 )
Closing balance 678 1,732 2,410
(1) Post-retirement
benefits: The Company provides post-retirement benefit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6.50% 4.86% 3.75% 3.75% 5.31% 5.31% three years
(2) Rehabilitation
provision: Key financial assumptions used in the above estimate include an annual discount rate of 6.22% 4.73% three years 2,075 1,087 988
(3) In
accordance with changes in Mexican labour laws, the Company’s post-retirement benefit obligations were transferred between
subsidiaries of the Company and revalued, resulting in a net reduction in the provi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9 Months Ended</t>
        </is>
      </c>
    </row>
    <row r="2">
      <c r="B2" s="2" t="inlineStr">
        <is>
          <t>Sep. 30, 2021</t>
        </is>
      </c>
    </row>
    <row r="3">
      <c r="A3" s="3" t="inlineStr">
        <is>
          <t>Convertible Debentures</t>
        </is>
      </c>
    </row>
    <row r="4">
      <c r="A4" s="4" t="inlineStr">
        <is>
          <t>SUMMARY OF DEBT COMPONENT</t>
        </is>
      </c>
      <c r="B4" s="4" t="inlineStr">
        <is>
          <t xml:space="preserve">SUMMARY OF DEBT COMPONENT
$ CAD $ USD
Year ended December 31, 2020
Opening
balance - -
Proceeds on issuance of Debenture 17,910 13,334
Transaction costs paid (768 ) (572 )
Portion allocated to equity - conversion option and other features (8,683 ) (6,464 )
Interest expense 1,594 1,222
Value of shares issued to settle interest payable (754 ) (588 )
Exchange differences - 351
Closing balance 9,299 7,283
Period ended September 30, 2021
Opening balance 9,299 7,283
Interest expense 2,969 2,380
Value of shares issued to settle interest payable (888 ) (727 )
Exchange differences - (4 )
Closing balance 11,380 8,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fit or loss [abstract]</t>
        </is>
      </c>
    </row>
    <row r="4">
      <c r="A4" s="4" t="inlineStr">
        <is>
          <t>Revenue</t>
        </is>
      </c>
      <c r="B4" s="5" t="n">
        <v>9151</v>
      </c>
      <c r="C4" s="5" t="n">
        <v>9857</v>
      </c>
      <c r="D4" s="5" t="n">
        <v>28649</v>
      </c>
      <c r="E4" s="5" t="n">
        <v>16105</v>
      </c>
    </row>
    <row r="5">
      <c r="A5" s="4" t="inlineStr">
        <is>
          <t>Production costs</t>
        </is>
      </c>
      <c r="B5" s="6" t="n">
        <v>-5567</v>
      </c>
      <c r="C5" s="6" t="n">
        <v>-5875</v>
      </c>
      <c r="D5" s="6" t="n">
        <v>-17533</v>
      </c>
      <c r="E5" s="6" t="n">
        <v>-13994</v>
      </c>
    </row>
    <row r="6">
      <c r="A6" s="4" t="inlineStr">
        <is>
          <t>Depletion and amortization</t>
        </is>
      </c>
      <c r="B6" s="6" t="n">
        <v>-1809</v>
      </c>
      <c r="C6" s="6" t="n">
        <v>-1269</v>
      </c>
      <c r="D6" s="6" t="n">
        <v>-5372</v>
      </c>
      <c r="E6" s="6" t="n">
        <v>-3204</v>
      </c>
    </row>
    <row r="7">
      <c r="A7" s="4" t="inlineStr">
        <is>
          <t>Cost of sales</t>
        </is>
      </c>
      <c r="B7" s="6" t="n">
        <v>-7376</v>
      </c>
      <c r="C7" s="6" t="n">
        <v>-7144</v>
      </c>
      <c r="D7" s="6" t="n">
        <v>-22905</v>
      </c>
      <c r="E7" s="6" t="n">
        <v>-17198</v>
      </c>
    </row>
    <row r="8">
      <c r="A8" s="4" t="inlineStr">
        <is>
          <t>Gross profit (loss)</t>
        </is>
      </c>
      <c r="B8" s="6" t="n">
        <v>1775</v>
      </c>
      <c r="C8" s="6" t="n">
        <v>2713</v>
      </c>
      <c r="D8" s="6" t="n">
        <v>5744</v>
      </c>
      <c r="E8" s="6" t="n">
        <v>-1093</v>
      </c>
    </row>
    <row r="9">
      <c r="A9" s="4" t="inlineStr">
        <is>
          <t>Administrative expenses</t>
        </is>
      </c>
      <c r="B9" s="6" t="n">
        <v>-1067</v>
      </c>
      <c r="C9" s="6" t="n">
        <v>-1078</v>
      </c>
      <c r="D9" s="6" t="n">
        <v>-3662</v>
      </c>
      <c r="E9" s="6" t="n">
        <v>-3167</v>
      </c>
    </row>
    <row r="10">
      <c r="A10" s="4" t="inlineStr">
        <is>
          <t>Share-based payment expenses</t>
        </is>
      </c>
      <c r="B10" s="6" t="n">
        <v>-286</v>
      </c>
      <c r="C10" s="6" t="n">
        <v>-296</v>
      </c>
      <c r="D10" s="6" t="n">
        <v>-1414</v>
      </c>
      <c r="E10" s="6" t="n">
        <v>-1582</v>
      </c>
    </row>
    <row r="11">
      <c r="A11" s="4" t="inlineStr">
        <is>
          <t>Amortization</t>
        </is>
      </c>
      <c r="B11" s="6" t="n">
        <v>-100</v>
      </c>
      <c r="C11" s="6" t="n">
        <v>-128</v>
      </c>
      <c r="D11" s="6" t="n">
        <v>-360</v>
      </c>
      <c r="E11" s="6" t="n">
        <v>-260</v>
      </c>
    </row>
    <row r="12">
      <c r="A12" s="4" t="inlineStr">
        <is>
          <t>General and administrative expenses</t>
        </is>
      </c>
      <c r="B12" s="6" t="n">
        <v>-1453</v>
      </c>
      <c r="C12" s="6" t="n">
        <v>-1502</v>
      </c>
      <c r="D12" s="6" t="n">
        <v>-5436</v>
      </c>
      <c r="E12" s="6" t="n">
        <v>-5009</v>
      </c>
    </row>
    <row r="13">
      <c r="A13" s="4" t="inlineStr">
        <is>
          <t>Exploration and holding expenses</t>
        </is>
      </c>
      <c r="B13" s="6" t="n">
        <v>-2538</v>
      </c>
      <c r="C13" s="6" t="n">
        <v>-2001</v>
      </c>
      <c r="D13" s="6" t="n">
        <v>-5411</v>
      </c>
      <c r="E13" s="6" t="n">
        <v>-2631</v>
      </c>
    </row>
    <row r="14">
      <c r="A14" s="4" t="inlineStr">
        <is>
          <t>Other expenses</t>
        </is>
      </c>
      <c r="B14" s="6" t="n">
        <v>-22283</v>
      </c>
      <c r="C14" s="6" t="n">
        <v>-934</v>
      </c>
      <c r="D14" s="6" t="n">
        <v>-23121</v>
      </c>
      <c r="E14" s="6" t="n">
        <v>-367</v>
      </c>
    </row>
    <row r="15">
      <c r="A15" s="4" t="inlineStr">
        <is>
          <t>Impairment loss</t>
        </is>
      </c>
      <c r="B15" s="6" t="n">
        <v>-752</v>
      </c>
      <c r="C15" s="4" t="inlineStr">
        <is>
          <t xml:space="preserve"> </t>
        </is>
      </c>
      <c r="D15" s="6" t="n">
        <v>-752</v>
      </c>
      <c r="E15" s="4" t="inlineStr">
        <is>
          <t xml:space="preserve"> </t>
        </is>
      </c>
    </row>
    <row r="16">
      <c r="A16" s="4" t="inlineStr">
        <is>
          <t>Finance expenses</t>
        </is>
      </c>
      <c r="B16" s="6" t="n">
        <v>-688</v>
      </c>
      <c r="C16" s="6" t="n">
        <v>-292</v>
      </c>
      <c r="D16" s="6" t="n">
        <v>-2438</v>
      </c>
      <c r="E16" s="6" t="n">
        <v>-1829</v>
      </c>
    </row>
    <row r="17">
      <c r="A17" s="4" t="inlineStr">
        <is>
          <t>Loss before income taxes</t>
        </is>
      </c>
      <c r="B17" s="6" t="n">
        <v>-25939</v>
      </c>
      <c r="C17" s="6" t="n">
        <v>-2016</v>
      </c>
      <c r="D17" s="6" t="n">
        <v>-31414</v>
      </c>
      <c r="E17" s="6" t="n">
        <v>-10929</v>
      </c>
    </row>
    <row r="18">
      <c r="A18" s="4" t="inlineStr">
        <is>
          <t>Income tax (expense) recovery</t>
        </is>
      </c>
      <c r="B18" s="6" t="n">
        <v>-4921</v>
      </c>
      <c r="C18" s="6" t="n">
        <v>1776</v>
      </c>
      <c r="D18" s="6" t="n">
        <v>-4913</v>
      </c>
      <c r="E18" s="6" t="n">
        <v>919</v>
      </c>
    </row>
    <row r="19">
      <c r="A19" s="4" t="inlineStr">
        <is>
          <t>Net Loss</t>
        </is>
      </c>
      <c r="B19" s="6" t="n">
        <v>-30860</v>
      </c>
      <c r="C19" s="6" t="n">
        <v>-240</v>
      </c>
      <c r="D19" s="6" t="n">
        <v>-36327</v>
      </c>
      <c r="E19" s="6" t="n">
        <v>-10010</v>
      </c>
    </row>
    <row r="20">
      <c r="A20" s="3" t="inlineStr">
        <is>
          <t>Items that may be reclassified subsequently to profit and loss:</t>
        </is>
      </c>
    </row>
    <row r="21">
      <c r="A21" s="4" t="inlineStr">
        <is>
          <t>Foreign currency translation differences</t>
        </is>
      </c>
      <c r="B21" s="6" t="n">
        <v>-236</v>
      </c>
      <c r="C21" s="6" t="n">
        <v>1267</v>
      </c>
      <c r="D21" s="6" t="n">
        <v>-54</v>
      </c>
      <c r="E21" s="6" t="n">
        <v>-5379</v>
      </c>
    </row>
    <row r="22">
      <c r="A22" s="4" t="inlineStr">
        <is>
          <t>Total other comprehensive (loss) income</t>
        </is>
      </c>
      <c r="B22" s="6" t="n">
        <v>-236</v>
      </c>
      <c r="C22" s="6" t="n">
        <v>1267</v>
      </c>
      <c r="D22" s="6" t="n">
        <v>-54</v>
      </c>
      <c r="E22" s="6" t="n">
        <v>-5379</v>
      </c>
    </row>
    <row r="23">
      <c r="A23" s="4" t="inlineStr">
        <is>
          <t>Total comprehensive (loss) income</t>
        </is>
      </c>
      <c r="B23" s="5" t="n">
        <v>-31096</v>
      </c>
      <c r="C23" s="5" t="n">
        <v>1027</v>
      </c>
      <c r="D23" s="5" t="n">
        <v>-36381</v>
      </c>
      <c r="E23" s="5" t="n">
        <v>-15389</v>
      </c>
    </row>
    <row r="24">
      <c r="A24" s="3" t="inlineStr">
        <is>
          <t>Loss per share</t>
        </is>
      </c>
    </row>
    <row r="25">
      <c r="A25" s="4" t="inlineStr">
        <is>
          <t>Basic and diluted</t>
        </is>
      </c>
      <c r="B25" s="7" t="n">
        <v>-0.9399999999999999</v>
      </c>
      <c r="C25" s="7" t="n">
        <v>-0.01</v>
      </c>
      <c r="D25" s="7" t="n">
        <v>-1.12</v>
      </c>
      <c r="E25" s="7" t="n">
        <v>-0.36</v>
      </c>
    </row>
    <row r="26">
      <c r="A26" s="3" t="inlineStr">
        <is>
          <t>Weighted average number of shares</t>
        </is>
      </c>
    </row>
    <row r="27">
      <c r="A27" s="4" t="inlineStr">
        <is>
          <t>Basic and diluted</t>
        </is>
      </c>
      <c r="B27" s="6" t="n">
        <v>32784967</v>
      </c>
      <c r="C27" s="6" t="n">
        <v>31743702</v>
      </c>
      <c r="D27" s="6" t="n">
        <v>32520297</v>
      </c>
      <c r="E27" s="6" t="n">
        <v>277577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9 Months Ended</t>
        </is>
      </c>
    </row>
    <row r="2">
      <c r="B2" s="2" t="inlineStr">
        <is>
          <t>Sep. 30, 2021</t>
        </is>
      </c>
    </row>
    <row r="3">
      <c r="A3" s="3" t="inlineStr">
        <is>
          <t>Disclosure of classes of share capital [abstract]</t>
        </is>
      </c>
    </row>
    <row r="4">
      <c r="A4" s="4" t="inlineStr">
        <is>
          <t>SCHEDULE OF AUTHORIZED SHARE CAPITAL</t>
        </is>
      </c>
      <c r="B4" s="4" t="inlineStr">
        <is>
          <t>The
Company’s authorized share capital consists of an unlimited number of common shares. SCHEDULE OF AUTHORIZED SHARE CAPITAL
Number of shares
(000’s) $
Year ended December 31, 2020
Opening balance 22,491 114,840
Shares issued on exercise of stock options 261 602
Shares issued on exercise of RSUs and DSUs 382 1,627
Shares issued on exercise of warrants 2 8
Shares issued on acquisition of Otis Gold Corp (1) 8,131 16,370
Shares issued as part of Credit Facility (2) 107 180
Shares issued to settle payables (3) 671 1,738
Value of shares issued in asset acquisition (4) 66 246
Shares issued to settle interest on convertible debentures (5) 228 588
Balance at December 31, 2020 32,339 136,199
Period ended September 30, 2021
Opening balance 32,339 136,199
Shares issued on exercise of stock options 15 55
Shares issued on exercise of RSUs and DSUs 183 678
Value of shares issued in asset acquisition (4) 232 336
Shares issued to settle interest on convertible debentures (5) 286 727
Balance at September 30, 2021 33,055 137,995
(1) On
April 22, 2020, the Company completed the acquisition of Otis. Otis shareholders received 0.046 8,130,630 2.85
(2) On
March 16, 2020, the Company closed a $ 6,000
bridge-loan credit facility
(the “Credit Facility”) with Sprott Private Resource Lending II (Collector), LP (“Sprott Lending”). The Credit
Facility bore interest of 10%
per annum, compounded
and payable monthly, and was due and payable in full on or before September 14, 2020. In consideration for the Credit Facility, Excellon
issued 107,291
common shares to Sprott
Lending. The Company repaid the Credit Facility on August 4, 2020 on the closing of the Financing (Note 10).
(3) During
the second and third quarters of 2020, the Company issued 670,974 2,098 196 261
(4) On
September 21, 2020 and in accordance with the Globex Agreement, the second issuance of 65,657 325 100 232,240 425 100
(5) The
Company elected to pay the December 31, 2020 and June 30, 2021 interest payments on the Debentures (Note 10) in common shares
valued at C$ 754
($ 588 )
and C$ 888
($ 727 )
respectively.</t>
        </is>
      </c>
    </row>
    <row r="5">
      <c r="A5" s="4" t="inlineStr">
        <is>
          <t>SCHEDULE OF OUTSTANDING NUMBER AND WEIGHTED AVERAGE EXERCISE PRICES</t>
        </is>
      </c>
      <c r="B5" s="4" t="inlineStr">
        <is>
          <t>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2) Weighted Average Exercise Price (CAD) RSUs Outstanding DSUs Outstanding
Outstanding at January 1, 2020 461,000 5.59 1,092,500 7.00 572,485 467,572
Granted/issued/acquired (1)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98,417
Outstanding at January 1, 2021 847,437 4.21 2,538,588 6.00 465,511 491,330
Granted/issued 212,500 4.14 - - 428,562 199,353
Exercised/settled (15,000 ) 3.05 - - (41,117 ) (146,068 )
Expired (59,450 ) 4.75 (1,092,400 ) 7.00 - -
Forfeited (27,584 ) 3.72 - - (29,000 ) -
Outstanding at September 30, 2021 957,903 4.20 1,446,188 5.24 823,956 544,615
Exercisable at September 30, 2021 757,944 4.32 1,446,188 5.24 - 98,417
(1) On
April 22, 2020, the Company issued 531,895 305,060 130,365 July 22, 2020
(2) The
Company has the following warrants outstanding:
● 302,760 3.30 March 29, 2022
● 1,143,428
warrants with an exercise price
of C$ 5.75 ,
expiring on July
30, 2023 (Note 10). On
August 27, 2021, 1,092,400 7.00</t>
        </is>
      </c>
    </row>
    <row r="6">
      <c r="A6" s="4" t="inlineStr">
        <is>
          <t>SCHEDULE OF OPTIONS OUTSTANDING AND EXERCISABLE</t>
        </is>
      </c>
      <c r="B6" s="4" t="inlineStr">
        <is>
          <t xml:space="preserve">Options
outstanding and exercisable are as follows: SCHEDULE OF OPTIONS OUTSTANDING AND EXERCISABLE
Exercise Price Range (CAD) Stock Options Outstanding Weighted Average Remaining Contractual Life (years) Stock Options Exercisable Weighted Average
$ 2.00 3.99 426,787 1.89 333,912 2.99
$ 4.00 5.99 440,116 2.61 333,032 4.54
$ 6.00 7.99 15,000 0.66 15,000 7.63
$ 8.00 9.99 76,000 0.93 76,000 8.51
957,903 2.12 757,944 4.32 </t>
        </is>
      </c>
    </row>
    <row r="7">
      <c r="A7" s="4" t="inlineStr">
        <is>
          <t>SCHEDULE OF SHARE BASED COMPENSATION EXPENSE</t>
        </is>
      </c>
      <c r="B7" s="4" t="inlineStr">
        <is>
          <t xml:space="preserve">Compensation
expense is recognized over the vesting period of the grant with the corresponding equity impact recorded in contributed surplus. Share-based
compensation expense comprises the following: SCHEDULE OF SHARE BASED COMPENSATION EXPENSE
Three months ended Nine months ended
September 30 September 30 September 30 September 30
2021 2020 2021 2020
$ $ $ $
Stock options 82 127 427 367
RSU 152 110 439 691
DSU 52 59 548 524
286 296 1,414 1,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SCHEDULE OF RECOGNIZED AMOUNTS RELATED TO REVENUE</t>
        </is>
      </c>
      <c r="B4" s="4" t="inlineStr">
        <is>
          <t>The
Company recognized the following amounts related to revenue: SCHEDULE OF RECOGNIZED AMOUNTS RELATED TO REVENUE
Three months ended Nine months ended
September 30 September 30 September 30 September 30
2021 2020 2021 2020
$ $ $ $
Concentrate revenue from contracts with customers (1) 9,451 9,518 28,736 16,049
Provisional pricing adjustments on concentrate sales (1) (300 ) 339 (87 ) (440 )
Revenue from toll milling services - - - 496
Total revenue 9,151 9,857 28,649 16,105
(1) Refer
to Note 18 of the Q1 2021 Condensed Consolidated Financial Statements. The 2020 quarterly information was revised for the reclassification
of foreign exchange differences on provisionally priced sales. The revision for the three and nine months ended September 30, 2020,
are an increase in revenue of $ 190 1,068</t>
        </is>
      </c>
    </row>
    <row r="5">
      <c r="A5" s="4" t="inlineStr">
        <is>
          <t>SCHEDULE OF DISAGGREGATION OF REVENUE</t>
        </is>
      </c>
      <c r="B5" s="4" t="inlineStr">
        <is>
          <t xml:space="preserve">The
following table sets out the disaggregation of revenue by metal and form of sale: SCHEDULE OF DISAGGREGATION OF REVENUE
Three months ended Nine months ended
September 30 September 30 September 30 September 30
2021 2020 2021 2020
$ $ $ $
Concentrate revenue:
Silver 5,882 6,699 18,496 10,043
Lead 1,457 1,273 4,215 2,378
Zinc 1,812 1,885 5,938 3,188
Revenue from toll milling services - - - 496
Total revenue 9,151 9,857 28,649 16,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9 Months Ended</t>
        </is>
      </c>
    </row>
    <row r="2">
      <c r="B2" s="2" t="inlineStr">
        <is>
          <t>Sep. 30, 2021</t>
        </is>
      </c>
    </row>
    <row r="3">
      <c r="A3" s="3" t="inlineStr">
        <is>
          <t>Expenses By Nature</t>
        </is>
      </c>
    </row>
    <row r="4">
      <c r="A4" s="4" t="inlineStr">
        <is>
          <t>SCHEDULE OF COST OF SALES</t>
        </is>
      </c>
      <c r="B4" s="4" t="inlineStr">
        <is>
          <t>(a) Cost of sales consist of the following: SCHEDULE OF COST OF SALES
Three months ended Nine months ended
September 30 September 30 September 30 September 30
2021 2020 2021 2020
$ $ $ $
Direct mining and milling costs (1) 5,992 5,125 18,362 13,904
Changes in inventories (2) (425 ) 750 (829 ) (144 )
Depletion and amortization 1,809 1,269 5,372 3,204
Toll milling costs - - - 234
Cost of sales 7,376 7,144 22,905 17,198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row r="5">
      <c r="A5" s="4" t="inlineStr">
        <is>
          <t>SCHEDULE OF ADMINISTRATIVE EXPENSES</t>
        </is>
      </c>
      <c r="B5" s="4" t="inlineStr">
        <is>
          <t xml:space="preserve">(b) Administrative expenses consist of the following: SCHEDULE OF ADMINISTRATIVE EXPENSES
Three months ended Nine months ended
September 30 September 30 September 30 September 30
2021 2020 2021 2020
$ $ $ $
Office and overhead 517 468 1,742 1,133
Salaries and wages 395 308 1,537 1,377
Corporate development and legal 115 245 227 519
Public company costs 40 57 156 138
Administrative expenses 1,067 1,078 3,662 3,167 </t>
        </is>
      </c>
    </row>
    <row r="6">
      <c r="A6" s="4" t="inlineStr">
        <is>
          <t>SCHEDULE OF OTHER EXPENSES</t>
        </is>
      </c>
      <c r="B6" s="4" t="inlineStr">
        <is>
          <t>(c) Other expenses consist of the following: SCHEDULE OF OTHER EXPENSES
Three months ended Nine months ended
September 30 September 30 September 30 September 30
2021 2020 2021 2020
$ $ $ $
Unrealized (gain) loss on marketable securities (Note 3) (2 ) 236 696 (1,244 )
Unrealized loss (gain) on purchase warrants (Note 3) 14 40 120 (163 )
Loss on disposal of assets - - - 188
Unrealized foreign
exchange (gain) loss (1) (53 ) 634 219 1,507
Realized foreign exchange loss (gain) 22 (2 ) (134 ) 8
Provision for litigation (Note 12) 22,277 - 22,277 -
Interest income (1 ) (10 ) (5 ) (41 )
Shares issued at a discount to settle payables - 122 - 196
Management fee income (Note 6) (45 ) (39 ) (112 ) (58 )
Other 71 (47 ) 60 (26 )
Other expenses 22,283 934 23,121 367
(1) Refer
to Note 18 of the Q1 2021 Condensed Consolidated Financial Statements. The 2020 quarterly information was revised for the reclassification
of foreign exchange differences on provisionally priced sales. The revisions for the three and nine months ended September 30, 2020
are an increase to Other expense of $ 190 1,0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HOLDING EXPENSES (Tables)</t>
        </is>
      </c>
      <c r="B1" s="2" t="inlineStr">
        <is>
          <t>9 Months Ended</t>
        </is>
      </c>
    </row>
    <row r="2">
      <c r="B2" s="2" t="inlineStr">
        <is>
          <t>Sep. 30, 2021</t>
        </is>
      </c>
    </row>
    <row r="3">
      <c r="A3" s="3" t="inlineStr">
        <is>
          <t>Exploration And Holding Expenses</t>
        </is>
      </c>
    </row>
    <row r="4">
      <c r="A4" s="4" t="inlineStr">
        <is>
          <t>SCHEDULE OF EXPLORATION AND HOLDING EXPENSES</t>
        </is>
      </c>
      <c r="B4" s="4" t="inlineStr">
        <is>
          <t>Exploration
and holding expenses were incurred on the following projects: SCHEDULE
OF EXPLORATION AND HOLDING EXPENSES
Three months ended Nine months ended
September 30 September 30 September 30 September 30
2021 2020 2021 2020
$ $ $ $
Platosa property (Mexico) - exploration work (1) 305 153 1,559 187
- holding costs 50 43 149 134
Evolución (Mexico) - exploration work 61 183 195 344
- holding costs 72 53 216 185
Silver City (Germany) - exploration work 1,423 911 2,142 1,083
- holding costs (2) - - - -
Kilgore (USA) - exploration work 497 528 1,020 568
- holding costs 130 130 130 130
Exploration and holding expenses 2,538 2,001 5,411 2,631
(1) Platosa
property exploration excludes underground drilling at the Platosa Mine which is capitalized to Property, plant and equipment (Note
5).
(2) There
are no annual fees associated with exploration licenses in Saxony, Germany. See Note 6 for capitalized earn-in payments under the
Globex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9 Months Ended</t>
        </is>
      </c>
    </row>
    <row r="2">
      <c r="B2" s="2" t="inlineStr">
        <is>
          <t>Sep. 30, 2021</t>
        </is>
      </c>
    </row>
    <row r="3">
      <c r="A3" s="3" t="inlineStr">
        <is>
          <t>Finance Expenses</t>
        </is>
      </c>
    </row>
    <row r="4">
      <c r="A4" s="4" t="inlineStr">
        <is>
          <t>SCHEDULE OF FINANCE EXPENSES</t>
        </is>
      </c>
      <c r="B4" s="4" t="inlineStr">
        <is>
          <t>Finance
expenses consist of the following: SCHEDULE OF FINANCE EXPENSES
Three months ended Nine months ended
September 30 September 30 September 30 September 30
2021 2020 2021 2020
$ $ $ $
Interest expense - Debentures 748 365 2,380 365
Interest expense - other 25 255 69 742
Rehabilitation provision - accretion 22 16 59 46
Post-retirement benefits - accretion 11 2 27 3
Post-retirement benefits - transfer (1) (118 ) - (118 ) -
Unrealized (gain) loss on currency hedges - (346 ) 21 673
Finance expenses 688 292 2,438 1,829
(1)
In
accordance with changes in Mexican labour laws, the Company’s post-retirement benefit obligations were transferred between
subsidiaries of the Company resulting in a net reduction in the provision on revalu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isclosure of nature and extent of risks arising from financial instruments [abstract]</t>
        </is>
      </c>
    </row>
    <row r="4">
      <c r="A4" s="4" t="inlineStr">
        <is>
          <t>SCHEDULE OF THREE LEVELS OF FAIR VALUE HIERARCHY</t>
        </is>
      </c>
      <c r="B4" s="4" t="inlineStr">
        <is>
          <t xml:space="preserve">SCHEDULE OF THREE LEVELS OF FAIR VALUE HIERARCHY
September 30 December 31
Fair value 2021 2020
hierarchy $ $
Financial assets
Fair value through profit and loss
Marketable securities Level 1 1,457 2,138
Warrants Level 2 94 212
Trade receivables Level 2 479 1,782
Forward foreign exchange contracts Level 2 - 21
2,030 4,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LE OF SEGMENT REPORTING</t>
        </is>
      </c>
      <c r="B4" s="4" t="inlineStr">
        <is>
          <t>SCHEDULE OF SEGMENT REPORTING
MEXICO CORPORATE TOTAL
September 30 December 31 September 30 December 31 September 30 December 31
2021 2020 2021 2020 2021 2020
$ $ $ $ $ $
Property, plant and equipment 24,855 24,877 709 953 25,564 25,830
Additions - Property, plant and equipment 6,471 7,620 13 48 6,484 7,668
Mineral rights 635 804 20,117 19,707 20,752 20,511
Additions - Mineral rights - - 490 19,437 490 19,437
Total assets (1) 34,961 40,897 26,074 32,382 61,035 73,279
Total
liabilities (1) 31,621 11,959 12,840 10,878 44,461 22,837
(1) Certain
comparative period balances related to deferred income tax and foreign exchange impacts have been reallocated to conform with the
current period allocation. As a result, total assets for Mexico and Corporate as at December 31, 2020, previously reported as $ 63,062 10,217 40,897 32,382 Excellon
Resources Inc. Notes
to the Condensed Consolidated Financial Statements For
the three and nine months ended September 30, 2021 and 2020 (in
thousands of U.S. dollars, except share and per share data)
Three months ended Nine months ended
September 30 September 30 September 30 September 30
2021 2020 2021 2020
$ $ $ $
MEXICO
Revenue 9,151 9,857 28,649 16,105
Cost of sales (7,376 ) (7,144 ) (22,905 ) (17,198 )
General and administrative expenses
Exploration and holding expenses (488 ) (432 ) (2,119 ) (850 )
Other expenses (Note 12) (22,246 ) (916 ) (22,362 ) (1,805 )
Impairment loss (Note 5) (752 ) - (752 ) -
Finance income (expenses) 73 969 (1 ) (80 )
Income tax (expense) recovery (4,843 ) 115 (4,918 ) (694 )
Net income (loss) (26,481 ) 2,449 (24,408 ) (4,522 )
CORPORATE
General and administrative expenses (1,453 ) (1,502 ) (5,436 ) (5,009 )
Exploration and holding expenses (2,050 ) (1,569 ) (3,292 ) (1,781 )
Other expenses (37 ) (18 ) (759 ) 1,438
Other income (expense) (37 ) (18 ) (759 ) 1,438
Finance expenses (761 ) (1,261 ) (2,437 ) (1,749 )
Finance income (expense) (761 ) (1,261 ) (2,437 ) (1,749 )
Income tax (expense) recovery (78 ) 1,661 5 1,613
Net loss (4,379 ) (2,689 ) (11,919 ) (5,488 )
Net loss (30,860 ) (240 ) (36,327 ) (10,010 )
Net income (loss) (30,860 ) (240 ) (36,327 ) (10,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s>
  <sheetData>
    <row r="1">
      <c r="A1" s="1" t="inlineStr">
        <is>
          <t>BASIS OF PRESENTATION (Details Narrative) - USD ($) $ in Thousands</t>
        </is>
      </c>
      <c r="C1" s="2" t="inlineStr">
        <is>
          <t>9 Months Ended</t>
        </is>
      </c>
    </row>
    <row r="2">
      <c r="C2" s="2" t="inlineStr">
        <is>
          <t>Sep. 30, 2021</t>
        </is>
      </c>
      <c r="D2" s="2" t="inlineStr">
        <is>
          <t>Dec. 31, 2020</t>
        </is>
      </c>
      <c r="E2" s="2" t="inlineStr">
        <is>
          <t>Dec. 31, 2019</t>
        </is>
      </c>
    </row>
    <row r="3">
      <c r="A3" s="3" t="inlineStr">
        <is>
          <t>Reserve Quantities [Line Items]</t>
        </is>
      </c>
    </row>
    <row r="4">
      <c r="A4" s="4" t="inlineStr">
        <is>
          <t>Labour costs</t>
        </is>
      </c>
      <c r="C4" s="5" t="n">
        <v>3300</v>
      </c>
    </row>
    <row r="5">
      <c r="A5" s="4" t="inlineStr">
        <is>
          <t>Assets</t>
        </is>
      </c>
      <c r="B5" s="4" t="inlineStr">
        <is>
          <t>[1]</t>
        </is>
      </c>
      <c r="C5" s="6" t="n">
        <v>61035</v>
      </c>
      <c r="D5" s="5" t="n">
        <v>73279</v>
      </c>
    </row>
    <row r="6">
      <c r="A6" s="4" t="inlineStr">
        <is>
          <t>Property, plant and equipment</t>
        </is>
      </c>
      <c r="C6" s="6" t="n">
        <v>25564</v>
      </c>
      <c r="D6" s="5" t="n">
        <v>25830</v>
      </c>
      <c r="E6" s="5" t="n">
        <v>24818</v>
      </c>
    </row>
    <row r="7">
      <c r="A7" s="4" t="inlineStr">
        <is>
          <t>San Pedro [Member]</t>
        </is>
      </c>
    </row>
    <row r="8">
      <c r="A8" s="3" t="inlineStr">
        <is>
          <t>Reserve Quantities [Line Items]</t>
        </is>
      </c>
    </row>
    <row r="9">
      <c r="A9" s="4" t="inlineStr">
        <is>
          <t>Assets</t>
        </is>
      </c>
      <c r="C9" s="6" t="n">
        <v>5000</v>
      </c>
    </row>
    <row r="10">
      <c r="A10" s="4" t="inlineStr">
        <is>
          <t>Property, plant and equipment</t>
        </is>
      </c>
      <c r="C10" s="6" t="n">
        <v>3200</v>
      </c>
    </row>
    <row r="11">
      <c r="A11" s="4" t="inlineStr">
        <is>
          <t>[custom:ValueAddedTaxRecoverable-0]</t>
        </is>
      </c>
      <c r="C11" s="6" t="n">
        <v>1400</v>
      </c>
    </row>
    <row r="12">
      <c r="A12" s="4" t="inlineStr">
        <is>
          <t>Other financial assets</t>
        </is>
      </c>
      <c r="C12" s="5" t="n">
        <v>400</v>
      </c>
    </row>
    <row r="13"/>
    <row r="14">
      <c r="A14" s="4" t="inlineStr">
        <is>
          <t>[1]</t>
        </is>
      </c>
      <c r="B14" s="4" t="inlineStr">
        <is>
          <t>Certain
comparative period balances related to deferred income tax and foreign exchange impacts have been reallocated to conform with the
current period allocation. As a result, total assets for Mexico and Corporate as at December 31, 2020, previously reported as $ 63,062 10,217 40,897 32,382</t>
        </is>
      </c>
    </row>
  </sheetData>
  <mergeCells count="3">
    <mergeCell ref="A1:B2"/>
    <mergeCell ref="A13:D13"/>
    <mergeCell ref="B14:D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MARKETABLE SECURITIES AND WARRANTS (Details) - USD ($) $ in Thousands</t>
        </is>
      </c>
      <c r="B1" s="2" t="inlineStr">
        <is>
          <t>9 Months Ended</t>
        </is>
      </c>
      <c r="C1" s="2" t="inlineStr">
        <is>
          <t>12 Months Ended</t>
        </is>
      </c>
    </row>
    <row r="2">
      <c r="B2" s="2" t="inlineStr">
        <is>
          <t>Sep. 30, 2021</t>
        </is>
      </c>
      <c r="C2" s="2" t="inlineStr">
        <is>
          <t>Dec. 31, 2020</t>
        </is>
      </c>
    </row>
    <row r="3">
      <c r="A3" s="3" t="inlineStr">
        <is>
          <t>Marketable Securities And Warrants</t>
        </is>
      </c>
    </row>
    <row r="4">
      <c r="A4" s="4" t="inlineStr">
        <is>
          <t>Marketable securities at fair value, opening balance</t>
        </is>
      </c>
      <c r="B4" s="5" t="n">
        <v>2138</v>
      </c>
      <c r="C4" s="5" t="n">
        <v>348</v>
      </c>
    </row>
    <row r="5">
      <c r="A5" s="4" t="inlineStr">
        <is>
          <t>Marketable securities at fair value, additions</t>
        </is>
      </c>
      <c r="B5" s="4" t="inlineStr">
        <is>
          <t xml:space="preserve"> </t>
        </is>
      </c>
      <c r="C5" s="6" t="n">
        <v>995</v>
      </c>
    </row>
    <row r="6">
      <c r="A6" s="4" t="inlineStr">
        <is>
          <t>Marketable securities at fair value, unrealized (loss) gain on revaluation</t>
        </is>
      </c>
      <c r="B6" s="6" t="n">
        <v>-696</v>
      </c>
      <c r="C6" s="6" t="n">
        <v>645</v>
      </c>
    </row>
    <row r="7">
      <c r="A7" s="4" t="inlineStr">
        <is>
          <t>Marketable securities at fair value, exchange differences</t>
        </is>
      </c>
      <c r="B7" s="6" t="n">
        <v>15</v>
      </c>
      <c r="C7" s="6" t="n">
        <v>150</v>
      </c>
    </row>
    <row r="8">
      <c r="A8" s="4" t="inlineStr">
        <is>
          <t>Marketable securities at fair value, closing balance</t>
        </is>
      </c>
      <c r="B8" s="6" t="n">
        <v>1457</v>
      </c>
      <c r="C8" s="6" t="n">
        <v>2138</v>
      </c>
    </row>
    <row r="9">
      <c r="A9" s="4" t="inlineStr">
        <is>
          <t>Warrants at fair value, opening balance</t>
        </is>
      </c>
      <c r="B9" s="6" t="n">
        <v>212</v>
      </c>
      <c r="C9" s="4" t="inlineStr">
        <is>
          <t xml:space="preserve"> </t>
        </is>
      </c>
    </row>
    <row r="10">
      <c r="A10" s="4" t="inlineStr">
        <is>
          <t>Warrants at fair value, additions</t>
        </is>
      </c>
      <c r="B10" s="4" t="inlineStr">
        <is>
          <t xml:space="preserve"> </t>
        </is>
      </c>
      <c r="C10" s="6" t="n">
        <v>128</v>
      </c>
    </row>
    <row r="11">
      <c r="A11" s="4" t="inlineStr">
        <is>
          <t>Warrants at fair value, unrealized (loss) gain on revaluation</t>
        </is>
      </c>
      <c r="B11" s="6" t="n">
        <v>-120</v>
      </c>
      <c r="C11" s="6" t="n">
        <v>67</v>
      </c>
    </row>
    <row r="12">
      <c r="A12" s="4" t="inlineStr">
        <is>
          <t>Warrants at fair value, exchange differences</t>
        </is>
      </c>
      <c r="B12" s="6" t="n">
        <v>2</v>
      </c>
      <c r="C12" s="6" t="n">
        <v>17</v>
      </c>
    </row>
    <row r="13">
      <c r="A13" s="4" t="inlineStr">
        <is>
          <t>Warrants at fair value, closing balance</t>
        </is>
      </c>
      <c r="B13" s="6" t="n">
        <v>94</v>
      </c>
      <c r="C13" s="6" t="n">
        <v>212</v>
      </c>
    </row>
    <row r="14">
      <c r="A14" s="4" t="inlineStr">
        <is>
          <t>Marketable securities and warrants</t>
        </is>
      </c>
      <c r="B14" s="5" t="n">
        <v>1551</v>
      </c>
      <c r="C14" s="5" t="n">
        <v>23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WARRANTS (Details Narrative) - Wallbridge Mining Company Ltd [Member] - $ / shares</t>
        </is>
      </c>
      <c r="B1" s="2" t="inlineStr">
        <is>
          <t>Mar. 17, 2020</t>
        </is>
      </c>
      <c r="C1" s="2" t="inlineStr">
        <is>
          <t>Dec. 31, 2018</t>
        </is>
      </c>
    </row>
    <row r="2">
      <c r="A2" s="4" t="inlineStr">
        <is>
          <t>Option Agreement [Member]</t>
        </is>
      </c>
    </row>
    <row r="3">
      <c r="A3" s="3" t="inlineStr">
        <is>
          <t>IfrsStatementLineItems [Line Items]</t>
        </is>
      </c>
    </row>
    <row r="4">
      <c r="A4" s="4" t="inlineStr">
        <is>
          <t>Initial consideration of marketable securities</t>
        </is>
      </c>
      <c r="C4" s="6" t="n">
        <v>500000</v>
      </c>
    </row>
    <row r="5">
      <c r="A5" s="4" t="inlineStr">
        <is>
          <t>Amended Agreement [Member]</t>
        </is>
      </c>
    </row>
    <row r="6">
      <c r="A6" s="3" t="inlineStr">
        <is>
          <t>IfrsStatementLineItems [Line Items]</t>
        </is>
      </c>
    </row>
    <row r="7">
      <c r="A7" s="4" t="inlineStr">
        <is>
          <t>Additional number of shares received</t>
        </is>
      </c>
      <c r="B7" s="6" t="n">
        <v>3000000</v>
      </c>
    </row>
    <row r="8">
      <c r="A8" s="4" t="inlineStr">
        <is>
          <t>Warrant term</t>
        </is>
      </c>
      <c r="B8" s="4" t="inlineStr">
        <is>
          <t>5 years</t>
        </is>
      </c>
    </row>
    <row r="9">
      <c r="A9" s="4" t="inlineStr">
        <is>
          <t>Amended Agreement [Member] | Warrants [Member]</t>
        </is>
      </c>
    </row>
    <row r="10">
      <c r="A10" s="3" t="inlineStr">
        <is>
          <t>IfrsStatementLineItems [Line Items]</t>
        </is>
      </c>
    </row>
    <row r="11">
      <c r="A11" s="4" t="inlineStr">
        <is>
          <t>Warrant shares</t>
        </is>
      </c>
      <c r="B11" s="6" t="n">
        <v>500000</v>
      </c>
    </row>
    <row r="12">
      <c r="A12" s="4" t="inlineStr">
        <is>
          <t>Warrant strike price</t>
        </is>
      </c>
      <c r="B12"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generated by (used in)</t>
        </is>
      </c>
    </row>
    <row r="4">
      <c r="A4" s="4" t="inlineStr">
        <is>
          <t>Net loss for the period</t>
        </is>
      </c>
      <c r="B4" s="5" t="n">
        <v>-30860</v>
      </c>
      <c r="C4" s="5" t="n">
        <v>-240</v>
      </c>
      <c r="D4" s="5" t="n">
        <v>-36327</v>
      </c>
      <c r="E4" s="5" t="n">
        <v>-10010</v>
      </c>
    </row>
    <row r="5">
      <c r="A5" s="3" t="inlineStr">
        <is>
          <t>Adjustments for non-cash items:</t>
        </is>
      </c>
    </row>
    <row r="6">
      <c r="A6" s="4" t="inlineStr">
        <is>
          <t>Depletion and amortization</t>
        </is>
      </c>
      <c r="B6" s="6" t="n">
        <v>1909</v>
      </c>
      <c r="C6" s="6" t="n">
        <v>1392</v>
      </c>
      <c r="D6" s="6" t="n">
        <v>5732</v>
      </c>
      <c r="E6" s="6" t="n">
        <v>3401</v>
      </c>
    </row>
    <row r="7">
      <c r="A7" s="4" t="inlineStr">
        <is>
          <t>Income tax expense (recovery)</t>
        </is>
      </c>
      <c r="B7" s="6" t="n">
        <v>4921</v>
      </c>
      <c r="C7" s="6" t="n">
        <v>-1882</v>
      </c>
      <c r="D7" s="6" t="n">
        <v>4913</v>
      </c>
      <c r="E7" s="6" t="n">
        <v>-895</v>
      </c>
    </row>
    <row r="8">
      <c r="A8" s="4" t="inlineStr">
        <is>
          <t>Share-based payment expenses</t>
        </is>
      </c>
      <c r="B8" s="6" t="n">
        <v>286</v>
      </c>
      <c r="C8" s="6" t="n">
        <v>356</v>
      </c>
      <c r="D8" s="6" t="n">
        <v>1414</v>
      </c>
      <c r="E8" s="6" t="n">
        <v>1497</v>
      </c>
    </row>
    <row r="9">
      <c r="A9" s="4" t="inlineStr">
        <is>
          <t>Interest and accretion expense</t>
        </is>
      </c>
      <c r="B9" s="6" t="n">
        <v>744</v>
      </c>
      <c r="C9" s="6" t="n">
        <v>659</v>
      </c>
      <c r="D9" s="6" t="n">
        <v>2512</v>
      </c>
      <c r="E9" s="6" t="n">
        <v>1106</v>
      </c>
    </row>
    <row r="10">
      <c r="A10" s="4" t="inlineStr">
        <is>
          <t>Unrealized (gain) loss on currency hedges</t>
        </is>
      </c>
      <c r="B10" s="4" t="inlineStr">
        <is>
          <t xml:space="preserve"> </t>
        </is>
      </c>
      <c r="C10" s="6" t="n">
        <v>-346</v>
      </c>
      <c r="D10" s="6" t="n">
        <v>21</v>
      </c>
      <c r="E10" s="6" t="n">
        <v>673</v>
      </c>
    </row>
    <row r="11">
      <c r="A11" s="4" t="inlineStr">
        <is>
          <t>Loss on disposal of mineral rights</t>
        </is>
      </c>
      <c r="B11" s="4" t="inlineStr">
        <is>
          <t xml:space="preserve"> </t>
        </is>
      </c>
      <c r="C11" s="4" t="inlineStr">
        <is>
          <t xml:space="preserve"> </t>
        </is>
      </c>
      <c r="D11" s="4" t="inlineStr">
        <is>
          <t xml:space="preserve"> </t>
        </is>
      </c>
      <c r="E11" s="6" t="n">
        <v>188</v>
      </c>
    </row>
    <row r="12">
      <c r="A12" s="4" t="inlineStr">
        <is>
          <t>Unrealized loss (gain) on marketable securities and purchase warrants</t>
        </is>
      </c>
      <c r="B12" s="6" t="n">
        <v>12</v>
      </c>
      <c r="C12" s="6" t="n">
        <v>276</v>
      </c>
      <c r="D12" s="6" t="n">
        <v>816</v>
      </c>
      <c r="E12" s="6" t="n">
        <v>-1407</v>
      </c>
    </row>
    <row r="13">
      <c r="A13" s="4" t="inlineStr">
        <is>
          <t>Discount on shares issued to settle payables</t>
        </is>
      </c>
      <c r="B13" s="4" t="inlineStr">
        <is>
          <t xml:space="preserve"> </t>
        </is>
      </c>
      <c r="C13" s="6" t="n">
        <v>122</v>
      </c>
      <c r="D13" s="4" t="inlineStr">
        <is>
          <t xml:space="preserve"> </t>
        </is>
      </c>
      <c r="E13" s="6" t="n">
        <v>196</v>
      </c>
    </row>
    <row r="14">
      <c r="A14" s="4" t="inlineStr">
        <is>
          <t>Provision for litigation</t>
        </is>
      </c>
      <c r="B14" s="6" t="n">
        <v>22277</v>
      </c>
      <c r="C14" s="4" t="inlineStr">
        <is>
          <t xml:space="preserve"> </t>
        </is>
      </c>
      <c r="D14" s="6" t="n">
        <v>22277</v>
      </c>
      <c r="E14" s="4" t="inlineStr">
        <is>
          <t xml:space="preserve"> </t>
        </is>
      </c>
    </row>
    <row r="15">
      <c r="A15" s="4" t="inlineStr">
        <is>
          <t>Impairment loss</t>
        </is>
      </c>
      <c r="B15" s="6" t="n">
        <v>752</v>
      </c>
      <c r="C15" s="4" t="inlineStr">
        <is>
          <t xml:space="preserve"> </t>
        </is>
      </c>
      <c r="D15" s="6" t="n">
        <v>752</v>
      </c>
      <c r="E15" s="4" t="inlineStr">
        <is>
          <t xml:space="preserve"> </t>
        </is>
      </c>
    </row>
    <row r="16">
      <c r="A16" s="4" t="inlineStr">
        <is>
          <t>Taxes paid</t>
        </is>
      </c>
      <c r="B16" s="6" t="n">
        <v>-50</v>
      </c>
      <c r="C16" s="6" t="n">
        <v>-114</v>
      </c>
      <c r="D16" s="6" t="n">
        <v>-219</v>
      </c>
      <c r="E16" s="6" t="n">
        <v>-262</v>
      </c>
    </row>
    <row r="17">
      <c r="A17" s="4" t="inlineStr">
        <is>
          <t>Operating cash flows before changes in working capital</t>
        </is>
      </c>
      <c r="B17" s="6" t="n">
        <v>-9</v>
      </c>
      <c r="C17" s="6" t="n">
        <v>223</v>
      </c>
      <c r="D17" s="6" t="n">
        <v>1891</v>
      </c>
      <c r="E17" s="6" t="n">
        <v>-5513</v>
      </c>
    </row>
    <row r="18">
      <c r="A18" s="3" t="inlineStr">
        <is>
          <t>Changes in non-cash working capital</t>
        </is>
      </c>
    </row>
    <row r="19">
      <c r="A19" s="4" t="inlineStr">
        <is>
          <t>Trade receivables</t>
        </is>
      </c>
      <c r="B19" s="6" t="n">
        <v>1252</v>
      </c>
      <c r="C19" s="6" t="n">
        <v>-2467</v>
      </c>
      <c r="D19" s="6" t="n">
        <v>1242</v>
      </c>
      <c r="E19" s="6" t="n">
        <v>-189</v>
      </c>
    </row>
    <row r="20">
      <c r="A20" s="4" t="inlineStr">
        <is>
          <t>VAT recoverable</t>
        </is>
      </c>
      <c r="B20" s="6" t="n">
        <v>1071</v>
      </c>
      <c r="C20" s="6" t="n">
        <v>-166</v>
      </c>
      <c r="D20" s="6" t="n">
        <v>2198</v>
      </c>
      <c r="E20" s="6" t="n">
        <v>-845</v>
      </c>
    </row>
    <row r="21">
      <c r="A21" s="4" t="inlineStr">
        <is>
          <t>Inventories</t>
        </is>
      </c>
      <c r="B21" s="6" t="n">
        <v>-318</v>
      </c>
      <c r="C21" s="6" t="n">
        <v>600</v>
      </c>
      <c r="D21" s="6" t="n">
        <v>-970</v>
      </c>
      <c r="E21" s="6" t="n">
        <v>252</v>
      </c>
    </row>
    <row r="22">
      <c r="A22" s="4" t="inlineStr">
        <is>
          <t>Other assets</t>
        </is>
      </c>
      <c r="B22" s="6" t="n">
        <v>169</v>
      </c>
      <c r="C22" s="6" t="n">
        <v>-210</v>
      </c>
      <c r="D22" s="6" t="n">
        <v>-953</v>
      </c>
      <c r="E22" s="6" t="n">
        <v>163</v>
      </c>
    </row>
    <row r="23">
      <c r="A23" s="4" t="inlineStr">
        <is>
          <t>Trade and other payables</t>
        </is>
      </c>
      <c r="B23" s="6" t="n">
        <v>-813</v>
      </c>
      <c r="C23" s="6" t="n">
        <v>483</v>
      </c>
      <c r="D23" s="6" t="n">
        <v>-257</v>
      </c>
      <c r="E23" s="6" t="n">
        <v>576</v>
      </c>
    </row>
    <row r="24">
      <c r="A24" s="4" t="inlineStr">
        <is>
          <t>VAT payable</t>
        </is>
      </c>
      <c r="B24" s="6" t="n">
        <v>-864</v>
      </c>
      <c r="C24" s="6" t="n">
        <v>377</v>
      </c>
      <c r="D24" s="6" t="n">
        <v>-2019</v>
      </c>
      <c r="E24" s="6" t="n">
        <v>722</v>
      </c>
    </row>
    <row r="25">
      <c r="A25" s="4" t="inlineStr">
        <is>
          <t>Net cash generated by (used in) operating activities</t>
        </is>
      </c>
      <c r="B25" s="6" t="n">
        <v>488</v>
      </c>
      <c r="C25" s="6" t="n">
        <v>-1160</v>
      </c>
      <c r="D25" s="6" t="n">
        <v>1132</v>
      </c>
      <c r="E25" s="6" t="n">
        <v>-4834</v>
      </c>
    </row>
    <row r="26">
      <c r="A26" s="3" t="inlineStr">
        <is>
          <t>Investing activities</t>
        </is>
      </c>
    </row>
    <row r="27">
      <c r="A27" s="4" t="inlineStr">
        <is>
          <t>Purchase of property, plant and equipment</t>
        </is>
      </c>
      <c r="B27" s="6" t="n">
        <v>-2248</v>
      </c>
      <c r="C27" s="6" t="n">
        <v>-1812</v>
      </c>
      <c r="D27" s="6" t="n">
        <v>-5761</v>
      </c>
      <c r="E27" s="6" t="n">
        <v>-5454</v>
      </c>
    </row>
    <row r="28">
      <c r="A28" s="4" t="inlineStr">
        <is>
          <t>Purchase of mineral rights</t>
        </is>
      </c>
      <c r="B28" s="6" t="n">
        <v>-79</v>
      </c>
      <c r="C28" s="6" t="n">
        <v>-68</v>
      </c>
      <c r="D28" s="6" t="n">
        <v>-154</v>
      </c>
      <c r="E28" s="6" t="n">
        <v>-68</v>
      </c>
    </row>
    <row r="29">
      <c r="A29" s="4" t="inlineStr">
        <is>
          <t>Transaction costs paid on acquisition of Otis Gold Corp.</t>
        </is>
      </c>
      <c r="B29" s="4" t="inlineStr">
        <is>
          <t xml:space="preserve"> </t>
        </is>
      </c>
      <c r="C29" s="4" t="inlineStr">
        <is>
          <t xml:space="preserve"> </t>
        </is>
      </c>
      <c r="D29" s="4" t="inlineStr">
        <is>
          <t xml:space="preserve"> </t>
        </is>
      </c>
      <c r="E29" s="6" t="n">
        <v>-1723</v>
      </c>
    </row>
    <row r="30">
      <c r="A30" s="4" t="inlineStr">
        <is>
          <t>Payments received under earn-in agreement</t>
        </is>
      </c>
      <c r="B30" s="4" t="inlineStr">
        <is>
          <t xml:space="preserve"> </t>
        </is>
      </c>
      <c r="C30" s="4" t="inlineStr">
        <is>
          <t xml:space="preserve"> </t>
        </is>
      </c>
      <c r="D30" s="6" t="n">
        <v>75</v>
      </c>
      <c r="E30" s="4" t="inlineStr">
        <is>
          <t xml:space="preserve"> </t>
        </is>
      </c>
    </row>
    <row r="31">
      <c r="A31" s="4" t="inlineStr">
        <is>
          <t>Loan to Otis Gold Corp., net of cash received on acquisition</t>
        </is>
      </c>
      <c r="B31" s="4" t="inlineStr">
        <is>
          <t xml:space="preserve"> </t>
        </is>
      </c>
      <c r="C31" s="4" t="inlineStr">
        <is>
          <t xml:space="preserve"> </t>
        </is>
      </c>
      <c r="D31" s="4" t="inlineStr">
        <is>
          <t xml:space="preserve"> </t>
        </is>
      </c>
      <c r="E31" s="6" t="n">
        <v>-304</v>
      </c>
    </row>
    <row r="32">
      <c r="A32" s="4" t="inlineStr">
        <is>
          <t>Net cash used in investing activities</t>
        </is>
      </c>
      <c r="B32" s="6" t="n">
        <v>-2327</v>
      </c>
      <c r="C32" s="6" t="n">
        <v>-1880</v>
      </c>
      <c r="D32" s="6" t="n">
        <v>-5840</v>
      </c>
      <c r="E32" s="6" t="n">
        <v>-7549</v>
      </c>
    </row>
    <row r="33">
      <c r="A33" s="3" t="inlineStr">
        <is>
          <t>Financing activities</t>
        </is>
      </c>
    </row>
    <row r="34">
      <c r="A34" s="4" t="inlineStr">
        <is>
          <t>Proceeds from issuance of Convertible Debt</t>
        </is>
      </c>
      <c r="B34" s="4" t="inlineStr">
        <is>
          <t xml:space="preserve"> </t>
        </is>
      </c>
      <c r="C34" s="6" t="n">
        <v>12761</v>
      </c>
      <c r="D34" s="4" t="inlineStr">
        <is>
          <t xml:space="preserve"> </t>
        </is>
      </c>
      <c r="E34" s="6" t="n">
        <v>12761</v>
      </c>
    </row>
    <row r="35">
      <c r="A35" s="4" t="inlineStr">
        <is>
          <t>Proceeds from Credit Facility</t>
        </is>
      </c>
      <c r="B35" s="4" t="inlineStr">
        <is>
          <t xml:space="preserve"> </t>
        </is>
      </c>
      <c r="C35" s="4" t="inlineStr">
        <is>
          <t xml:space="preserve"> </t>
        </is>
      </c>
      <c r="D35" s="4" t="inlineStr">
        <is>
          <t xml:space="preserve"> </t>
        </is>
      </c>
      <c r="E35" s="6" t="n">
        <v>5871</v>
      </c>
    </row>
    <row r="36">
      <c r="A36" s="4" t="inlineStr">
        <is>
          <t>Repayment of Credit Facility</t>
        </is>
      </c>
      <c r="B36" s="4" t="inlineStr">
        <is>
          <t xml:space="preserve"> </t>
        </is>
      </c>
      <c r="C36" s="6" t="n">
        <v>-6000</v>
      </c>
      <c r="D36" s="4" t="inlineStr">
        <is>
          <t xml:space="preserve"> </t>
        </is>
      </c>
      <c r="E36" s="6" t="n">
        <v>-6000</v>
      </c>
    </row>
    <row r="37">
      <c r="A37" s="4" t="inlineStr">
        <is>
          <t>Proceeds from options and warrants exercised</t>
        </is>
      </c>
      <c r="B37" s="4" t="inlineStr">
        <is>
          <t xml:space="preserve"> </t>
        </is>
      </c>
      <c r="C37" s="6" t="n">
        <v>187</v>
      </c>
      <c r="D37" s="6" t="n">
        <v>36</v>
      </c>
      <c r="E37" s="6" t="n">
        <v>311</v>
      </c>
    </row>
    <row r="38">
      <c r="A38" s="4" t="inlineStr">
        <is>
          <t>Lease payments</t>
        </is>
      </c>
      <c r="B38" s="6" t="n">
        <v>-110</v>
      </c>
      <c r="C38" s="6" t="n">
        <v>-97</v>
      </c>
      <c r="D38" s="6" t="n">
        <v>-322</v>
      </c>
      <c r="E38" s="6" t="n">
        <v>-196</v>
      </c>
    </row>
    <row r="39">
      <c r="A39" s="4" t="inlineStr">
        <is>
          <t>Interest paid</t>
        </is>
      </c>
      <c r="B39" s="6" t="n">
        <v>-10</v>
      </c>
      <c r="C39" s="6" t="n">
        <v>-140</v>
      </c>
      <c r="D39" s="6" t="n">
        <v>-36</v>
      </c>
      <c r="E39" s="6" t="n">
        <v>-423</v>
      </c>
    </row>
    <row r="40">
      <c r="A40" s="4" t="inlineStr">
        <is>
          <t>Net cash (used in) from financing activities</t>
        </is>
      </c>
      <c r="B40" s="6" t="n">
        <v>-120</v>
      </c>
      <c r="C40" s="6" t="n">
        <v>6711</v>
      </c>
      <c r="D40" s="6" t="n">
        <v>-322</v>
      </c>
      <c r="E40" s="6" t="n">
        <v>12324</v>
      </c>
    </row>
    <row r="41">
      <c r="A41" s="4" t="inlineStr">
        <is>
          <t>Effect of exchange rate changes on cash and cash equivalents</t>
        </is>
      </c>
      <c r="B41" s="6" t="n">
        <v>-117</v>
      </c>
      <c r="C41" s="6" t="n">
        <v>-128</v>
      </c>
      <c r="D41" s="6" t="n">
        <v>50</v>
      </c>
      <c r="E41" s="6" t="n">
        <v>893</v>
      </c>
    </row>
    <row r="42">
      <c r="A42" s="4" t="inlineStr">
        <is>
          <t>Change in cash and cash equivalents</t>
        </is>
      </c>
      <c r="B42" s="6" t="n">
        <v>-2076</v>
      </c>
      <c r="C42" s="6" t="n">
        <v>3543</v>
      </c>
      <c r="D42" s="6" t="n">
        <v>-4980</v>
      </c>
      <c r="E42" s="6" t="n">
        <v>834</v>
      </c>
    </row>
    <row r="43">
      <c r="A43" s="4" t="inlineStr">
        <is>
          <t>Cash and cash equivalents - beginning of the period</t>
        </is>
      </c>
      <c r="B43" s="6" t="n">
        <v>5476</v>
      </c>
      <c r="C43" s="6" t="n">
        <v>3635</v>
      </c>
      <c r="D43" s="6" t="n">
        <v>8380</v>
      </c>
      <c r="E43" s="6" t="n">
        <v>6344</v>
      </c>
    </row>
    <row r="44">
      <c r="A44" s="4" t="inlineStr">
        <is>
          <t>Cash and cash equivalents - end of the period</t>
        </is>
      </c>
      <c r="B44" s="5" t="n">
        <v>3400</v>
      </c>
      <c r="C44" s="5" t="n">
        <v>7178</v>
      </c>
      <c r="D44" s="5" t="n">
        <v>3400</v>
      </c>
      <c r="E44" s="5" t="n">
        <v>7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CHEDULE OF INVENTORIES (Details) - USD ($) $ in Thousands</t>
        </is>
      </c>
      <c r="C1" s="2" t="inlineStr">
        <is>
          <t>Sep. 30, 2021</t>
        </is>
      </c>
      <c r="D1" s="2" t="inlineStr">
        <is>
          <t>Dec. 31, 2020</t>
        </is>
      </c>
    </row>
    <row r="2">
      <c r="A2" s="3" t="inlineStr">
        <is>
          <t>IfrsStatementLineItems [Line Items]</t>
        </is>
      </c>
    </row>
    <row r="3">
      <c r="A3" s="4" t="inlineStr">
        <is>
          <t>Inventories</t>
        </is>
      </c>
      <c r="C3" s="5" t="n">
        <v>3301</v>
      </c>
      <c r="D3" s="5" t="n">
        <v>2375</v>
      </c>
    </row>
    <row r="4">
      <c r="A4" s="4" t="inlineStr">
        <is>
          <t>Ore Stockpiles [Member]</t>
        </is>
      </c>
    </row>
    <row r="5">
      <c r="A5" s="3" t="inlineStr">
        <is>
          <t>IfrsStatementLineItems [Line Items]</t>
        </is>
      </c>
    </row>
    <row r="6">
      <c r="A6" s="4" t="inlineStr">
        <is>
          <t>Inventories</t>
        </is>
      </c>
      <c r="B6" s="4" t="inlineStr">
        <is>
          <t>[1]</t>
        </is>
      </c>
      <c r="C6" s="6" t="n">
        <v>701</v>
      </c>
      <c r="D6" s="6" t="n">
        <v>453</v>
      </c>
    </row>
    <row r="7">
      <c r="A7" s="4" t="inlineStr">
        <is>
          <t>Concentrate Inventory [Member]</t>
        </is>
      </c>
    </row>
    <row r="8">
      <c r="A8" s="3" t="inlineStr">
        <is>
          <t>IfrsStatementLineItems [Line Items]</t>
        </is>
      </c>
    </row>
    <row r="9">
      <c r="A9" s="4" t="inlineStr">
        <is>
          <t>Inventories</t>
        </is>
      </c>
      <c r="B9" s="4" t="inlineStr">
        <is>
          <t>[1]</t>
        </is>
      </c>
      <c r="C9" s="6" t="n">
        <v>567</v>
      </c>
      <c r="D9" s="6" t="n">
        <v>4</v>
      </c>
    </row>
    <row r="10">
      <c r="A10" s="4" t="inlineStr">
        <is>
          <t>Materials and Supplies [Member]</t>
        </is>
      </c>
    </row>
    <row r="11">
      <c r="A11" s="3" t="inlineStr">
        <is>
          <t>IfrsStatementLineItems [Line Items]</t>
        </is>
      </c>
    </row>
    <row r="12">
      <c r="A12" s="4" t="inlineStr">
        <is>
          <t>Inventories</t>
        </is>
      </c>
      <c r="C12" s="5" t="n">
        <v>2033</v>
      </c>
      <c r="D12" s="5" t="n">
        <v>1918</v>
      </c>
    </row>
    <row r="13"/>
    <row r="14">
      <c r="A14" s="4" t="inlineStr">
        <is>
          <t>[1]</t>
        </is>
      </c>
      <c r="B14" s="4" t="inlineStr">
        <is>
          <t>Change
in inventories recorded in cost of sales (Note 14.a) excludes currency translation adjustment of $ 19
for
the nine months ended September 30, 2021.</t>
        </is>
      </c>
    </row>
  </sheetData>
  <mergeCells count="3">
    <mergeCell ref="A1:B1"/>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CHEDULE OF INVENTORIES (Details) (Parenthetical) $ in Thousands</t>
        </is>
      </c>
      <c r="B1" s="2" t="inlineStr">
        <is>
          <t>9 Months Ended</t>
        </is>
      </c>
    </row>
    <row r="2">
      <c r="B2" s="2" t="inlineStr">
        <is>
          <t>Sep. 30, 2021USD ($)</t>
        </is>
      </c>
    </row>
    <row r="3">
      <c r="A3" s="3" t="inlineStr">
        <is>
          <t>Schedule Of Inventories Details</t>
        </is>
      </c>
    </row>
    <row r="4">
      <c r="A4" s="4" t="inlineStr">
        <is>
          <t>Currency translation adjustment</t>
        </is>
      </c>
      <c r="B4" s="5" t="n">
        <v>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s>
  <sheetData>
    <row r="1">
      <c r="A1" s="1" t="inlineStr">
        <is>
          <t>SCHEDULE OF PROPERTY, PLANT AND EQUIPMENT (Details) - USD ($) $ in Thousands</t>
        </is>
      </c>
      <c r="C1" s="2" t="inlineStr">
        <is>
          <t>3 Months Ended</t>
        </is>
      </c>
      <c r="E1" s="2" t="inlineStr">
        <is>
          <t>9 Months Ended</t>
        </is>
      </c>
      <c r="H1" s="2" t="inlineStr">
        <is>
          <t>12 Months Ended</t>
        </is>
      </c>
    </row>
    <row r="2">
      <c r="C2" s="2" t="inlineStr">
        <is>
          <t>Sep. 30, 2021</t>
        </is>
      </c>
      <c r="D2" s="2" t="inlineStr">
        <is>
          <t>Sep. 30, 2020</t>
        </is>
      </c>
      <c r="E2" s="2" t="inlineStr">
        <is>
          <t>Sep. 30, 2021</t>
        </is>
      </c>
      <c r="G2" s="2" t="inlineStr">
        <is>
          <t>Sep. 30, 2020</t>
        </is>
      </c>
      <c r="H2" s="2" t="inlineStr">
        <is>
          <t>Dec. 31, 2020</t>
        </is>
      </c>
    </row>
    <row r="3">
      <c r="A3" s="3" t="inlineStr">
        <is>
          <t>IfrsStatementLineItems [Line Items]</t>
        </is>
      </c>
    </row>
    <row r="4">
      <c r="A4" s="4" t="inlineStr">
        <is>
          <t>Cost</t>
        </is>
      </c>
      <c r="E4" s="5" t="n">
        <v>66213</v>
      </c>
      <c r="G4" s="5" t="n">
        <v>61538</v>
      </c>
      <c r="H4" s="5" t="n">
        <v>61538</v>
      </c>
    </row>
    <row r="5">
      <c r="A5" s="4" t="inlineStr">
        <is>
          <t>Accumulated amortization</t>
        </is>
      </c>
      <c r="E5" s="6" t="n">
        <v>-40383</v>
      </c>
      <c r="G5" s="6" t="n">
        <v>-36720</v>
      </c>
      <c r="H5" s="6" t="n">
        <v>-36720</v>
      </c>
    </row>
    <row r="6">
      <c r="A6" s="4" t="inlineStr">
        <is>
          <t>Opening net book value</t>
        </is>
      </c>
      <c r="E6" s="6" t="n">
        <v>25830</v>
      </c>
      <c r="G6" s="6" t="n">
        <v>24818</v>
      </c>
      <c r="H6" s="6" t="n">
        <v>24818</v>
      </c>
    </row>
    <row r="7">
      <c r="A7" s="4" t="inlineStr">
        <is>
          <t>Additions</t>
        </is>
      </c>
      <c r="E7" s="6" t="n">
        <v>6484</v>
      </c>
      <c r="F7" s="4" t="inlineStr">
        <is>
          <t>[1]</t>
        </is>
      </c>
      <c r="H7" s="6" t="n">
        <v>7668</v>
      </c>
    </row>
    <row r="8">
      <c r="A8" s="4" t="inlineStr">
        <is>
          <t>Reclassification</t>
        </is>
      </c>
      <c r="E8" s="4" t="inlineStr">
        <is>
          <t xml:space="preserve"> </t>
        </is>
      </c>
      <c r="H8" s="4" t="inlineStr">
        <is>
          <t xml:space="preserve"> </t>
        </is>
      </c>
    </row>
    <row r="9">
      <c r="A9" s="4" t="inlineStr">
        <is>
          <t>Depletion and amortization</t>
        </is>
      </c>
      <c r="E9" s="6" t="n">
        <v>-5565</v>
      </c>
      <c r="H9" s="6" t="n">
        <v>-4792</v>
      </c>
    </row>
    <row r="10">
      <c r="A10" s="4" t="inlineStr">
        <is>
          <t>Increase (decrease) through net exchange differences, property, plant and equipment</t>
        </is>
      </c>
      <c r="B10" s="4" t="inlineStr">
        <is>
          <t>[2]</t>
        </is>
      </c>
      <c r="E10" s="6" t="n">
        <v>-433</v>
      </c>
      <c r="H10" s="6" t="n">
        <v>-1864</v>
      </c>
    </row>
    <row r="11">
      <c r="A11" s="4" t="inlineStr">
        <is>
          <t>Closing net book value</t>
        </is>
      </c>
      <c r="C11" s="5" t="n">
        <v>25564</v>
      </c>
      <c r="E11" s="6" t="n">
        <v>25564</v>
      </c>
      <c r="H11" s="6" t="n">
        <v>25830</v>
      </c>
    </row>
    <row r="12">
      <c r="A12" s="4" t="inlineStr">
        <is>
          <t>Impairment (3)</t>
        </is>
      </c>
      <c r="C12" s="6" t="n">
        <v>-752</v>
      </c>
      <c r="D12" s="4" t="inlineStr">
        <is>
          <t xml:space="preserve"> </t>
        </is>
      </c>
      <c r="E12" s="6" t="n">
        <v>-752</v>
      </c>
      <c r="G12" s="4" t="inlineStr">
        <is>
          <t xml:space="preserve"> </t>
        </is>
      </c>
    </row>
    <row r="13">
      <c r="A13" s="4" t="inlineStr">
        <is>
          <t>Cost</t>
        </is>
      </c>
      <c r="C13" s="6" t="n">
        <v>70903</v>
      </c>
      <c r="E13" s="6" t="n">
        <v>70903</v>
      </c>
      <c r="H13" s="6" t="n">
        <v>66213</v>
      </c>
    </row>
    <row r="14">
      <c r="A14" s="4" t="inlineStr">
        <is>
          <t>Accumulated amortization</t>
        </is>
      </c>
      <c r="C14" s="6" t="n">
        <v>-45339</v>
      </c>
      <c r="E14" s="6" t="n">
        <v>-45339</v>
      </c>
      <c r="H14" s="6" t="n">
        <v>-40383</v>
      </c>
    </row>
    <row r="15">
      <c r="A15" s="4" t="inlineStr">
        <is>
          <t>Mining Properties [Member]</t>
        </is>
      </c>
    </row>
    <row r="16">
      <c r="A16" s="3" t="inlineStr">
        <is>
          <t>IfrsStatementLineItems [Line Items]</t>
        </is>
      </c>
    </row>
    <row r="17">
      <c r="A17" s="4" t="inlineStr">
        <is>
          <t>Cost</t>
        </is>
      </c>
      <c r="E17" s="6" t="n">
        <v>36400</v>
      </c>
      <c r="G17" s="6" t="n">
        <v>31774</v>
      </c>
      <c r="H17" s="6" t="n">
        <v>31774</v>
      </c>
    </row>
    <row r="18">
      <c r="A18" s="4" t="inlineStr">
        <is>
          <t>Accumulated amortization</t>
        </is>
      </c>
      <c r="E18" s="6" t="n">
        <v>-21930</v>
      </c>
      <c r="G18" s="6" t="n">
        <v>-20198</v>
      </c>
      <c r="H18" s="6" t="n">
        <v>-20198</v>
      </c>
    </row>
    <row r="19">
      <c r="A19" s="4" t="inlineStr">
        <is>
          <t>Opening net book value</t>
        </is>
      </c>
      <c r="E19" s="6" t="n">
        <v>14470</v>
      </c>
      <c r="G19" s="6" t="n">
        <v>11576</v>
      </c>
      <c r="H19" s="6" t="n">
        <v>11576</v>
      </c>
    </row>
    <row r="20">
      <c r="A20" s="4" t="inlineStr">
        <is>
          <t>Additions</t>
        </is>
      </c>
      <c r="E20" s="6" t="n">
        <v>3350</v>
      </c>
      <c r="F20" s="4" t="inlineStr">
        <is>
          <t>[1]</t>
        </is>
      </c>
      <c r="H20" s="6" t="n">
        <v>1416</v>
      </c>
    </row>
    <row r="21">
      <c r="A21" s="4" t="inlineStr">
        <is>
          <t>Reclassification</t>
        </is>
      </c>
      <c r="E21" s="6" t="n">
        <v>1435</v>
      </c>
      <c r="H21" s="6" t="n">
        <v>4046</v>
      </c>
    </row>
    <row r="22">
      <c r="A22" s="4" t="inlineStr">
        <is>
          <t>Depletion and amortization</t>
        </is>
      </c>
      <c r="E22" s="6" t="n">
        <v>-3207</v>
      </c>
      <c r="H22" s="6" t="n">
        <v>-2191</v>
      </c>
    </row>
    <row r="23">
      <c r="A23" s="4" t="inlineStr">
        <is>
          <t>Increase (decrease) through net exchange differences, property, plant and equipment</t>
        </is>
      </c>
      <c r="B23" s="4" t="inlineStr">
        <is>
          <t>[2]</t>
        </is>
      </c>
      <c r="E23" s="6" t="n">
        <v>-266</v>
      </c>
      <c r="H23" s="6" t="n">
        <v>-377</v>
      </c>
    </row>
    <row r="24">
      <c r="A24" s="4" t="inlineStr">
        <is>
          <t>Closing net book value</t>
        </is>
      </c>
      <c r="C24" s="6" t="n">
        <v>15692</v>
      </c>
      <c r="E24" s="6" t="n">
        <v>15692</v>
      </c>
      <c r="H24" s="6" t="n">
        <v>14470</v>
      </c>
    </row>
    <row r="25">
      <c r="A25" s="4" t="inlineStr">
        <is>
          <t>Impairment (3)</t>
        </is>
      </c>
      <c r="E25" s="6" t="n">
        <v>-90</v>
      </c>
    </row>
    <row r="26">
      <c r="A26" s="4" t="inlineStr">
        <is>
          <t>Cost</t>
        </is>
      </c>
      <c r="C26" s="6" t="n">
        <v>40546</v>
      </c>
      <c r="E26" s="6" t="n">
        <v>40546</v>
      </c>
      <c r="H26" s="6" t="n">
        <v>36400</v>
      </c>
    </row>
    <row r="27">
      <c r="A27" s="4" t="inlineStr">
        <is>
          <t>Accumulated amortization</t>
        </is>
      </c>
      <c r="C27" s="6" t="n">
        <v>-24854</v>
      </c>
      <c r="E27" s="6" t="n">
        <v>-24854</v>
      </c>
      <c r="H27" s="6" t="n">
        <v>-21930</v>
      </c>
    </row>
    <row r="28">
      <c r="A28" s="4" t="inlineStr">
        <is>
          <t>Mining Equipment [Member]</t>
        </is>
      </c>
    </row>
    <row r="29">
      <c r="A29" s="3" t="inlineStr">
        <is>
          <t>IfrsStatementLineItems [Line Items]</t>
        </is>
      </c>
    </row>
    <row r="30">
      <c r="A30" s="4" t="inlineStr">
        <is>
          <t>Cost</t>
        </is>
      </c>
      <c r="E30" s="6" t="n">
        <v>21576</v>
      </c>
      <c r="G30" s="6" t="n">
        <v>16887</v>
      </c>
      <c r="H30" s="6" t="n">
        <v>16887</v>
      </c>
    </row>
    <row r="31">
      <c r="A31" s="4" t="inlineStr">
        <is>
          <t>Accumulated amortization</t>
        </is>
      </c>
      <c r="E31" s="6" t="n">
        <v>-12687</v>
      </c>
      <c r="G31" s="6" t="n">
        <v>-11267</v>
      </c>
      <c r="H31" s="6" t="n">
        <v>-11267</v>
      </c>
    </row>
    <row r="32">
      <c r="A32" s="4" t="inlineStr">
        <is>
          <t>Opening net book value</t>
        </is>
      </c>
      <c r="E32" s="6" t="n">
        <v>8889</v>
      </c>
      <c r="G32" s="6" t="n">
        <v>5620</v>
      </c>
      <c r="H32" s="6" t="n">
        <v>5620</v>
      </c>
    </row>
    <row r="33">
      <c r="A33" s="4" t="inlineStr">
        <is>
          <t>Additions</t>
        </is>
      </c>
      <c r="E33" s="6" t="n">
        <v>308</v>
      </c>
      <c r="F33" s="4" t="inlineStr">
        <is>
          <t>[1]</t>
        </is>
      </c>
      <c r="H33" s="6" t="n">
        <v>1873</v>
      </c>
    </row>
    <row r="34">
      <c r="A34" s="4" t="inlineStr">
        <is>
          <t>Reclassification</t>
        </is>
      </c>
      <c r="E34" s="6" t="n">
        <v>382</v>
      </c>
      <c r="H34" s="6" t="n">
        <v>3333</v>
      </c>
    </row>
    <row r="35">
      <c r="A35" s="4" t="inlineStr">
        <is>
          <t>Depletion and amortization</t>
        </is>
      </c>
      <c r="E35" s="6" t="n">
        <v>-1964</v>
      </c>
      <c r="H35" s="6" t="n">
        <v>-2101</v>
      </c>
    </row>
    <row r="36">
      <c r="A36" s="4" t="inlineStr">
        <is>
          <t>Increase (decrease) through net exchange differences, property, plant and equipment</t>
        </is>
      </c>
      <c r="B36" s="4" t="inlineStr">
        <is>
          <t>[2]</t>
        </is>
      </c>
      <c r="E36" s="6" t="n">
        <v>-139</v>
      </c>
      <c r="H36" s="6" t="n">
        <v>164</v>
      </c>
    </row>
    <row r="37">
      <c r="A37" s="4" t="inlineStr">
        <is>
          <t>Closing net book value</t>
        </is>
      </c>
      <c r="C37" s="6" t="n">
        <v>7090</v>
      </c>
      <c r="E37" s="6" t="n">
        <v>7090</v>
      </c>
      <c r="H37" s="6" t="n">
        <v>8889</v>
      </c>
    </row>
    <row r="38">
      <c r="A38" s="4" t="inlineStr">
        <is>
          <t>Impairment (3)</t>
        </is>
      </c>
      <c r="E38" s="6" t="n">
        <v>-386</v>
      </c>
    </row>
    <row r="39">
      <c r="A39" s="4" t="inlineStr">
        <is>
          <t>Cost</t>
        </is>
      </c>
      <c r="C39" s="6" t="n">
        <v>21506</v>
      </c>
      <c r="E39" s="6" t="n">
        <v>21506</v>
      </c>
      <c r="H39" s="6" t="n">
        <v>21576</v>
      </c>
    </row>
    <row r="40">
      <c r="A40" s="4" t="inlineStr">
        <is>
          <t>Accumulated amortization</t>
        </is>
      </c>
      <c r="C40" s="6" t="n">
        <v>-14416</v>
      </c>
      <c r="E40" s="6" t="n">
        <v>-14416</v>
      </c>
      <c r="H40" s="6" t="n">
        <v>-12687</v>
      </c>
    </row>
    <row r="41">
      <c r="A41" s="4" t="inlineStr">
        <is>
          <t>Processing Equipment [Member]</t>
        </is>
      </c>
    </row>
    <row r="42">
      <c r="A42" s="3" t="inlineStr">
        <is>
          <t>IfrsStatementLineItems [Line Items]</t>
        </is>
      </c>
    </row>
    <row r="43">
      <c r="A43" s="4" t="inlineStr">
        <is>
          <t>Cost</t>
        </is>
      </c>
      <c r="E43" s="6" t="n">
        <v>6075</v>
      </c>
      <c r="G43" s="6" t="n">
        <v>6160</v>
      </c>
      <c r="H43" s="6" t="n">
        <v>6160</v>
      </c>
    </row>
    <row r="44">
      <c r="A44" s="4" t="inlineStr">
        <is>
          <t>Accumulated amortization</t>
        </is>
      </c>
      <c r="E44" s="6" t="n">
        <v>-5079</v>
      </c>
      <c r="G44" s="6" t="n">
        <v>-5036</v>
      </c>
      <c r="H44" s="6" t="n">
        <v>-5036</v>
      </c>
    </row>
    <row r="45">
      <c r="A45" s="4" t="inlineStr">
        <is>
          <t>Opening net book value</t>
        </is>
      </c>
      <c r="E45" s="6" t="n">
        <v>996</v>
      </c>
      <c r="G45" s="6" t="n">
        <v>1124</v>
      </c>
      <c r="H45" s="6" t="n">
        <v>1124</v>
      </c>
    </row>
    <row r="46">
      <c r="A46" s="4" t="inlineStr">
        <is>
          <t>Additions</t>
        </is>
      </c>
      <c r="E46" s="6" t="n">
        <v>214</v>
      </c>
      <c r="F46" s="4" t="inlineStr">
        <is>
          <t>[1]</t>
        </is>
      </c>
      <c r="H46" s="6" t="n">
        <v>673</v>
      </c>
    </row>
    <row r="47">
      <c r="A47" s="4" t="inlineStr">
        <is>
          <t>Reclassification</t>
        </is>
      </c>
      <c r="E47" s="6" t="n">
        <v>18</v>
      </c>
      <c r="H47" s="4" t="inlineStr">
        <is>
          <t xml:space="preserve"> </t>
        </is>
      </c>
    </row>
    <row r="48">
      <c r="A48" s="4" t="inlineStr">
        <is>
          <t>Depletion and amortization</t>
        </is>
      </c>
      <c r="E48" s="6" t="n">
        <v>-213</v>
      </c>
      <c r="H48" s="6" t="n">
        <v>-298</v>
      </c>
    </row>
    <row r="49">
      <c r="A49" s="4" t="inlineStr">
        <is>
          <t>Increase (decrease) through net exchange differences, property, plant and equipment</t>
        </is>
      </c>
      <c r="B49" s="4" t="inlineStr">
        <is>
          <t>[2]</t>
        </is>
      </c>
      <c r="E49" s="6" t="n">
        <v>-15</v>
      </c>
      <c r="H49" s="6" t="n">
        <v>-503</v>
      </c>
    </row>
    <row r="50">
      <c r="A50" s="4" t="inlineStr">
        <is>
          <t>Closing net book value</t>
        </is>
      </c>
      <c r="C50" s="6" t="n">
        <v>767</v>
      </c>
      <c r="E50" s="6" t="n">
        <v>767</v>
      </c>
      <c r="H50" s="6" t="n">
        <v>996</v>
      </c>
    </row>
    <row r="51">
      <c r="A51" s="4" t="inlineStr">
        <is>
          <t>Impairment (3)</t>
        </is>
      </c>
      <c r="E51" s="6" t="n">
        <v>-233</v>
      </c>
    </row>
    <row r="52">
      <c r="A52" s="4" t="inlineStr">
        <is>
          <t>Cost</t>
        </is>
      </c>
      <c r="C52" s="6" t="n">
        <v>5968</v>
      </c>
      <c r="E52" s="6" t="n">
        <v>5968</v>
      </c>
      <c r="H52" s="6" t="n">
        <v>6075</v>
      </c>
    </row>
    <row r="53">
      <c r="A53" s="4" t="inlineStr">
        <is>
          <t>Accumulated amortization</t>
        </is>
      </c>
      <c r="C53" s="6" t="n">
        <v>-5201</v>
      </c>
      <c r="E53" s="6" t="n">
        <v>-5201</v>
      </c>
      <c r="H53" s="6" t="n">
        <v>-5079</v>
      </c>
    </row>
    <row r="54">
      <c r="A54" s="4" t="inlineStr">
        <is>
          <t>Assets Under Construction [Member]</t>
        </is>
      </c>
    </row>
    <row r="55">
      <c r="A55" s="3" t="inlineStr">
        <is>
          <t>IfrsStatementLineItems [Line Items]</t>
        </is>
      </c>
    </row>
    <row r="56">
      <c r="A56" s="4" t="inlineStr">
        <is>
          <t>Cost</t>
        </is>
      </c>
      <c r="E56" s="6" t="n">
        <v>522</v>
      </c>
      <c r="G56" s="6" t="n">
        <v>5071</v>
      </c>
      <c r="H56" s="6" t="n">
        <v>5071</v>
      </c>
    </row>
    <row r="57">
      <c r="A57" s="4" t="inlineStr">
        <is>
          <t>Accumulated amortization</t>
        </is>
      </c>
      <c r="E57" s="4" t="inlineStr">
        <is>
          <t xml:space="preserve"> </t>
        </is>
      </c>
      <c r="G57" s="4" t="inlineStr">
        <is>
          <t xml:space="preserve"> </t>
        </is>
      </c>
      <c r="H57" s="4" t="inlineStr">
        <is>
          <t xml:space="preserve"> </t>
        </is>
      </c>
    </row>
    <row r="58">
      <c r="A58" s="4" t="inlineStr">
        <is>
          <t>Opening net book value</t>
        </is>
      </c>
      <c r="E58" s="6" t="n">
        <v>522</v>
      </c>
      <c r="G58" s="6" t="n">
        <v>5071</v>
      </c>
      <c r="H58" s="6" t="n">
        <v>5071</v>
      </c>
    </row>
    <row r="59">
      <c r="A59" s="4" t="inlineStr">
        <is>
          <t>Additions</t>
        </is>
      </c>
      <c r="E59" s="6" t="n">
        <v>2599</v>
      </c>
      <c r="F59" s="4" t="inlineStr">
        <is>
          <t>[1]</t>
        </is>
      </c>
      <c r="H59" s="6" t="n">
        <v>3658</v>
      </c>
    </row>
    <row r="60">
      <c r="A60" s="4" t="inlineStr">
        <is>
          <t>Reclassification</t>
        </is>
      </c>
      <c r="E60" s="6" t="n">
        <v>-1835</v>
      </c>
      <c r="H60" s="6" t="n">
        <v>-7325</v>
      </c>
    </row>
    <row r="61">
      <c r="A61" s="4" t="inlineStr">
        <is>
          <t>Depletion and amortization</t>
        </is>
      </c>
      <c r="E61" s="4" t="inlineStr">
        <is>
          <t xml:space="preserve"> </t>
        </is>
      </c>
      <c r="H61" s="4" t="inlineStr">
        <is>
          <t xml:space="preserve"> </t>
        </is>
      </c>
    </row>
    <row r="62">
      <c r="A62" s="4" t="inlineStr">
        <is>
          <t>Increase (decrease) through net exchange differences, property, plant and equipment</t>
        </is>
      </c>
      <c r="B62" s="4" t="inlineStr">
        <is>
          <t>[2]</t>
        </is>
      </c>
      <c r="E62" s="6" t="n">
        <v>-10</v>
      </c>
      <c r="H62" s="6" t="n">
        <v>-882</v>
      </c>
    </row>
    <row r="63">
      <c r="A63" s="4" t="inlineStr">
        <is>
          <t>Closing net book value</t>
        </is>
      </c>
      <c r="C63" s="6" t="n">
        <v>1233</v>
      </c>
      <c r="E63" s="6" t="n">
        <v>1233</v>
      </c>
      <c r="H63" s="6" t="n">
        <v>522</v>
      </c>
    </row>
    <row r="64">
      <c r="A64" s="4" t="inlineStr">
        <is>
          <t>Impairment (3)</t>
        </is>
      </c>
      <c r="E64" s="6" t="n">
        <v>-43</v>
      </c>
    </row>
    <row r="65">
      <c r="A65" s="4" t="inlineStr">
        <is>
          <t>Cost</t>
        </is>
      </c>
      <c r="C65" s="6" t="n">
        <v>1233</v>
      </c>
      <c r="E65" s="6" t="n">
        <v>1233</v>
      </c>
      <c r="H65" s="6" t="n">
        <v>522</v>
      </c>
    </row>
    <row r="66">
      <c r="A66" s="4" t="inlineStr">
        <is>
          <t>Accumulated amortization</t>
        </is>
      </c>
      <c r="C66" s="4" t="inlineStr">
        <is>
          <t xml:space="preserve"> </t>
        </is>
      </c>
      <c r="E66" s="4" t="inlineStr">
        <is>
          <t xml:space="preserve"> </t>
        </is>
      </c>
      <c r="H66" s="4" t="inlineStr">
        <is>
          <t xml:space="preserve"> </t>
        </is>
      </c>
    </row>
    <row r="67">
      <c r="A67" s="4" t="inlineStr">
        <is>
          <t>Right-of-use assets [member]</t>
        </is>
      </c>
    </row>
    <row r="68">
      <c r="A68" s="3" t="inlineStr">
        <is>
          <t>IfrsStatementLineItems [Line Items]</t>
        </is>
      </c>
    </row>
    <row r="69">
      <c r="A69" s="4" t="inlineStr">
        <is>
          <t>Cost</t>
        </is>
      </c>
      <c r="E69" s="6" t="n">
        <v>1640</v>
      </c>
      <c r="G69" s="6" t="n">
        <v>1646</v>
      </c>
      <c r="H69" s="6" t="n">
        <v>1646</v>
      </c>
    </row>
    <row r="70">
      <c r="A70" s="4" t="inlineStr">
        <is>
          <t>Accumulated amortization</t>
        </is>
      </c>
      <c r="E70" s="6" t="n">
        <v>-687</v>
      </c>
      <c r="G70" s="6" t="n">
        <v>-219</v>
      </c>
      <c r="H70" s="6" t="n">
        <v>-219</v>
      </c>
    </row>
    <row r="71">
      <c r="A71" s="4" t="inlineStr">
        <is>
          <t>Opening net book value</t>
        </is>
      </c>
      <c r="E71" s="6" t="n">
        <v>953</v>
      </c>
      <c r="G71" s="5" t="n">
        <v>1427</v>
      </c>
      <c r="H71" s="6" t="n">
        <v>1427</v>
      </c>
    </row>
    <row r="72">
      <c r="A72" s="4" t="inlineStr">
        <is>
          <t>Additions</t>
        </is>
      </c>
      <c r="E72" s="6" t="n">
        <v>13</v>
      </c>
      <c r="F72" s="4" t="inlineStr">
        <is>
          <t>[1]</t>
        </is>
      </c>
      <c r="H72" s="6" t="n">
        <v>48</v>
      </c>
    </row>
    <row r="73">
      <c r="A73" s="4" t="inlineStr">
        <is>
          <t>Reclassification</t>
        </is>
      </c>
      <c r="E73" s="4" t="inlineStr">
        <is>
          <t xml:space="preserve"> </t>
        </is>
      </c>
      <c r="H73" s="6" t="n">
        <v>-54</v>
      </c>
    </row>
    <row r="74">
      <c r="A74" s="4" t="inlineStr">
        <is>
          <t>Depletion and amortization</t>
        </is>
      </c>
      <c r="E74" s="6" t="n">
        <v>-181</v>
      </c>
      <c r="H74" s="6" t="n">
        <v>-202</v>
      </c>
    </row>
    <row r="75">
      <c r="A75" s="4" t="inlineStr">
        <is>
          <t>Increase (decrease) through net exchange differences, property, plant and equipment</t>
        </is>
      </c>
      <c r="B75" s="4" t="inlineStr">
        <is>
          <t>[2]</t>
        </is>
      </c>
      <c r="E75" s="6" t="n">
        <v>-3</v>
      </c>
      <c r="H75" s="6" t="n">
        <v>-266</v>
      </c>
    </row>
    <row r="76">
      <c r="A76" s="4" t="inlineStr">
        <is>
          <t>Closing net book value</t>
        </is>
      </c>
      <c r="C76" s="6" t="n">
        <v>782</v>
      </c>
      <c r="E76" s="6" t="n">
        <v>782</v>
      </c>
      <c r="H76" s="6" t="n">
        <v>953</v>
      </c>
    </row>
    <row r="77">
      <c r="A77" s="4" t="inlineStr">
        <is>
          <t>Impairment (3)</t>
        </is>
      </c>
      <c r="E77" s="4" t="inlineStr">
        <is>
          <t xml:space="preserve"> </t>
        </is>
      </c>
    </row>
    <row r="78">
      <c r="A78" s="4" t="inlineStr">
        <is>
          <t>Cost</t>
        </is>
      </c>
      <c r="C78" s="6" t="n">
        <v>1650</v>
      </c>
      <c r="E78" s="6" t="n">
        <v>1650</v>
      </c>
      <c r="H78" s="6" t="n">
        <v>1640</v>
      </c>
    </row>
    <row r="79">
      <c r="A79" s="4" t="inlineStr">
        <is>
          <t>Accumulated amortization</t>
        </is>
      </c>
      <c r="C79" s="5" t="n">
        <v>-868</v>
      </c>
      <c r="E79" s="5" t="n">
        <v>-868</v>
      </c>
      <c r="H79" s="5" t="n">
        <v>-687</v>
      </c>
    </row>
    <row r="80"/>
    <row r="81">
      <c r="A81" s="4" t="inlineStr">
        <is>
          <t>[1]</t>
        </is>
      </c>
      <c r="B81" s="4" t="inlineStr">
        <is>
          <t>During
the nine months ended September 30, 2021, the Company incurred $ 2,599 2,931</t>
        </is>
      </c>
    </row>
    <row r="82">
      <c r="A82" s="4" t="inlineStr">
        <is>
          <t>[2]</t>
        </is>
      </c>
      <c r="B82" s="4" t="inlineStr">
        <is>
          <t>Unrealized
    foreign exchange losses on translation of Mexican peso assets at the period-end exchange rate.</t>
        </is>
      </c>
    </row>
  </sheetData>
  <mergeCells count="7">
    <mergeCell ref="A1:B2"/>
    <mergeCell ref="C1:D1"/>
    <mergeCell ref="E1:G1"/>
    <mergeCell ref="E2:F2"/>
    <mergeCell ref="A80:G80"/>
    <mergeCell ref="B81:G81"/>
    <mergeCell ref="B82:G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PERTY, PLANT AND EQUIPMENT (Detail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Quantities [Line Items]</t>
        </is>
      </c>
    </row>
    <row r="4">
      <c r="A4" s="4" t="inlineStr">
        <is>
          <t>Sustaining capital expenditures incurred</t>
        </is>
      </c>
      <c r="B4" s="5" t="n">
        <v>2599</v>
      </c>
      <c r="C4" s="5" t="n">
        <v>2931</v>
      </c>
      <c r="D4" s="5" t="n">
        <v>2599</v>
      </c>
      <c r="E4" s="5" t="n">
        <v>2931</v>
      </c>
    </row>
    <row r="5">
      <c r="A5" s="4" t="inlineStr">
        <is>
          <t>Impairment loss</t>
        </is>
      </c>
      <c r="B5" s="5" t="n">
        <v>752</v>
      </c>
      <c r="C5" s="4" t="inlineStr">
        <is>
          <t xml:space="preserve"> </t>
        </is>
      </c>
      <c r="D5" s="6" t="n">
        <v>752</v>
      </c>
      <c r="E5" s="4" t="inlineStr">
        <is>
          <t xml:space="preserve"> </t>
        </is>
      </c>
    </row>
    <row r="6">
      <c r="A6" s="4" t="inlineStr">
        <is>
          <t>San Pedro [Member]</t>
        </is>
      </c>
    </row>
    <row r="7">
      <c r="A7" s="3" t="inlineStr">
        <is>
          <t>Reserve Quantities [Line Items]</t>
        </is>
      </c>
    </row>
    <row r="8">
      <c r="A8" s="4" t="inlineStr">
        <is>
          <t>Impairment loss</t>
        </is>
      </c>
      <c r="D8" s="6" t="n">
        <v>752</v>
      </c>
    </row>
    <row r="9">
      <c r="A9" s="4" t="inlineStr">
        <is>
          <t>San Pedro [Member] | Third Party [Member]</t>
        </is>
      </c>
    </row>
    <row r="10">
      <c r="A10" s="3" t="inlineStr">
        <is>
          <t>Reserve Quantities [Line Items]</t>
        </is>
      </c>
    </row>
    <row r="11">
      <c r="A11" s="4" t="inlineStr">
        <is>
          <t>Impairment loss</t>
        </is>
      </c>
      <c r="D11" s="5" t="n">
        <v>5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CHEDULE OF MINERAL RIGHTS (Details) - USD ($) $ in Thousand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row>
    <row r="3">
      <c r="A3" s="3" t="inlineStr">
        <is>
          <t>IfrsStatementLineItems [Line Items]</t>
        </is>
      </c>
    </row>
    <row r="4">
      <c r="A4" s="4" t="inlineStr">
        <is>
          <t>Cost</t>
        </is>
      </c>
      <c r="E4" s="5" t="n">
        <v>23428</v>
      </c>
      <c r="F4" s="5" t="n">
        <v>5458</v>
      </c>
      <c r="G4" s="5" t="n">
        <v>5458</v>
      </c>
    </row>
    <row r="5">
      <c r="A5" s="4" t="inlineStr">
        <is>
          <t>Accumulated amortization</t>
        </is>
      </c>
      <c r="E5" s="6" t="n">
        <v>-2917</v>
      </c>
      <c r="F5" s="6" t="n">
        <v>-2782</v>
      </c>
      <c r="G5" s="6" t="n">
        <v>-2782</v>
      </c>
    </row>
    <row r="6">
      <c r="A6" s="4" t="inlineStr">
        <is>
          <t>Opening net book value</t>
        </is>
      </c>
      <c r="E6" s="6" t="n">
        <v>20511</v>
      </c>
      <c r="F6" s="6" t="n">
        <v>2676</v>
      </c>
      <c r="G6" s="6" t="n">
        <v>2676</v>
      </c>
    </row>
    <row r="7">
      <c r="A7" s="4" t="inlineStr">
        <is>
          <t>Additions</t>
        </is>
      </c>
      <c r="E7" s="6" t="n">
        <v>490</v>
      </c>
      <c r="G7" s="6" t="n">
        <v>19437</v>
      </c>
    </row>
    <row r="8">
      <c r="A8" s="4" t="inlineStr">
        <is>
          <t>Payments received under earn-in agreement</t>
        </is>
      </c>
      <c r="C8" s="4" t="inlineStr">
        <is>
          <t xml:space="preserve"> </t>
        </is>
      </c>
      <c r="D8" s="4" t="inlineStr">
        <is>
          <t xml:space="preserve"> </t>
        </is>
      </c>
      <c r="E8" s="6" t="n">
        <v>-75</v>
      </c>
      <c r="F8" s="4" t="inlineStr">
        <is>
          <t xml:space="preserve"> </t>
        </is>
      </c>
    </row>
    <row r="9">
      <c r="A9" s="4" t="inlineStr">
        <is>
          <t>Disposals</t>
        </is>
      </c>
      <c r="G9" s="6" t="n">
        <v>-1348</v>
      </c>
    </row>
    <row r="10">
      <c r="A10" s="4" t="inlineStr">
        <is>
          <t>Depletion and amortization</t>
        </is>
      </c>
      <c r="E10" s="6" t="n">
        <v>-167</v>
      </c>
      <c r="G10" s="6" t="n">
        <v>-178</v>
      </c>
    </row>
    <row r="11">
      <c r="A11" s="4" t="inlineStr">
        <is>
          <t>Exchange differences</t>
        </is>
      </c>
      <c r="E11" s="6" t="n">
        <v>-7</v>
      </c>
      <c r="G11" s="6" t="n">
        <v>-76</v>
      </c>
    </row>
    <row r="12">
      <c r="A12" s="4" t="inlineStr">
        <is>
          <t>Closing net book value</t>
        </is>
      </c>
      <c r="C12" s="6" t="n">
        <v>20752</v>
      </c>
      <c r="E12" s="6" t="n">
        <v>20752</v>
      </c>
      <c r="G12" s="6" t="n">
        <v>20511</v>
      </c>
    </row>
    <row r="13">
      <c r="A13" s="4" t="inlineStr">
        <is>
          <t>Cost</t>
        </is>
      </c>
      <c r="C13" s="6" t="n">
        <v>23814</v>
      </c>
      <c r="E13" s="6" t="n">
        <v>23814</v>
      </c>
      <c r="G13" s="6" t="n">
        <v>23428</v>
      </c>
    </row>
    <row r="14">
      <c r="A14" s="4" t="inlineStr">
        <is>
          <t>Accumulated amortization</t>
        </is>
      </c>
      <c r="C14" s="6" t="n">
        <v>-3062</v>
      </c>
      <c r="E14" s="6" t="n">
        <v>-3062</v>
      </c>
      <c r="G14" s="6" t="n">
        <v>-2917</v>
      </c>
    </row>
    <row r="15">
      <c r="A15" s="4" t="inlineStr">
        <is>
          <t>Mineral Rights Platosa Mexico [Member]</t>
        </is>
      </c>
    </row>
    <row r="16">
      <c r="A16" s="3" t="inlineStr">
        <is>
          <t>IfrsStatementLineItems [Line Items]</t>
        </is>
      </c>
    </row>
    <row r="17">
      <c r="A17" s="4" t="inlineStr">
        <is>
          <t>Cost</t>
        </is>
      </c>
      <c r="E17" s="6" t="n">
        <v>3721</v>
      </c>
      <c r="F17" s="6" t="n">
        <v>3785</v>
      </c>
      <c r="G17" s="6" t="n">
        <v>3785</v>
      </c>
    </row>
    <row r="18">
      <c r="A18" s="4" t="inlineStr">
        <is>
          <t>Accumulated amortization</t>
        </is>
      </c>
      <c r="E18" s="6" t="n">
        <v>-2917</v>
      </c>
      <c r="F18" s="6" t="n">
        <v>-2782</v>
      </c>
      <c r="G18" s="6" t="n">
        <v>-2782</v>
      </c>
    </row>
    <row r="19">
      <c r="A19" s="4" t="inlineStr">
        <is>
          <t>Opening net book value</t>
        </is>
      </c>
      <c r="E19" s="6" t="n">
        <v>804</v>
      </c>
      <c r="F19" s="6" t="n">
        <v>1003</v>
      </c>
      <c r="G19" s="6" t="n">
        <v>1003</v>
      </c>
    </row>
    <row r="20">
      <c r="A20" s="4" t="inlineStr">
        <is>
          <t>Additions</t>
        </is>
      </c>
      <c r="E20" s="4" t="inlineStr">
        <is>
          <t xml:space="preserve"> </t>
        </is>
      </c>
      <c r="G20" s="4" t="inlineStr">
        <is>
          <t xml:space="preserve"> </t>
        </is>
      </c>
    </row>
    <row r="21">
      <c r="A21" s="4" t="inlineStr">
        <is>
          <t>Payments received under earn-in agreement</t>
        </is>
      </c>
      <c r="E21" s="4" t="inlineStr">
        <is>
          <t xml:space="preserve"> </t>
        </is>
      </c>
    </row>
    <row r="22">
      <c r="A22" s="4" t="inlineStr">
        <is>
          <t>Disposals</t>
        </is>
      </c>
      <c r="G22" s="4" t="inlineStr">
        <is>
          <t xml:space="preserve"> </t>
        </is>
      </c>
    </row>
    <row r="23">
      <c r="A23" s="4" t="inlineStr">
        <is>
          <t>Depletion and amortization</t>
        </is>
      </c>
      <c r="E23" s="6" t="n">
        <v>-167</v>
      </c>
      <c r="G23" s="6" t="n">
        <v>-178</v>
      </c>
    </row>
    <row r="24">
      <c r="A24" s="4" t="inlineStr">
        <is>
          <t>Exchange differences</t>
        </is>
      </c>
      <c r="E24" s="6" t="n">
        <v>-5</v>
      </c>
      <c r="G24" s="6" t="n">
        <v>-21</v>
      </c>
    </row>
    <row r="25">
      <c r="A25" s="4" t="inlineStr">
        <is>
          <t>Closing net book value</t>
        </is>
      </c>
      <c r="C25" s="6" t="n">
        <v>632</v>
      </c>
      <c r="E25" s="6" t="n">
        <v>632</v>
      </c>
      <c r="G25" s="6" t="n">
        <v>804</v>
      </c>
    </row>
    <row r="26">
      <c r="A26" s="4" t="inlineStr">
        <is>
          <t>Cost</t>
        </is>
      </c>
      <c r="C26" s="6" t="n">
        <v>3694</v>
      </c>
      <c r="E26" s="6" t="n">
        <v>3694</v>
      </c>
      <c r="G26" s="6" t="n">
        <v>3721</v>
      </c>
    </row>
    <row r="27">
      <c r="A27" s="4" t="inlineStr">
        <is>
          <t>Accumulated amortization</t>
        </is>
      </c>
      <c r="C27" s="6" t="n">
        <v>-3062</v>
      </c>
      <c r="E27" s="6" t="n">
        <v>-3062</v>
      </c>
      <c r="G27" s="6" t="n">
        <v>-2917</v>
      </c>
    </row>
    <row r="28">
      <c r="A28" s="4" t="inlineStr">
        <is>
          <t>Mineral Rights Beschefer Canada [Member]</t>
        </is>
      </c>
    </row>
    <row r="29">
      <c r="A29" s="3" t="inlineStr">
        <is>
          <t>IfrsStatementLineItems [Line Items]</t>
        </is>
      </c>
    </row>
    <row r="30">
      <c r="A30" s="4" t="inlineStr">
        <is>
          <t>Cost</t>
        </is>
      </c>
      <c r="E30" s="4" t="inlineStr">
        <is>
          <t xml:space="preserve"> </t>
        </is>
      </c>
      <c r="F30" s="6" t="n">
        <v>1428</v>
      </c>
      <c r="G30" s="6" t="n">
        <v>1428</v>
      </c>
    </row>
    <row r="31">
      <c r="A31" s="4" t="inlineStr">
        <is>
          <t>Accumulated amortization</t>
        </is>
      </c>
      <c r="E31" s="4" t="inlineStr">
        <is>
          <t xml:space="preserve"> </t>
        </is>
      </c>
      <c r="F31" s="4" t="inlineStr">
        <is>
          <t xml:space="preserve"> </t>
        </is>
      </c>
      <c r="G31" s="4" t="inlineStr">
        <is>
          <t xml:space="preserve"> </t>
        </is>
      </c>
    </row>
    <row r="32">
      <c r="A32" s="4" t="inlineStr">
        <is>
          <t>Opening net book value</t>
        </is>
      </c>
      <c r="E32" s="4" t="inlineStr">
        <is>
          <t xml:space="preserve"> </t>
        </is>
      </c>
      <c r="F32" s="6" t="n">
        <v>1428</v>
      </c>
      <c r="G32" s="6" t="n">
        <v>1428</v>
      </c>
    </row>
    <row r="33">
      <c r="A33" s="4" t="inlineStr">
        <is>
          <t>Additions</t>
        </is>
      </c>
      <c r="E33" s="4" t="inlineStr">
        <is>
          <t xml:space="preserve"> </t>
        </is>
      </c>
      <c r="G33" s="4" t="inlineStr">
        <is>
          <t xml:space="preserve"> </t>
        </is>
      </c>
    </row>
    <row r="34">
      <c r="A34" s="4" t="inlineStr">
        <is>
          <t>Payments received under earn-in agreement</t>
        </is>
      </c>
      <c r="E34" s="4" t="inlineStr">
        <is>
          <t xml:space="preserve"> </t>
        </is>
      </c>
    </row>
    <row r="35">
      <c r="A35" s="4" t="inlineStr">
        <is>
          <t>Disposals</t>
        </is>
      </c>
      <c r="G35" s="6" t="n">
        <v>-1348</v>
      </c>
    </row>
    <row r="36">
      <c r="A36" s="4" t="inlineStr">
        <is>
          <t>Depletion and amortization</t>
        </is>
      </c>
      <c r="E36" s="4" t="inlineStr">
        <is>
          <t xml:space="preserve"> </t>
        </is>
      </c>
      <c r="G36" s="4" t="inlineStr">
        <is>
          <t xml:space="preserve"> </t>
        </is>
      </c>
    </row>
    <row r="37">
      <c r="A37" s="4" t="inlineStr">
        <is>
          <t>Exchange differences</t>
        </is>
      </c>
      <c r="E37" s="4" t="inlineStr">
        <is>
          <t xml:space="preserve"> </t>
        </is>
      </c>
      <c r="G37" s="6" t="n">
        <v>-80</v>
      </c>
    </row>
    <row r="38">
      <c r="A38" s="4" t="inlineStr">
        <is>
          <t>Closing net book value</t>
        </is>
      </c>
      <c r="C38" s="4" t="inlineStr">
        <is>
          <t xml:space="preserve"> </t>
        </is>
      </c>
      <c r="E38" s="4" t="inlineStr">
        <is>
          <t xml:space="preserve"> </t>
        </is>
      </c>
      <c r="G38" s="4" t="inlineStr">
        <is>
          <t xml:space="preserve"> </t>
        </is>
      </c>
    </row>
    <row r="39">
      <c r="A39" s="4" t="inlineStr">
        <is>
          <t>Cost</t>
        </is>
      </c>
      <c r="C39" s="4" t="inlineStr">
        <is>
          <t xml:space="preserve"> </t>
        </is>
      </c>
      <c r="E39" s="4" t="inlineStr">
        <is>
          <t xml:space="preserve"> </t>
        </is>
      </c>
      <c r="G39" s="4" t="inlineStr">
        <is>
          <t xml:space="preserve"> </t>
        </is>
      </c>
    </row>
    <row r="40">
      <c r="A40" s="4" t="inlineStr">
        <is>
          <t>Accumulated amortization</t>
        </is>
      </c>
      <c r="C40" s="4" t="inlineStr">
        <is>
          <t xml:space="preserve"> </t>
        </is>
      </c>
      <c r="E40" s="4" t="inlineStr">
        <is>
          <t xml:space="preserve"> </t>
        </is>
      </c>
      <c r="G40" s="4" t="inlineStr">
        <is>
          <t xml:space="preserve"> </t>
        </is>
      </c>
    </row>
    <row r="41">
      <c r="A41" s="4" t="inlineStr">
        <is>
          <t>Mineral Rights Silver City Germany [Member]</t>
        </is>
      </c>
    </row>
    <row r="42">
      <c r="A42" s="3" t="inlineStr">
        <is>
          <t>IfrsStatementLineItems [Line Items]</t>
        </is>
      </c>
    </row>
    <row r="43">
      <c r="A43" s="4" t="inlineStr">
        <is>
          <t>Cost</t>
        </is>
      </c>
      <c r="B43" s="4" t="inlineStr">
        <is>
          <t>[1]</t>
        </is>
      </c>
      <c r="E43" s="6" t="n">
        <v>587</v>
      </c>
      <c r="F43" s="6" t="n">
        <v>245</v>
      </c>
      <c r="G43" s="6" t="n">
        <v>245</v>
      </c>
    </row>
    <row r="44">
      <c r="A44" s="4" t="inlineStr">
        <is>
          <t>Accumulated amortization</t>
        </is>
      </c>
      <c r="B44" s="4" t="inlineStr">
        <is>
          <t>[1]</t>
        </is>
      </c>
      <c r="E44" s="4" t="inlineStr">
        <is>
          <t xml:space="preserve"> </t>
        </is>
      </c>
      <c r="F44" s="4" t="inlineStr">
        <is>
          <t xml:space="preserve"> </t>
        </is>
      </c>
      <c r="G44" s="4" t="inlineStr">
        <is>
          <t xml:space="preserve"> </t>
        </is>
      </c>
    </row>
    <row r="45">
      <c r="A45" s="4" t="inlineStr">
        <is>
          <t>Opening net book value</t>
        </is>
      </c>
      <c r="B45" s="4" t="inlineStr">
        <is>
          <t>[1]</t>
        </is>
      </c>
      <c r="E45" s="6" t="n">
        <v>587</v>
      </c>
      <c r="F45" s="6" t="n">
        <v>245</v>
      </c>
      <c r="G45" s="6" t="n">
        <v>245</v>
      </c>
    </row>
    <row r="46">
      <c r="A46" s="4" t="inlineStr">
        <is>
          <t>Additions</t>
        </is>
      </c>
      <c r="B46" s="4" t="inlineStr">
        <is>
          <t>[1]</t>
        </is>
      </c>
      <c r="E46" s="6" t="n">
        <v>490</v>
      </c>
      <c r="G46" s="6" t="n">
        <v>317</v>
      </c>
    </row>
    <row r="47">
      <c r="A47" s="4" t="inlineStr">
        <is>
          <t>Payments received under earn-in agreement</t>
        </is>
      </c>
      <c r="B47" s="4" t="inlineStr">
        <is>
          <t>[1]</t>
        </is>
      </c>
      <c r="E47" s="4" t="inlineStr">
        <is>
          <t xml:space="preserve"> </t>
        </is>
      </c>
    </row>
    <row r="48">
      <c r="A48" s="4" t="inlineStr">
        <is>
          <t>Disposals</t>
        </is>
      </c>
      <c r="B48" s="4" t="inlineStr">
        <is>
          <t>[1]</t>
        </is>
      </c>
      <c r="G48" s="4" t="inlineStr">
        <is>
          <t xml:space="preserve"> </t>
        </is>
      </c>
    </row>
    <row r="49">
      <c r="A49" s="4" t="inlineStr">
        <is>
          <t>Depletion and amortization</t>
        </is>
      </c>
      <c r="B49" s="4" t="inlineStr">
        <is>
          <t>[1]</t>
        </is>
      </c>
      <c r="E49" s="4" t="inlineStr">
        <is>
          <t xml:space="preserve"> </t>
        </is>
      </c>
      <c r="G49" s="4" t="inlineStr">
        <is>
          <t xml:space="preserve"> </t>
        </is>
      </c>
    </row>
    <row r="50">
      <c r="A50" s="4" t="inlineStr">
        <is>
          <t>Exchange differences</t>
        </is>
      </c>
      <c r="B50" s="4" t="inlineStr">
        <is>
          <t>[1]</t>
        </is>
      </c>
      <c r="E50" s="6" t="n">
        <v>-2</v>
      </c>
      <c r="G50" s="6" t="n">
        <v>25</v>
      </c>
    </row>
    <row r="51">
      <c r="A51" s="4" t="inlineStr">
        <is>
          <t>Closing net book value</t>
        </is>
      </c>
      <c r="B51" s="4" t="inlineStr">
        <is>
          <t>[1]</t>
        </is>
      </c>
      <c r="C51" s="6" t="n">
        <v>1075</v>
      </c>
      <c r="E51" s="6" t="n">
        <v>1075</v>
      </c>
      <c r="G51" s="6" t="n">
        <v>587</v>
      </c>
    </row>
    <row r="52">
      <c r="A52" s="4" t="inlineStr">
        <is>
          <t>Cost</t>
        </is>
      </c>
      <c r="B52" s="4" t="inlineStr">
        <is>
          <t>[1]</t>
        </is>
      </c>
      <c r="C52" s="6" t="n">
        <v>1075</v>
      </c>
      <c r="E52" s="6" t="n">
        <v>1075</v>
      </c>
      <c r="G52" s="6" t="n">
        <v>587</v>
      </c>
    </row>
    <row r="53">
      <c r="A53" s="4" t="inlineStr">
        <is>
          <t>Accumulated amortization</t>
        </is>
      </c>
      <c r="B53" s="4" t="inlineStr">
        <is>
          <t>[1]</t>
        </is>
      </c>
      <c r="C53" s="4" t="inlineStr">
        <is>
          <t xml:space="preserve"> </t>
        </is>
      </c>
      <c r="E53" s="4" t="inlineStr">
        <is>
          <t xml:space="preserve"> </t>
        </is>
      </c>
      <c r="G53" s="4" t="inlineStr">
        <is>
          <t xml:space="preserve"> </t>
        </is>
      </c>
    </row>
    <row r="54">
      <c r="A54" s="4" t="inlineStr">
        <is>
          <t>Mineral Rights Kilgore Idaho [Member]</t>
        </is>
      </c>
    </row>
    <row r="55">
      <c r="A55" s="3" t="inlineStr">
        <is>
          <t>IfrsStatementLineItems [Line Items]</t>
        </is>
      </c>
    </row>
    <row r="56">
      <c r="A56" s="4" t="inlineStr">
        <is>
          <t>Cost</t>
        </is>
      </c>
      <c r="B56" s="4" t="inlineStr">
        <is>
          <t>[2]</t>
        </is>
      </c>
      <c r="E56" s="6" t="n">
        <v>13756</v>
      </c>
      <c r="F56" s="4" t="inlineStr">
        <is>
          <t xml:space="preserve"> </t>
        </is>
      </c>
      <c r="G56" s="4" t="inlineStr">
        <is>
          <t xml:space="preserve"> </t>
        </is>
      </c>
    </row>
    <row r="57">
      <c r="A57" s="4" t="inlineStr">
        <is>
          <t>Accumulated amortization</t>
        </is>
      </c>
      <c r="B57" s="4" t="inlineStr">
        <is>
          <t>[2]</t>
        </is>
      </c>
      <c r="E57" s="4" t="inlineStr">
        <is>
          <t xml:space="preserve"> </t>
        </is>
      </c>
      <c r="F57" s="4" t="inlineStr">
        <is>
          <t xml:space="preserve"> </t>
        </is>
      </c>
      <c r="G57" s="4" t="inlineStr">
        <is>
          <t xml:space="preserve"> </t>
        </is>
      </c>
    </row>
    <row r="58">
      <c r="A58" s="4" t="inlineStr">
        <is>
          <t>Opening net book value</t>
        </is>
      </c>
      <c r="B58" s="4" t="inlineStr">
        <is>
          <t>[2]</t>
        </is>
      </c>
      <c r="E58" s="6" t="n">
        <v>13756</v>
      </c>
      <c r="F58" s="4" t="inlineStr">
        <is>
          <t xml:space="preserve"> </t>
        </is>
      </c>
      <c r="G58" s="4" t="inlineStr">
        <is>
          <t xml:space="preserve"> </t>
        </is>
      </c>
    </row>
    <row r="59">
      <c r="A59" s="4" t="inlineStr">
        <is>
          <t>Additions</t>
        </is>
      </c>
      <c r="B59" s="4" t="inlineStr">
        <is>
          <t>[2]</t>
        </is>
      </c>
      <c r="E59" s="4" t="inlineStr">
        <is>
          <t xml:space="preserve"> </t>
        </is>
      </c>
      <c r="G59" s="6" t="n">
        <v>13756</v>
      </c>
    </row>
    <row r="60">
      <c r="A60" s="4" t="inlineStr">
        <is>
          <t>Payments received under earn-in agreement</t>
        </is>
      </c>
      <c r="B60" s="4" t="inlineStr">
        <is>
          <t>[2]</t>
        </is>
      </c>
      <c r="E60" s="4" t="inlineStr">
        <is>
          <t xml:space="preserve"> </t>
        </is>
      </c>
    </row>
    <row r="61">
      <c r="A61" s="4" t="inlineStr">
        <is>
          <t>Disposals</t>
        </is>
      </c>
      <c r="B61" s="4" t="inlineStr">
        <is>
          <t>[2]</t>
        </is>
      </c>
      <c r="G61" s="4" t="inlineStr">
        <is>
          <t xml:space="preserve"> </t>
        </is>
      </c>
    </row>
    <row r="62">
      <c r="A62" s="4" t="inlineStr">
        <is>
          <t>Depletion and amortization</t>
        </is>
      </c>
      <c r="B62" s="4" t="inlineStr">
        <is>
          <t>[2]</t>
        </is>
      </c>
      <c r="E62" s="4" t="inlineStr">
        <is>
          <t xml:space="preserve"> </t>
        </is>
      </c>
      <c r="G62" s="4" t="inlineStr">
        <is>
          <t xml:space="preserve"> </t>
        </is>
      </c>
    </row>
    <row r="63">
      <c r="A63" s="4" t="inlineStr">
        <is>
          <t>Exchange differences</t>
        </is>
      </c>
      <c r="B63" s="4" t="inlineStr">
        <is>
          <t>[2]</t>
        </is>
      </c>
      <c r="E63" s="4" t="inlineStr">
        <is>
          <t xml:space="preserve"> </t>
        </is>
      </c>
      <c r="G63" s="4" t="inlineStr">
        <is>
          <t xml:space="preserve"> </t>
        </is>
      </c>
    </row>
    <row r="64">
      <c r="A64" s="4" t="inlineStr">
        <is>
          <t>Closing net book value</t>
        </is>
      </c>
      <c r="B64" s="4" t="inlineStr">
        <is>
          <t>[2]</t>
        </is>
      </c>
      <c r="C64" s="6" t="n">
        <v>13756</v>
      </c>
      <c r="E64" s="6" t="n">
        <v>13756</v>
      </c>
      <c r="G64" s="6" t="n">
        <v>13756</v>
      </c>
    </row>
    <row r="65">
      <c r="A65" s="4" t="inlineStr">
        <is>
          <t>Cost</t>
        </is>
      </c>
      <c r="B65" s="4" t="inlineStr">
        <is>
          <t>[2]</t>
        </is>
      </c>
      <c r="C65" s="6" t="n">
        <v>13756</v>
      </c>
      <c r="E65" s="6" t="n">
        <v>13756</v>
      </c>
      <c r="G65" s="6" t="n">
        <v>13756</v>
      </c>
    </row>
    <row r="66">
      <c r="A66" s="4" t="inlineStr">
        <is>
          <t>Accumulated amortization</t>
        </is>
      </c>
      <c r="B66" s="4" t="inlineStr">
        <is>
          <t>[2]</t>
        </is>
      </c>
      <c r="C66" s="4" t="inlineStr">
        <is>
          <t xml:space="preserve"> </t>
        </is>
      </c>
      <c r="E66" s="4" t="inlineStr">
        <is>
          <t xml:space="preserve"> </t>
        </is>
      </c>
      <c r="G66" s="4" t="inlineStr">
        <is>
          <t xml:space="preserve"> </t>
        </is>
      </c>
    </row>
    <row r="67">
      <c r="A67" s="4" t="inlineStr">
        <is>
          <t>Mineral Rights Oakley Idaho [Member]</t>
        </is>
      </c>
    </row>
    <row r="68">
      <c r="A68" s="3" t="inlineStr">
        <is>
          <t>IfrsStatementLineItems [Line Items]</t>
        </is>
      </c>
    </row>
    <row r="69">
      <c r="A69" s="4" t="inlineStr">
        <is>
          <t>Cost</t>
        </is>
      </c>
      <c r="B69" s="4" t="inlineStr">
        <is>
          <t>[3]</t>
        </is>
      </c>
      <c r="E69" s="6" t="n">
        <v>5364</v>
      </c>
      <c r="F69" s="4" t="inlineStr">
        <is>
          <t xml:space="preserve"> </t>
        </is>
      </c>
      <c r="G69" s="4" t="inlineStr">
        <is>
          <t xml:space="preserve"> </t>
        </is>
      </c>
    </row>
    <row r="70">
      <c r="A70" s="4" t="inlineStr">
        <is>
          <t>Accumulated amortization</t>
        </is>
      </c>
      <c r="B70" s="4" t="inlineStr">
        <is>
          <t>[3]</t>
        </is>
      </c>
      <c r="E70" s="4" t="inlineStr">
        <is>
          <t xml:space="preserve"> </t>
        </is>
      </c>
      <c r="F70" s="4" t="inlineStr">
        <is>
          <t xml:space="preserve"> </t>
        </is>
      </c>
      <c r="G70" s="4" t="inlineStr">
        <is>
          <t xml:space="preserve"> </t>
        </is>
      </c>
    </row>
    <row r="71">
      <c r="A71" s="4" t="inlineStr">
        <is>
          <t>Opening net book value</t>
        </is>
      </c>
      <c r="B71" s="4" t="inlineStr">
        <is>
          <t>[3]</t>
        </is>
      </c>
      <c r="E71" s="6" t="n">
        <v>5364</v>
      </c>
      <c r="F71" s="4" t="inlineStr">
        <is>
          <t xml:space="preserve"> </t>
        </is>
      </c>
      <c r="G71" s="4" t="inlineStr">
        <is>
          <t xml:space="preserve"> </t>
        </is>
      </c>
    </row>
    <row r="72">
      <c r="A72" s="4" t="inlineStr">
        <is>
          <t>Additions</t>
        </is>
      </c>
      <c r="B72" s="4" t="inlineStr">
        <is>
          <t>[3]</t>
        </is>
      </c>
      <c r="E72" s="4" t="inlineStr">
        <is>
          <t xml:space="preserve"> </t>
        </is>
      </c>
      <c r="G72" s="6" t="n">
        <v>5364</v>
      </c>
    </row>
    <row r="73">
      <c r="A73" s="4" t="inlineStr">
        <is>
          <t>Payments received under earn-in agreement</t>
        </is>
      </c>
      <c r="B73" s="4" t="inlineStr">
        <is>
          <t>[3]</t>
        </is>
      </c>
      <c r="E73" s="6" t="n">
        <v>-75</v>
      </c>
    </row>
    <row r="74">
      <c r="A74" s="4" t="inlineStr">
        <is>
          <t>Disposals</t>
        </is>
      </c>
      <c r="B74" s="4" t="inlineStr">
        <is>
          <t>[3]</t>
        </is>
      </c>
      <c r="G74" s="4" t="inlineStr">
        <is>
          <t xml:space="preserve"> </t>
        </is>
      </c>
    </row>
    <row r="75">
      <c r="A75" s="4" t="inlineStr">
        <is>
          <t>Depletion and amortization</t>
        </is>
      </c>
      <c r="B75" s="4" t="inlineStr">
        <is>
          <t>[3]</t>
        </is>
      </c>
      <c r="E75" s="4" t="inlineStr">
        <is>
          <t xml:space="preserve"> </t>
        </is>
      </c>
      <c r="G75" s="4" t="inlineStr">
        <is>
          <t xml:space="preserve"> </t>
        </is>
      </c>
    </row>
    <row r="76">
      <c r="A76" s="4" t="inlineStr">
        <is>
          <t>Exchange differences</t>
        </is>
      </c>
      <c r="B76" s="4" t="inlineStr">
        <is>
          <t>[3]</t>
        </is>
      </c>
      <c r="E76" s="4" t="inlineStr">
        <is>
          <t xml:space="preserve"> </t>
        </is>
      </c>
      <c r="G76" s="4" t="inlineStr">
        <is>
          <t xml:space="preserve"> </t>
        </is>
      </c>
    </row>
    <row r="77">
      <c r="A77" s="4" t="inlineStr">
        <is>
          <t>Closing net book value</t>
        </is>
      </c>
      <c r="B77" s="4" t="inlineStr">
        <is>
          <t>[3]</t>
        </is>
      </c>
      <c r="C77" s="6" t="n">
        <v>5289</v>
      </c>
      <c r="E77" s="6" t="n">
        <v>5289</v>
      </c>
      <c r="G77" s="6" t="n">
        <v>5364</v>
      </c>
    </row>
    <row r="78">
      <c r="A78" s="4" t="inlineStr">
        <is>
          <t>Cost</t>
        </is>
      </c>
      <c r="B78" s="4" t="inlineStr">
        <is>
          <t>[3]</t>
        </is>
      </c>
      <c r="C78" s="6" t="n">
        <v>5289</v>
      </c>
      <c r="E78" s="6" t="n">
        <v>5289</v>
      </c>
      <c r="G78" s="6" t="n">
        <v>5364</v>
      </c>
    </row>
    <row r="79">
      <c r="A79" s="4" t="inlineStr">
        <is>
          <t>Accumulated amortization</t>
        </is>
      </c>
      <c r="B79" s="4" t="inlineStr">
        <is>
          <t>[3]</t>
        </is>
      </c>
      <c r="C79" s="4" t="inlineStr">
        <is>
          <t xml:space="preserve"> </t>
        </is>
      </c>
      <c r="E79" s="4" t="inlineStr">
        <is>
          <t xml:space="preserve"> </t>
        </is>
      </c>
      <c r="G79" s="4" t="inlineStr">
        <is>
          <t xml:space="preserve"> </t>
        </is>
      </c>
    </row>
    <row r="80"/>
    <row r="81">
      <c r="A81" s="4" t="inlineStr">
        <is>
          <t>[1]</t>
        </is>
      </c>
      <c r="B81" s="4" t="inlineStr">
        <is>
          <t>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232,240 425 100 415 625 200</t>
        </is>
      </c>
    </row>
    <row r="82">
      <c r="A82" s="4" t="inlineStr">
        <is>
          <t>[2]</t>
        </is>
      </c>
      <c r="B82" s="4" t="inlineStr">
        <is>
          <t>On
April 22, 2020, the Company acquired the Kilgore Gold Project as part of the Otis acquisition. The Company has a 100%</t>
        </is>
      </c>
    </row>
    <row r="83">
      <c r="A83" s="4" t="inlineStr">
        <is>
          <t>[3]</t>
        </is>
      </c>
      <c r="B83" s="4" t="inlineStr">
        <is>
          <t>On
April 22, 2020, the Company acquired 100%</t>
        </is>
      </c>
    </row>
  </sheetData>
  <mergeCells count="7">
    <mergeCell ref="A1:B2"/>
    <mergeCell ref="C1:D1"/>
    <mergeCell ref="E1:F1"/>
    <mergeCell ref="A80:F80"/>
    <mergeCell ref="B81:F81"/>
    <mergeCell ref="B82:F82"/>
    <mergeCell ref="B83:F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s>
  <sheetData>
    <row r="1">
      <c r="A1" s="1" t="inlineStr">
        <is>
          <t>SCHEDULE OF MINERAL RIGHTS (Details) (Parenthetical) $ in Thousands, $ in Thousands</t>
        </is>
      </c>
      <c r="B1" s="2" t="inlineStr">
        <is>
          <t>Sep. 21, 2020USD ($)</t>
        </is>
      </c>
      <c r="C1" s="2" t="inlineStr">
        <is>
          <t>Sep. 21, 2020CAD ($)</t>
        </is>
      </c>
      <c r="D1" s="2" t="inlineStr">
        <is>
          <t>Apr. 22, 2020</t>
        </is>
      </c>
      <c r="E1" s="2" t="inlineStr">
        <is>
          <t>Sep. 24, 2019CAD ($)shares</t>
        </is>
      </c>
    </row>
    <row r="2">
      <c r="A2" s="4" t="inlineStr">
        <is>
          <t>Mineral Rights Silver City Germany [Member] | Globex Agreement [Member] | Globex Mining Enterprises Inc [Member]</t>
        </is>
      </c>
    </row>
    <row r="3">
      <c r="A3" s="3" t="inlineStr">
        <is>
          <t>IfrsStatementLineItems [Line Items]</t>
        </is>
      </c>
    </row>
    <row r="4">
      <c r="A4" s="4" t="inlineStr">
        <is>
          <t>Acquisition of equity, percentage</t>
        </is>
      </c>
      <c r="E4" s="4" t="inlineStr">
        <is>
          <t>100.00%</t>
        </is>
      </c>
    </row>
    <row r="5">
      <c r="A5" s="4" t="inlineStr">
        <is>
          <t>Payment for acquisition</t>
        </is>
      </c>
      <c r="C5" s="5" t="n">
        <v>200</v>
      </c>
      <c r="E5" s="5" t="n">
        <v>500</v>
      </c>
    </row>
    <row r="6">
      <c r="A6" s="4" t="inlineStr">
        <is>
          <t>Shares issued during the period for acquisition, value</t>
        </is>
      </c>
      <c r="E6" s="5" t="n">
        <v>1600</v>
      </c>
    </row>
    <row r="7">
      <c r="A7" s="4" t="inlineStr">
        <is>
          <t>Royalty for precious metals</t>
        </is>
      </c>
      <c r="E7" s="4" t="inlineStr">
        <is>
          <t>3.00%</t>
        </is>
      </c>
    </row>
    <row r="8">
      <c r="A8" s="4" t="inlineStr">
        <is>
          <t>Royalty for other metals</t>
        </is>
      </c>
      <c r="E8" s="4" t="inlineStr">
        <is>
          <t>2.50%</t>
        </is>
      </c>
    </row>
    <row r="9">
      <c r="A9" s="4" t="inlineStr">
        <is>
          <t>Reduction on royalty description</t>
        </is>
      </c>
      <c r="E9" s="4" t="inlineStr">
        <is>
          <t>reduced by 1% upon a payment of
    $1,500</t>
        </is>
      </c>
    </row>
    <row r="10">
      <c r="A10" s="4" t="inlineStr">
        <is>
          <t>Addition one time payments</t>
        </is>
      </c>
      <c r="E10" s="4" t="inlineStr">
        <is>
          <t>Additional one-time payments of C$300 and C$700 will be made by the Company following any future announcement of a maiden
    resource on the property and upon achievement of commercial production from the project, respectively.</t>
        </is>
      </c>
    </row>
    <row r="11">
      <c r="A11" s="4" t="inlineStr">
        <is>
          <t>Mineral Rights Silver City Germany [Member] | Globex Agreement [Member] | Globex Mining Enterprises Inc [Member] | First Issuance [Member]</t>
        </is>
      </c>
    </row>
    <row r="12">
      <c r="A12" s="3" t="inlineStr">
        <is>
          <t>IfrsStatementLineItems [Line Items]</t>
        </is>
      </c>
    </row>
    <row r="13">
      <c r="A13" s="4" t="inlineStr">
        <is>
          <t>Shares issued during the period for acquisition, value</t>
        </is>
      </c>
      <c r="E13" s="5" t="n">
        <v>425</v>
      </c>
    </row>
    <row r="14">
      <c r="A14" s="4" t="inlineStr">
        <is>
          <t>Shares issued during the period for acquisition | shares</t>
        </is>
      </c>
      <c r="E14" s="6" t="n">
        <v>232240</v>
      </c>
    </row>
    <row r="15">
      <c r="A15" s="4" t="inlineStr">
        <is>
          <t>Mineral Rights Silver City Germany [Member] | Globex Agreement [Member] | Globex Mining Enterprises Inc [Member] | Second Issuance [Member]</t>
        </is>
      </c>
    </row>
    <row r="16">
      <c r="A16" s="3" t="inlineStr">
        <is>
          <t>IfrsStatementLineItems [Line Items]</t>
        </is>
      </c>
    </row>
    <row r="17">
      <c r="A17" s="4" t="inlineStr">
        <is>
          <t>Payment for acquisition</t>
        </is>
      </c>
      <c r="C17" s="6" t="n">
        <v>100</v>
      </c>
    </row>
    <row r="18">
      <c r="A18" s="4" t="inlineStr">
        <is>
          <t>Shares issued during the period for acquisition, value</t>
        </is>
      </c>
      <c r="C18" s="5" t="n">
        <v>625</v>
      </c>
    </row>
    <row r="19">
      <c r="A19" s="4" t="inlineStr">
        <is>
          <t>Additions</t>
        </is>
      </c>
      <c r="B19" s="5" t="n">
        <v>415</v>
      </c>
    </row>
    <row r="20">
      <c r="A20" s="4" t="inlineStr">
        <is>
          <t>Otis Gold Corp [Member]</t>
        </is>
      </c>
    </row>
    <row r="21">
      <c r="A21" s="3" t="inlineStr">
        <is>
          <t>IfrsStatementLineItems [Line Items]</t>
        </is>
      </c>
    </row>
    <row r="22">
      <c r="A22" s="4" t="inlineStr">
        <is>
          <t>Acquisition of equity, percentage</t>
        </is>
      </c>
      <c r="D22" s="4" t="inlineStr">
        <is>
          <t>100.00%</t>
        </is>
      </c>
    </row>
    <row r="23">
      <c r="A23" s="4" t="inlineStr">
        <is>
          <t>Otis Gold Corp [Member] | Kilgore Gold Project [Member]</t>
        </is>
      </c>
    </row>
    <row r="24">
      <c r="A24" s="3" t="inlineStr">
        <is>
          <t>IfrsStatementLineItems [Line Items]</t>
        </is>
      </c>
    </row>
    <row r="25">
      <c r="A25" s="4" t="inlineStr">
        <is>
          <t>Acquisition of equity, percentage</t>
        </is>
      </c>
      <c r="D25" s="4" t="inlineStr">
        <is>
          <t>100.00%</t>
        </is>
      </c>
    </row>
    <row r="26">
      <c r="A26" s="4" t="inlineStr">
        <is>
          <t>Project descriptions</t>
        </is>
      </c>
      <c r="D26" s="4" t="inlineStr">
        <is>
          <t>The Company has a 100% interest in
    the Kilgore Gold property located in Clark County, Idaho, which comprises 614 federal lode mining claims unencumbered by any underlying
    royalties. In Q4 2020, the Company staked 175 new claims expanding the Kilgore property by 28%.</t>
        </is>
      </c>
    </row>
    <row r="27">
      <c r="A27" s="4" t="inlineStr">
        <is>
          <t>Otis Gold Corp [Member] | Oakley Project [Member] | Blue Hill Creek [Member]</t>
        </is>
      </c>
    </row>
    <row r="28">
      <c r="A28" s="3" t="inlineStr">
        <is>
          <t>IfrsStatementLineItems [Line Items]</t>
        </is>
      </c>
    </row>
    <row r="29">
      <c r="A29" s="4" t="inlineStr">
        <is>
          <t>Project descriptions</t>
        </is>
      </c>
      <c r="D29" s="4" t="inlineStr">
        <is>
          <t>Blue
    Hill Creek (“BHC”) – 44 unpatented federal lode mining claims and an adjacent 80 acre Idaho state lease, subject
    to a 2% net smelter returns (“NSR”) royalty on gold.</t>
        </is>
      </c>
    </row>
    <row r="30">
      <c r="A30" s="4" t="inlineStr">
        <is>
          <t>Otis Gold Corp [Member] | Oakley Project [Member] | Matrix Creek [Member]</t>
        </is>
      </c>
    </row>
    <row r="31">
      <c r="A31" s="3" t="inlineStr">
        <is>
          <t>IfrsStatementLineItems [Line Items]</t>
        </is>
      </c>
    </row>
    <row r="32">
      <c r="A32" s="4" t="inlineStr">
        <is>
          <t>Project descriptions</t>
        </is>
      </c>
      <c r="D32" s="4" t="inlineStr">
        <is>
          <t>Matrix
    Creek – 61 unpatented federal lode mining claims and a 320 acre mineral lease, subject to a 2% NSR on gold. The NSRs at BHC
    and Matrix Creek can be purchased for a total of $2,000.</t>
        </is>
      </c>
    </row>
    <row r="33">
      <c r="A33" s="4" t="inlineStr">
        <is>
          <t>Otis Gold Corp [Member] | Oakley Project [Member] | Cold Creek [Member]</t>
        </is>
      </c>
    </row>
    <row r="34">
      <c r="A34" s="3" t="inlineStr">
        <is>
          <t>IfrsStatementLineItems [Line Items]</t>
        </is>
      </c>
    </row>
    <row r="35">
      <c r="A35" s="4" t="inlineStr">
        <is>
          <t>Project descriptions</t>
        </is>
      </c>
      <c r="D35" s="4" t="inlineStr">
        <is>
          <t>Cold
    Creek – 117 unpatented federal lode mining claim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INERAL RIGHTS (Details Narrative) - USD ($) $ in Thousands</t>
        </is>
      </c>
      <c r="B1" s="2" t="inlineStr">
        <is>
          <t>Feb. 26, 2020</t>
        </is>
      </c>
      <c r="C1" s="2" t="inlineStr">
        <is>
          <t>Mar. 31, 2021</t>
        </is>
      </c>
    </row>
    <row r="2">
      <c r="A2" s="3" t="inlineStr">
        <is>
          <t>IfrsStatementLineItems [Line Items]</t>
        </is>
      </c>
    </row>
    <row r="3">
      <c r="A3" s="4" t="inlineStr">
        <is>
          <t>Payment received earn-in agreement</t>
        </is>
      </c>
      <c r="C3" s="5" t="n">
        <v>75</v>
      </c>
    </row>
    <row r="4">
      <c r="A4" s="4" t="inlineStr">
        <is>
          <t>Otis Gold Corp [Member] | Definitive Option Agreement [Member] | Centerra Gold Inc [Member]</t>
        </is>
      </c>
    </row>
    <row r="5">
      <c r="A5" s="3" t="inlineStr">
        <is>
          <t>IfrsStatementLineItems [Line Items]</t>
        </is>
      </c>
    </row>
    <row r="6">
      <c r="A6" s="4" t="inlineStr">
        <is>
          <t>Project descriptions</t>
        </is>
      </c>
      <c r="B6" s="4" t="inlineStr">
        <is>
          <t>Otis entered into a definitive option agreement with Centerra Gold Inc. (“Centerra”) whereby Centerra
    can earn up to a 70% interest in the Oakley Project in exchange for total exploration expenditures of $7,000 and cash payments to
    the Company of $550 over a six-year period. During the term of the Oakley Agreement, Excellon is Project Manager and earns 10% of
    the approved exploration expenditures for technical oversight and project management.</t>
        </is>
      </c>
    </row>
    <row r="7">
      <c r="A7" s="4" t="inlineStr">
        <is>
          <t>Exploration expenditures</t>
        </is>
      </c>
      <c r="B7" s="5" t="n">
        <v>7000</v>
      </c>
    </row>
    <row r="8">
      <c r="A8" s="4" t="inlineStr">
        <is>
          <t>Payment for acquisition</t>
        </is>
      </c>
      <c r="B8" s="5" t="n">
        <v>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frsStatementLineItems [Line Items]</t>
        </is>
      </c>
    </row>
    <row r="4">
      <c r="A4" s="4" t="inlineStr">
        <is>
          <t>Deferred tax assets</t>
        </is>
      </c>
      <c r="B4" s="5" t="n">
        <v>532</v>
      </c>
      <c r="D4" s="5" t="n">
        <v>532</v>
      </c>
      <c r="F4" s="5" t="n">
        <v>5145</v>
      </c>
    </row>
    <row r="5">
      <c r="A5" s="4" t="inlineStr">
        <is>
          <t>Deferred tax assets</t>
        </is>
      </c>
      <c r="D5" s="6" t="n">
        <v>1231</v>
      </c>
    </row>
    <row r="6">
      <c r="A6" s="4" t="inlineStr">
        <is>
          <t>Derecognized deferred tax assets</t>
        </is>
      </c>
      <c r="B6" s="6" t="n">
        <v>326</v>
      </c>
      <c r="D6" s="6" t="n">
        <v>326</v>
      </c>
    </row>
    <row r="7">
      <c r="A7" s="4" t="inlineStr">
        <is>
          <t>Provision for litigation</t>
        </is>
      </c>
      <c r="B7" s="5" t="n">
        <v>22277</v>
      </c>
      <c r="C7" s="4" t="inlineStr">
        <is>
          <t xml:space="preserve"> </t>
        </is>
      </c>
      <c r="D7" s="6" t="n">
        <v>22277</v>
      </c>
      <c r="E7" s="4" t="inlineStr">
        <is>
          <t xml:space="preserve"> </t>
        </is>
      </c>
    </row>
    <row r="8">
      <c r="A8" s="4" t="inlineStr">
        <is>
          <t>Third Party [Member]</t>
        </is>
      </c>
    </row>
    <row r="9">
      <c r="A9" s="3" t="inlineStr">
        <is>
          <t>IfrsStatementLineItems [Line Items]</t>
        </is>
      </c>
    </row>
    <row r="10">
      <c r="A10" s="4" t="inlineStr">
        <is>
          <t>Provision for litigation</t>
        </is>
      </c>
      <c r="D10" s="6" t="n">
        <v>3056</v>
      </c>
    </row>
    <row r="11">
      <c r="A11" s="4" t="inlineStr">
        <is>
          <t>Non-capital losses</t>
        </is>
      </c>
      <c r="D11" s="5" t="n">
        <v>42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USD ($) $ in Thousands</t>
        </is>
      </c>
      <c r="B1" s="2" t="inlineStr">
        <is>
          <t>Sep. 30, 2021</t>
        </is>
      </c>
      <c r="C1" s="2" t="inlineStr">
        <is>
          <t>Dec. 31, 2020</t>
        </is>
      </c>
    </row>
    <row r="2">
      <c r="A2" s="3" t="inlineStr">
        <is>
          <t>IfrsStatementLineItems [Line Items]</t>
        </is>
      </c>
    </row>
    <row r="3">
      <c r="A3" s="4" t="inlineStr">
        <is>
          <t>Trade payables</t>
        </is>
      </c>
      <c r="B3" s="5" t="n">
        <v>4248</v>
      </c>
      <c r="C3" s="5" t="n">
        <v>4252</v>
      </c>
    </row>
    <row r="4">
      <c r="A4" s="4" t="inlineStr">
        <is>
          <t>Trade and other payables</t>
        </is>
      </c>
      <c r="B4" s="6" t="n">
        <v>8211</v>
      </c>
      <c r="C4" s="6" t="n">
        <v>8172</v>
      </c>
    </row>
    <row r="5">
      <c r="A5" s="4" t="inlineStr">
        <is>
          <t>Accruals and other payables</t>
        </is>
      </c>
      <c r="B5" s="6" t="n">
        <v>3963</v>
      </c>
      <c r="C5" s="6" t="n">
        <v>3920</v>
      </c>
    </row>
    <row r="6">
      <c r="A6" s="4" t="inlineStr">
        <is>
          <t>Payables for purchase of non-current assets</t>
        </is>
      </c>
      <c r="B6" s="6" t="n">
        <v>561</v>
      </c>
      <c r="C6" s="6" t="n">
        <v>173</v>
      </c>
    </row>
    <row r="7">
      <c r="A7" s="4" t="inlineStr">
        <is>
          <t>Mexico [Member]</t>
        </is>
      </c>
    </row>
    <row r="8">
      <c r="A8" s="3" t="inlineStr">
        <is>
          <t>IfrsStatementLineItems [Line Items]</t>
        </is>
      </c>
    </row>
    <row r="9">
      <c r="A9" s="4" t="inlineStr">
        <is>
          <t>Trade and other payables</t>
        </is>
      </c>
      <c r="B9" s="5" t="n">
        <v>2432</v>
      </c>
      <c r="C9" s="5" t="n">
        <v>24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s>
  <sheetData>
    <row r="1">
      <c r="A1" s="1" t="inlineStr">
        <is>
          <t>SCHEDULE OF PROVISIONS (Details) - USD ($) $ in Thousands</t>
        </is>
      </c>
      <c r="C1" s="2" t="inlineStr">
        <is>
          <t>9 Months Ended</t>
        </is>
      </c>
      <c r="D1" s="2" t="inlineStr">
        <is>
          <t>12 Months Ended</t>
        </is>
      </c>
    </row>
    <row r="2">
      <c r="C2" s="2" t="inlineStr">
        <is>
          <t>Sep. 30, 2021</t>
        </is>
      </c>
      <c r="D2" s="2" t="inlineStr">
        <is>
          <t>Dec. 31, 2020</t>
        </is>
      </c>
    </row>
    <row r="3">
      <c r="A3" s="3" t="inlineStr">
        <is>
          <t>IfrsStatementLineItems [Line Items]</t>
        </is>
      </c>
    </row>
    <row r="4">
      <c r="A4" s="4" t="inlineStr">
        <is>
          <t>Opening balance</t>
        </is>
      </c>
      <c r="C4" s="5" t="n">
        <v>2208</v>
      </c>
      <c r="D4" s="5" t="n">
        <v>2243</v>
      </c>
    </row>
    <row r="5">
      <c r="A5" s="4" t="inlineStr">
        <is>
          <t>Termination payments</t>
        </is>
      </c>
      <c r="C5" s="6" t="n">
        <v>-57</v>
      </c>
      <c r="D5" s="6" t="n">
        <v>-113</v>
      </c>
    </row>
    <row r="6">
      <c r="A6" s="4" t="inlineStr">
        <is>
          <t>Change in estimate</t>
        </is>
      </c>
      <c r="C6" s="6" t="n">
        <v>147</v>
      </c>
      <c r="D6" s="6" t="n">
        <v>233</v>
      </c>
    </row>
    <row r="7">
      <c r="A7" s="4" t="inlineStr">
        <is>
          <t>Accretion for the period</t>
        </is>
      </c>
      <c r="C7" s="6" t="n">
        <v>243</v>
      </c>
      <c r="D7" s="6" t="n">
        <v>101</v>
      </c>
    </row>
    <row r="8">
      <c r="A8" s="4" t="inlineStr">
        <is>
          <t xml:space="preserve">Change on reorganization </t>
        </is>
      </c>
      <c r="B8" s="4" t="inlineStr">
        <is>
          <t>[1]</t>
        </is>
      </c>
      <c r="C8" s="6" t="n">
        <v>-90</v>
      </c>
    </row>
    <row r="9">
      <c r="A9" s="4" t="inlineStr">
        <is>
          <t>Exchange differences</t>
        </is>
      </c>
      <c r="C9" s="6" t="n">
        <v>-41</v>
      </c>
      <c r="D9" s="6" t="n">
        <v>-256</v>
      </c>
    </row>
    <row r="10">
      <c r="A10" s="4" t="inlineStr">
        <is>
          <t>Closing balance</t>
        </is>
      </c>
      <c r="C10" s="6" t="n">
        <v>2410</v>
      </c>
      <c r="D10" s="6" t="n">
        <v>2208</v>
      </c>
    </row>
    <row r="11">
      <c r="A11" s="4" t="inlineStr">
        <is>
          <t>Pension defined benefit plans [member]</t>
        </is>
      </c>
    </row>
    <row r="12">
      <c r="A12" s="3" t="inlineStr">
        <is>
          <t>IfrsStatementLineItems [Line Items]</t>
        </is>
      </c>
    </row>
    <row r="13">
      <c r="A13" s="4" t="inlineStr">
        <is>
          <t>Opening balance</t>
        </is>
      </c>
      <c r="B13" s="4" t="inlineStr">
        <is>
          <t>[2]</t>
        </is>
      </c>
      <c r="C13" s="6" t="n">
        <v>652</v>
      </c>
      <c r="D13" s="6" t="n">
        <v>617</v>
      </c>
    </row>
    <row r="14">
      <c r="A14" s="4" t="inlineStr">
        <is>
          <t>Termination payments</t>
        </is>
      </c>
      <c r="B14" s="4" t="inlineStr">
        <is>
          <t>[2]</t>
        </is>
      </c>
      <c r="C14" s="6" t="n">
        <v>-57</v>
      </c>
      <c r="D14" s="6" t="n">
        <v>-113</v>
      </c>
    </row>
    <row r="15">
      <c r="A15" s="4" t="inlineStr">
        <is>
          <t>Change in estimate</t>
        </is>
      </c>
      <c r="B15" s="4" t="inlineStr">
        <is>
          <t>[2]</t>
        </is>
      </c>
      <c r="C15" s="4" t="inlineStr">
        <is>
          <t xml:space="preserve"> </t>
        </is>
      </c>
      <c r="D15" s="6" t="n">
        <v>233</v>
      </c>
    </row>
    <row r="16">
      <c r="A16" s="4" t="inlineStr">
        <is>
          <t>Accretion for the period</t>
        </is>
      </c>
      <c r="B16" s="4" t="inlineStr">
        <is>
          <t>[2]</t>
        </is>
      </c>
      <c r="C16" s="6" t="n">
        <v>184</v>
      </c>
      <c r="D16" s="6" t="n">
        <v>40</v>
      </c>
    </row>
    <row r="17">
      <c r="A17" s="4" t="inlineStr">
        <is>
          <t xml:space="preserve">Change on reorganization </t>
        </is>
      </c>
      <c r="B17" s="4" t="inlineStr">
        <is>
          <t>[1],[2]</t>
        </is>
      </c>
      <c r="C17" s="6" t="n">
        <v>-90</v>
      </c>
    </row>
    <row r="18">
      <c r="A18" s="4" t="inlineStr">
        <is>
          <t>Exchange differences</t>
        </is>
      </c>
      <c r="B18" s="4" t="inlineStr">
        <is>
          <t>[2]</t>
        </is>
      </c>
      <c r="C18" s="6" t="n">
        <v>-11</v>
      </c>
      <c r="D18" s="6" t="n">
        <v>-125</v>
      </c>
    </row>
    <row r="19">
      <c r="A19" s="4" t="inlineStr">
        <is>
          <t>Closing balance</t>
        </is>
      </c>
      <c r="B19" s="4" t="inlineStr">
        <is>
          <t>[2]</t>
        </is>
      </c>
      <c r="C19" s="5" t="n">
        <v>678</v>
      </c>
      <c r="D19" s="6" t="n">
        <v>652</v>
      </c>
    </row>
    <row r="20">
      <c r="A20" s="4" t="inlineStr">
        <is>
          <t>Life of mine</t>
        </is>
      </c>
      <c r="C20" s="4" t="inlineStr">
        <is>
          <t>3 years</t>
        </is>
      </c>
    </row>
    <row r="21">
      <c r="A21" s="4" t="inlineStr">
        <is>
          <t>Post-employment medical defined benefit plans [member]</t>
        </is>
      </c>
    </row>
    <row r="22">
      <c r="A22" s="3" t="inlineStr">
        <is>
          <t>IfrsStatementLineItems [Line Items]</t>
        </is>
      </c>
    </row>
    <row r="23">
      <c r="A23" s="4" t="inlineStr">
        <is>
          <t>Opening balance</t>
        </is>
      </c>
      <c r="B23" s="4" t="inlineStr">
        <is>
          <t>[3]</t>
        </is>
      </c>
      <c r="C23" s="5" t="n">
        <v>1556</v>
      </c>
      <c r="D23" s="6" t="n">
        <v>1626</v>
      </c>
    </row>
    <row r="24">
      <c r="A24" s="4" t="inlineStr">
        <is>
          <t>Termination payments</t>
        </is>
      </c>
      <c r="B24" s="4" t="inlineStr">
        <is>
          <t>[3]</t>
        </is>
      </c>
      <c r="C24" s="4" t="inlineStr">
        <is>
          <t xml:space="preserve"> </t>
        </is>
      </c>
      <c r="D24" s="4" t="inlineStr">
        <is>
          <t xml:space="preserve"> </t>
        </is>
      </c>
    </row>
    <row r="25">
      <c r="A25" s="4" t="inlineStr">
        <is>
          <t>Change in estimate</t>
        </is>
      </c>
      <c r="B25" s="4" t="inlineStr">
        <is>
          <t>[3]</t>
        </is>
      </c>
      <c r="C25" s="6" t="n">
        <v>147</v>
      </c>
      <c r="D25" s="4" t="inlineStr">
        <is>
          <t xml:space="preserve"> </t>
        </is>
      </c>
    </row>
    <row r="26">
      <c r="A26" s="4" t="inlineStr">
        <is>
          <t>Accretion for the period</t>
        </is>
      </c>
      <c r="B26" s="4" t="inlineStr">
        <is>
          <t>[3]</t>
        </is>
      </c>
      <c r="C26" s="6" t="n">
        <v>59</v>
      </c>
      <c r="D26" s="6" t="n">
        <v>61</v>
      </c>
    </row>
    <row r="27">
      <c r="A27" s="4" t="inlineStr">
        <is>
          <t xml:space="preserve">Change on reorganization </t>
        </is>
      </c>
      <c r="B27" s="4" t="inlineStr">
        <is>
          <t>[1],[3]</t>
        </is>
      </c>
      <c r="C27" s="4" t="inlineStr">
        <is>
          <t xml:space="preserve"> </t>
        </is>
      </c>
    </row>
    <row r="28">
      <c r="A28" s="4" t="inlineStr">
        <is>
          <t>Exchange differences</t>
        </is>
      </c>
      <c r="B28" s="4" t="inlineStr">
        <is>
          <t>[3]</t>
        </is>
      </c>
      <c r="C28" s="6" t="n">
        <v>-30</v>
      </c>
      <c r="D28" s="6" t="n">
        <v>-131</v>
      </c>
    </row>
    <row r="29">
      <c r="A29" s="4" t="inlineStr">
        <is>
          <t>Closing balance</t>
        </is>
      </c>
      <c r="B29" s="4" t="inlineStr">
        <is>
          <t>[3]</t>
        </is>
      </c>
      <c r="C29" s="5" t="n">
        <v>1732</v>
      </c>
      <c r="D29" s="5" t="n">
        <v>1556</v>
      </c>
    </row>
    <row r="30">
      <c r="A30" s="4" t="inlineStr">
        <is>
          <t>Life of mine</t>
        </is>
      </c>
      <c r="C30" s="4" t="inlineStr">
        <is>
          <t>3 years</t>
        </is>
      </c>
    </row>
    <row r="31"/>
    <row r="32">
      <c r="A32" s="4" t="inlineStr">
        <is>
          <t>[1]</t>
        </is>
      </c>
      <c r="B32" s="4" t="inlineStr">
        <is>
          <t>In
    accordance with changes in Mexican labour laws, the Company’s post-retirement benefit obligations were transferred between
    subsidiaries of the Company and revalued, resulting in a net reduction in the provision.</t>
        </is>
      </c>
    </row>
    <row r="33">
      <c r="A33" s="4" t="inlineStr">
        <is>
          <t>[2]</t>
        </is>
      </c>
      <c r="B33" s="4" t="inlineStr">
        <is>
          <t>Post-retirement
benefits: The Company provides post-retirement benefit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6.50% 4.86% 3.75% 3.75% 5.31% 5.31% three years</t>
        </is>
      </c>
    </row>
    <row r="34">
      <c r="A34" s="4" t="inlineStr">
        <is>
          <t>[3]</t>
        </is>
      </c>
      <c r="B34" s="4" t="inlineStr">
        <is>
          <t>Rehabilitation
provision: Key financial assumptions used in the above estimate include an annual discount rate of 6.22% 4.73% three years 2,075 1,087 988</t>
        </is>
      </c>
    </row>
  </sheetData>
  <mergeCells count="5">
    <mergeCell ref="A1:B2"/>
    <mergeCell ref="A31:C31"/>
    <mergeCell ref="B32:C32"/>
    <mergeCell ref="B33:C33"/>
    <mergeCell ref="B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7" customWidth="1" min="5" max="5"/>
    <col width="13" customWidth="1" min="6" max="6"/>
  </cols>
  <sheetData>
    <row r="1">
      <c r="A1" s="1" t="inlineStr">
        <is>
          <t>Condensed Consolidated Statements of Changes in Equity (Unaudited) - USD ($) $ in Thousands</t>
        </is>
      </c>
      <c r="B1" s="2" t="inlineStr">
        <is>
          <t>Issued capital [member]</t>
        </is>
      </c>
      <c r="C1" s="2" t="inlineStr">
        <is>
          <t>Share premium [member]</t>
        </is>
      </c>
      <c r="D1" s="2" t="inlineStr">
        <is>
          <t>Other reserves [member]</t>
        </is>
      </c>
      <c r="E1" s="2" t="inlineStr">
        <is>
          <t>Retained earnings [member]</t>
        </is>
      </c>
      <c r="F1" s="2" t="inlineStr">
        <is>
          <t>Total</t>
        </is>
      </c>
    </row>
    <row r="2">
      <c r="A2" s="4" t="inlineStr">
        <is>
          <t>Balance - January 1, 2021 at Dec. 31, 2019</t>
        </is>
      </c>
      <c r="B2" s="5" t="n">
        <v>114840</v>
      </c>
      <c r="C2" s="5" t="n">
        <v>28730</v>
      </c>
      <c r="D2" s="5" t="n">
        <v>-13006</v>
      </c>
      <c r="E2" s="5" t="n">
        <v>-88372</v>
      </c>
      <c r="F2" s="5" t="n">
        <v>42192</v>
      </c>
    </row>
    <row r="3">
      <c r="A3" s="3" t="inlineStr">
        <is>
          <t>IfrsStatementLineItems [Line Items]</t>
        </is>
      </c>
    </row>
    <row r="4">
      <c r="A4" s="4" t="inlineStr">
        <is>
          <t>Net loss for the period</t>
        </is>
      </c>
      <c r="B4" s="4" t="inlineStr">
        <is>
          <t xml:space="preserve"> </t>
        </is>
      </c>
      <c r="C4" s="4" t="inlineStr">
        <is>
          <t xml:space="preserve"> </t>
        </is>
      </c>
      <c r="D4" s="4" t="inlineStr">
        <is>
          <t xml:space="preserve"> </t>
        </is>
      </c>
      <c r="E4" s="6" t="n">
        <v>-10010</v>
      </c>
      <c r="F4" s="6" t="n">
        <v>-10010</v>
      </c>
    </row>
    <row r="5">
      <c r="A5" s="4" t="inlineStr">
        <is>
          <t>Total other comprehensive loss</t>
        </is>
      </c>
      <c r="B5" s="4" t="inlineStr">
        <is>
          <t xml:space="preserve"> </t>
        </is>
      </c>
      <c r="C5" s="4" t="inlineStr">
        <is>
          <t xml:space="preserve"> </t>
        </is>
      </c>
      <c r="D5" s="6" t="n">
        <v>-5379</v>
      </c>
      <c r="E5" s="4" t="inlineStr">
        <is>
          <t xml:space="preserve"> </t>
        </is>
      </c>
      <c r="F5" s="6" t="n">
        <v>-5379</v>
      </c>
    </row>
    <row r="6">
      <c r="A6" s="4" t="inlineStr">
        <is>
          <t>Total comprehensive loss</t>
        </is>
      </c>
      <c r="B6" s="4" t="inlineStr">
        <is>
          <t xml:space="preserve"> </t>
        </is>
      </c>
      <c r="C6" s="4" t="inlineStr">
        <is>
          <t xml:space="preserve"> </t>
        </is>
      </c>
      <c r="D6" s="6" t="n">
        <v>-5379</v>
      </c>
      <c r="E6" s="6" t="n">
        <v>-10010</v>
      </c>
      <c r="F6" s="6" t="n">
        <v>-15389</v>
      </c>
    </row>
    <row r="7">
      <c r="A7" s="4" t="inlineStr">
        <is>
          <t>Acquisition of Otis Gold Corp.</t>
        </is>
      </c>
      <c r="B7" s="6" t="n">
        <v>16370</v>
      </c>
      <c r="C7" s="6" t="n">
        <v>594</v>
      </c>
      <c r="D7" s="4" t="inlineStr">
        <is>
          <t xml:space="preserve"> </t>
        </is>
      </c>
      <c r="E7" s="4" t="inlineStr">
        <is>
          <t xml:space="preserve"> </t>
        </is>
      </c>
      <c r="F7" s="6" t="n">
        <v>16964</v>
      </c>
    </row>
    <row r="8">
      <c r="A8" s="4" t="inlineStr">
        <is>
          <t>Shares issued as part of Credit Facility</t>
        </is>
      </c>
      <c r="B8" s="6" t="n">
        <v>180</v>
      </c>
      <c r="C8" s="4" t="inlineStr">
        <is>
          <t xml:space="preserve"> </t>
        </is>
      </c>
      <c r="D8" s="4" t="inlineStr">
        <is>
          <t xml:space="preserve"> </t>
        </is>
      </c>
      <c r="E8" s="4" t="inlineStr">
        <is>
          <t xml:space="preserve"> </t>
        </is>
      </c>
      <c r="F8" s="6" t="n">
        <v>180</v>
      </c>
    </row>
    <row r="9">
      <c r="A9" s="4" t="inlineStr">
        <is>
          <t>Shares issued to settle payables</t>
        </is>
      </c>
      <c r="B9" s="6" t="n">
        <v>1738</v>
      </c>
      <c r="C9" s="4" t="inlineStr">
        <is>
          <t xml:space="preserve"> </t>
        </is>
      </c>
      <c r="D9" s="4" t="inlineStr">
        <is>
          <t xml:space="preserve"> </t>
        </is>
      </c>
      <c r="E9" s="4" t="inlineStr">
        <is>
          <t xml:space="preserve"> </t>
        </is>
      </c>
      <c r="F9" s="6" t="n">
        <v>1738</v>
      </c>
    </row>
    <row r="10">
      <c r="A10" s="4" t="inlineStr">
        <is>
          <t>Value of services recognized</t>
        </is>
      </c>
      <c r="B10" s="6" t="n">
        <v>508</v>
      </c>
      <c r="C10" s="6" t="n">
        <v>162</v>
      </c>
      <c r="D10" s="4" t="inlineStr">
        <is>
          <t xml:space="preserve"> </t>
        </is>
      </c>
      <c r="E10" s="4" t="inlineStr">
        <is>
          <t xml:space="preserve"> </t>
        </is>
      </c>
      <c r="F10" s="6" t="n">
        <v>670</v>
      </c>
    </row>
    <row r="11">
      <c r="A11" s="4" t="inlineStr">
        <is>
          <t>Value of units recognized</t>
        </is>
      </c>
      <c r="B11" s="6" t="n">
        <v>1626</v>
      </c>
      <c r="C11" s="6" t="n">
        <v>-497</v>
      </c>
      <c r="D11" s="4" t="inlineStr">
        <is>
          <t xml:space="preserve"> </t>
        </is>
      </c>
      <c r="E11" s="4" t="inlineStr">
        <is>
          <t xml:space="preserve"> </t>
        </is>
      </c>
      <c r="F11" s="6" t="n">
        <v>1129</v>
      </c>
    </row>
    <row r="12">
      <c r="A12" s="4" t="inlineStr">
        <is>
          <t>Value of warrants issued with Convertible Debentures</t>
        </is>
      </c>
      <c r="B12" s="4" t="inlineStr">
        <is>
          <t xml:space="preserve"> </t>
        </is>
      </c>
      <c r="C12" s="6" t="n">
        <v>1001</v>
      </c>
      <c r="D12" s="4" t="inlineStr">
        <is>
          <t xml:space="preserve"> </t>
        </is>
      </c>
      <c r="E12" s="4" t="inlineStr">
        <is>
          <t xml:space="preserve"> </t>
        </is>
      </c>
      <c r="F12" s="6" t="n">
        <v>1001</v>
      </c>
    </row>
    <row r="13">
      <c r="A13" s="4" t="inlineStr">
        <is>
          <t>Proceeds on issuing shares</t>
        </is>
      </c>
      <c r="B13" s="6" t="n">
        <v>8</v>
      </c>
      <c r="C13" s="6" t="n">
        <v>-2</v>
      </c>
      <c r="D13" s="4" t="inlineStr">
        <is>
          <t xml:space="preserve"> </t>
        </is>
      </c>
      <c r="E13" s="4" t="inlineStr">
        <is>
          <t xml:space="preserve"> </t>
        </is>
      </c>
      <c r="F13" s="6" t="n">
        <v>6</v>
      </c>
    </row>
    <row r="14">
      <c r="A14" s="4" t="inlineStr">
        <is>
          <t>Value of shares issued in asset acquisition</t>
        </is>
      </c>
      <c r="B14" s="6" t="n">
        <v>246</v>
      </c>
      <c r="C14" s="4" t="inlineStr">
        <is>
          <t xml:space="preserve"> </t>
        </is>
      </c>
      <c r="D14" s="4" t="inlineStr">
        <is>
          <t xml:space="preserve"> </t>
        </is>
      </c>
      <c r="E14" s="4" t="inlineStr">
        <is>
          <t xml:space="preserve"> </t>
        </is>
      </c>
      <c r="F14" s="6" t="n">
        <v>246</v>
      </c>
    </row>
    <row r="15">
      <c r="A15" s="4" t="inlineStr">
        <is>
          <t>Value of conversion options on Convertible Debentures</t>
        </is>
      </c>
      <c r="B15" s="4" t="inlineStr">
        <is>
          <t xml:space="preserve"> </t>
        </is>
      </c>
      <c r="C15" s="6" t="n">
        <v>3815</v>
      </c>
      <c r="D15" s="4" t="inlineStr">
        <is>
          <t xml:space="preserve"> </t>
        </is>
      </c>
      <c r="E15" s="4" t="inlineStr">
        <is>
          <t xml:space="preserve"> </t>
        </is>
      </c>
      <c r="F15" s="6" t="n">
        <v>3815</v>
      </c>
    </row>
    <row r="16">
      <c r="A16" s="4" t="inlineStr">
        <is>
          <t>Balance - September 30, 2021 at Sep. 30, 2020</t>
        </is>
      </c>
      <c r="B16" s="6" t="n">
        <v>135516</v>
      </c>
      <c r="C16" s="6" t="n">
        <v>33803</v>
      </c>
      <c r="D16" s="6" t="n">
        <v>-18385</v>
      </c>
      <c r="E16" s="6" t="n">
        <v>-98382</v>
      </c>
      <c r="F16" s="6" t="n">
        <v>52552</v>
      </c>
    </row>
    <row r="17">
      <c r="A17" s="4" t="inlineStr">
        <is>
          <t>Balance - January 1, 2021 at Dec. 31, 2020</t>
        </is>
      </c>
      <c r="B17" s="6" t="n">
        <v>136199</v>
      </c>
      <c r="C17" s="6" t="n">
        <v>34015</v>
      </c>
      <c r="D17" s="6" t="n">
        <v>-15380</v>
      </c>
      <c r="E17" s="6" t="n">
        <v>-104392</v>
      </c>
      <c r="F17" s="6" t="n">
        <v>50442</v>
      </c>
    </row>
    <row r="18">
      <c r="A18" s="3" t="inlineStr">
        <is>
          <t>IfrsStatementLineItems [Line Items]</t>
        </is>
      </c>
    </row>
    <row r="19">
      <c r="A19" s="4" t="inlineStr">
        <is>
          <t>Net loss for the period</t>
        </is>
      </c>
      <c r="B19" s="4" t="inlineStr">
        <is>
          <t xml:space="preserve"> </t>
        </is>
      </c>
      <c r="C19" s="4" t="inlineStr">
        <is>
          <t xml:space="preserve"> </t>
        </is>
      </c>
      <c r="D19" s="4" t="inlineStr">
        <is>
          <t xml:space="preserve"> </t>
        </is>
      </c>
      <c r="E19" s="6" t="n">
        <v>-36327</v>
      </c>
      <c r="F19" s="6" t="n">
        <v>-36327</v>
      </c>
    </row>
    <row r="20">
      <c r="A20" s="4" t="inlineStr">
        <is>
          <t>Total other comprehensive loss</t>
        </is>
      </c>
      <c r="B20" s="4" t="inlineStr">
        <is>
          <t xml:space="preserve"> </t>
        </is>
      </c>
      <c r="C20" s="4" t="inlineStr">
        <is>
          <t xml:space="preserve"> </t>
        </is>
      </c>
      <c r="D20" s="6" t="n">
        <v>-54</v>
      </c>
      <c r="E20" s="4" t="inlineStr">
        <is>
          <t xml:space="preserve"> </t>
        </is>
      </c>
      <c r="F20" s="6" t="n">
        <v>-54</v>
      </c>
    </row>
    <row r="21">
      <c r="A21" s="4" t="inlineStr">
        <is>
          <t>Total comprehensive loss</t>
        </is>
      </c>
      <c r="B21" s="4" t="inlineStr">
        <is>
          <t xml:space="preserve"> </t>
        </is>
      </c>
      <c r="C21" s="4" t="inlineStr">
        <is>
          <t xml:space="preserve"> </t>
        </is>
      </c>
      <c r="D21" s="6" t="n">
        <v>-54</v>
      </c>
      <c r="E21" s="6" t="n">
        <v>-36327</v>
      </c>
      <c r="F21" s="6" t="n">
        <v>-36381</v>
      </c>
    </row>
    <row r="22">
      <c r="A22" s="4" t="inlineStr">
        <is>
          <t>Value of services recognized</t>
        </is>
      </c>
      <c r="B22" s="4" t="inlineStr">
        <is>
          <t xml:space="preserve"> </t>
        </is>
      </c>
      <c r="C22" s="6" t="n">
        <v>427</v>
      </c>
      <c r="D22" s="4" t="inlineStr">
        <is>
          <t xml:space="preserve"> </t>
        </is>
      </c>
      <c r="E22" s="4" t="inlineStr">
        <is>
          <t xml:space="preserve"> </t>
        </is>
      </c>
      <c r="F22" s="6" t="n">
        <v>427</v>
      </c>
    </row>
    <row r="23">
      <c r="A23" s="4" t="inlineStr">
        <is>
          <t>Proceeds on issuing shares</t>
        </is>
      </c>
      <c r="B23" s="6" t="n">
        <v>54</v>
      </c>
      <c r="C23" s="6" t="n">
        <v>-18</v>
      </c>
      <c r="D23" s="4" t="inlineStr">
        <is>
          <t xml:space="preserve"> </t>
        </is>
      </c>
      <c r="E23" s="4" t="inlineStr">
        <is>
          <t xml:space="preserve"> </t>
        </is>
      </c>
      <c r="F23" s="6" t="n">
        <v>36</v>
      </c>
    </row>
    <row r="24">
      <c r="A24" s="4" t="inlineStr">
        <is>
          <t>Value of units recognized</t>
        </is>
      </c>
      <c r="B24" s="4" t="inlineStr">
        <is>
          <t xml:space="preserve"> </t>
        </is>
      </c>
      <c r="C24" s="6" t="n">
        <v>987</v>
      </c>
      <c r="D24" s="4" t="inlineStr">
        <is>
          <t xml:space="preserve"> </t>
        </is>
      </c>
      <c r="E24" s="4" t="inlineStr">
        <is>
          <t xml:space="preserve"> </t>
        </is>
      </c>
      <c r="F24" s="6" t="n">
        <v>987</v>
      </c>
    </row>
    <row r="25">
      <c r="A25" s="4" t="inlineStr">
        <is>
          <t>Value of shares issued in asset acquisition</t>
        </is>
      </c>
      <c r="B25" s="6" t="n">
        <v>336</v>
      </c>
      <c r="C25" s="4" t="inlineStr">
        <is>
          <t xml:space="preserve"> </t>
        </is>
      </c>
      <c r="D25" s="4" t="inlineStr">
        <is>
          <t xml:space="preserve"> </t>
        </is>
      </c>
      <c r="E25" s="4" t="inlineStr">
        <is>
          <t xml:space="preserve"> </t>
        </is>
      </c>
      <c r="F25" s="6" t="n">
        <v>336</v>
      </c>
    </row>
    <row r="26">
      <c r="A26" s="4" t="inlineStr">
        <is>
          <t>Interest payable settled with shares</t>
        </is>
      </c>
      <c r="B26" s="6" t="n">
        <v>727</v>
      </c>
      <c r="C26" s="4" t="inlineStr">
        <is>
          <t xml:space="preserve"> </t>
        </is>
      </c>
      <c r="D26" s="4" t="inlineStr">
        <is>
          <t xml:space="preserve"> </t>
        </is>
      </c>
      <c r="E26" s="4" t="inlineStr">
        <is>
          <t xml:space="preserve"> </t>
        </is>
      </c>
      <c r="F26" s="6" t="n">
        <v>727</v>
      </c>
    </row>
    <row r="27">
      <c r="A27" s="4" t="inlineStr">
        <is>
          <t>Balance - September 30, 2021 at Sep. 30, 2021</t>
        </is>
      </c>
      <c r="B27" s="6" t="n">
        <v>137995</v>
      </c>
      <c r="C27" s="6" t="n">
        <v>34732</v>
      </c>
      <c r="D27" s="6" t="n">
        <v>-15434</v>
      </c>
      <c r="E27" s="6" t="n">
        <v>-140719</v>
      </c>
      <c r="F27" s="6" t="n">
        <v>16574</v>
      </c>
    </row>
    <row r="28">
      <c r="A28" s="3" t="inlineStr">
        <is>
          <t>IfrsStatementLineItems [Line Items]</t>
        </is>
      </c>
    </row>
    <row r="29">
      <c r="A29" s="4" t="inlineStr">
        <is>
          <t>Shares issued on exercise of RSUs and DSUs</t>
        </is>
      </c>
      <c r="B29" s="5" t="n">
        <v>679</v>
      </c>
      <c r="C29" s="5" t="n">
        <v>-679</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PROVISIONS (Details) (Parenthetical) - USD ($) $ in Thousands</t>
        </is>
      </c>
      <c r="B1" s="2" t="inlineStr">
        <is>
          <t>9 Months Ended</t>
        </is>
      </c>
    </row>
    <row r="2">
      <c r="B2" s="2" t="inlineStr">
        <is>
          <t>Sep. 30, 2021</t>
        </is>
      </c>
      <c r="C2" s="2" t="inlineStr">
        <is>
          <t>Dec. 31, 2020</t>
        </is>
      </c>
    </row>
    <row r="3">
      <c r="A3" s="4" t="inlineStr">
        <is>
          <t>Pension defined benefit plans [member]</t>
        </is>
      </c>
    </row>
    <row r="4">
      <c r="A4" s="3" t="inlineStr">
        <is>
          <t>IfrsStatementLineItems [Line Items]</t>
        </is>
      </c>
    </row>
    <row r="5">
      <c r="A5" s="4" t="inlineStr">
        <is>
          <t>Expected annual discount rate</t>
        </is>
      </c>
      <c r="B5" s="4" t="inlineStr">
        <is>
          <t>6.50%</t>
        </is>
      </c>
      <c r="C5" s="4" t="inlineStr">
        <is>
          <t>4.86%</t>
        </is>
      </c>
    </row>
    <row r="6">
      <c r="A6" s="4" t="inlineStr">
        <is>
          <t>Expected annual salary rate increase</t>
        </is>
      </c>
      <c r="B6" s="4" t="inlineStr">
        <is>
          <t>3.75%</t>
        </is>
      </c>
      <c r="C6" s="4" t="inlineStr">
        <is>
          <t>3.75%</t>
        </is>
      </c>
    </row>
    <row r="7">
      <c r="A7" s="4" t="inlineStr">
        <is>
          <t>Minimum wage increase rate</t>
        </is>
      </c>
      <c r="B7" s="4" t="inlineStr">
        <is>
          <t>5.31%</t>
        </is>
      </c>
      <c r="C7" s="4" t="inlineStr">
        <is>
          <t>5.31%</t>
        </is>
      </c>
    </row>
    <row r="8">
      <c r="A8" s="4" t="inlineStr">
        <is>
          <t>Post-employment medical defined benefit plans [member]</t>
        </is>
      </c>
    </row>
    <row r="9">
      <c r="A9" s="3" t="inlineStr">
        <is>
          <t>IfrsStatementLineItems [Line Items]</t>
        </is>
      </c>
    </row>
    <row r="10">
      <c r="A10" s="4" t="inlineStr">
        <is>
          <t>Expected annual discount rate</t>
        </is>
      </c>
      <c r="B10" s="4" t="inlineStr">
        <is>
          <t>6.22%</t>
        </is>
      </c>
      <c r="C10" s="4" t="inlineStr">
        <is>
          <t>4.73%</t>
        </is>
      </c>
    </row>
    <row r="11">
      <c r="A11" s="4" t="inlineStr">
        <is>
          <t>Undiscounted amount of obligations</t>
        </is>
      </c>
      <c r="B11" s="5" t="n">
        <v>2075</v>
      </c>
    </row>
    <row r="12">
      <c r="A12" s="4" t="inlineStr">
        <is>
          <t>Post-employment medical defined benefit plans [member] | Platosa Mine [Member]</t>
        </is>
      </c>
    </row>
    <row r="13">
      <c r="A13" s="3" t="inlineStr">
        <is>
          <t>IfrsStatementLineItems [Line Items]</t>
        </is>
      </c>
    </row>
    <row r="14">
      <c r="A14" s="4" t="inlineStr">
        <is>
          <t>Undiscounted amount of obligations</t>
        </is>
      </c>
      <c r="B14" s="6" t="n">
        <v>1087</v>
      </c>
    </row>
    <row r="15">
      <c r="A15" s="4" t="inlineStr">
        <is>
          <t>Post-employment medical defined benefit plans [member] | Miguel Auza [Member]</t>
        </is>
      </c>
    </row>
    <row r="16">
      <c r="A16" s="3" t="inlineStr">
        <is>
          <t>IfrsStatementLineItems [Line Items]</t>
        </is>
      </c>
    </row>
    <row r="17">
      <c r="A17" s="4" t="inlineStr">
        <is>
          <t>Undiscounted amount of obligations</t>
        </is>
      </c>
      <c r="B17" s="5" t="n">
        <v>9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SUMMARY OF DEBT COMPONENT (Details) $ in Thousands, $ in Thousands</t>
        </is>
      </c>
      <c r="B1" s="2" t="inlineStr">
        <is>
          <t>9 Months Ended</t>
        </is>
      </c>
      <c r="E1" s="2" t="inlineStr">
        <is>
          <t>12 Months Ended</t>
        </is>
      </c>
    </row>
    <row r="2">
      <c r="B2" s="2" t="inlineStr">
        <is>
          <t>Sep. 30, 2021USD ($)</t>
        </is>
      </c>
      <c r="D2" s="2" t="inlineStr">
        <is>
          <t>Sep. 30, 2021CAD ($)</t>
        </is>
      </c>
      <c r="E2" s="2" t="inlineStr">
        <is>
          <t>Dec. 31, 2020USD ($)</t>
        </is>
      </c>
      <c r="G2" s="2" t="inlineStr">
        <is>
          <t>Dec. 31, 2020CAD ($)</t>
        </is>
      </c>
    </row>
    <row r="3">
      <c r="A3" s="3" t="inlineStr">
        <is>
          <t>Convertible Debentures</t>
        </is>
      </c>
    </row>
    <row r="4">
      <c r="A4" s="4" t="inlineStr">
        <is>
          <t>Opening balance</t>
        </is>
      </c>
      <c r="B4" s="5" t="n">
        <v>7283</v>
      </c>
      <c r="D4" s="5" t="n">
        <v>9299</v>
      </c>
      <c r="E4" s="4" t="inlineStr">
        <is>
          <t xml:space="preserve"> </t>
        </is>
      </c>
      <c r="G4" s="4" t="inlineStr">
        <is>
          <t xml:space="preserve"> </t>
        </is>
      </c>
    </row>
    <row r="5">
      <c r="A5" s="4" t="inlineStr">
        <is>
          <t>Proceeds on issuance of Debenture</t>
        </is>
      </c>
      <c r="E5" s="6" t="n">
        <v>13334</v>
      </c>
      <c r="G5" s="6" t="n">
        <v>17910</v>
      </c>
    </row>
    <row r="6">
      <c r="A6" s="4" t="inlineStr">
        <is>
          <t>Transaction costs paid</t>
        </is>
      </c>
      <c r="E6" s="6" t="n">
        <v>-572</v>
      </c>
      <c r="G6" s="6" t="n">
        <v>-768</v>
      </c>
    </row>
    <row r="7">
      <c r="A7" s="4" t="inlineStr">
        <is>
          <t>Portion allocated to equity - conversion option and other features</t>
        </is>
      </c>
      <c r="E7" s="6" t="n">
        <v>-6464</v>
      </c>
      <c r="G7" s="6" t="n">
        <v>-8683</v>
      </c>
    </row>
    <row r="8">
      <c r="A8" s="4" t="inlineStr">
        <is>
          <t>Interest expense</t>
        </is>
      </c>
      <c r="B8" s="6" t="n">
        <v>2380</v>
      </c>
      <c r="D8" s="6" t="n">
        <v>2969</v>
      </c>
      <c r="E8" s="6" t="n">
        <v>1222</v>
      </c>
      <c r="G8" s="6" t="n">
        <v>1594</v>
      </c>
    </row>
    <row r="9">
      <c r="A9" s="4" t="inlineStr">
        <is>
          <t>Value of shares issued to settle interest payable</t>
        </is>
      </c>
      <c r="B9" s="6" t="n">
        <v>-727</v>
      </c>
      <c r="C9" s="4" t="inlineStr">
        <is>
          <t>[1]</t>
        </is>
      </c>
      <c r="D9" s="6" t="n">
        <v>-888</v>
      </c>
      <c r="E9" s="6" t="n">
        <v>-588</v>
      </c>
      <c r="F9" s="4" t="inlineStr">
        <is>
          <t>[1]</t>
        </is>
      </c>
      <c r="G9" s="6" t="n">
        <v>-754</v>
      </c>
    </row>
    <row r="10">
      <c r="A10" s="4" t="inlineStr">
        <is>
          <t>Exchange differences</t>
        </is>
      </c>
      <c r="B10" s="6" t="n">
        <v>-4</v>
      </c>
      <c r="D10" s="4" t="inlineStr">
        <is>
          <t xml:space="preserve"> </t>
        </is>
      </c>
      <c r="E10" s="6" t="n">
        <v>351</v>
      </c>
      <c r="G10" s="4" t="inlineStr">
        <is>
          <t xml:space="preserve"> </t>
        </is>
      </c>
    </row>
    <row r="11">
      <c r="A11" s="4" t="inlineStr">
        <is>
          <t>Closing balance</t>
        </is>
      </c>
      <c r="B11" s="5" t="n">
        <v>8932</v>
      </c>
      <c r="D11" s="5" t="n">
        <v>11380</v>
      </c>
      <c r="E11" s="5" t="n">
        <v>7283</v>
      </c>
      <c r="G11" s="5" t="n">
        <v>9299</v>
      </c>
    </row>
    <row r="12"/>
    <row r="13">
      <c r="A13" s="4" t="inlineStr">
        <is>
          <t>[1]</t>
        </is>
      </c>
      <c r="B13" s="4" t="inlineStr">
        <is>
          <t>The
Company elected to pay the December 31, 2020 and June 30, 2021 interest payments on the Debentures (Note 10) in common shares
valued at C$ 754
($ 588 )
and C$ 888
($ 727 )
respectively.</t>
        </is>
      </c>
    </row>
  </sheetData>
  <mergeCells count="7">
    <mergeCell ref="A1:A2"/>
    <mergeCell ref="B1:D1"/>
    <mergeCell ref="E1:G1"/>
    <mergeCell ref="B2:C2"/>
    <mergeCell ref="E2:F2"/>
    <mergeCell ref="A12:G12"/>
    <mergeCell ref="B13:G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13" customWidth="1" min="7" max="7"/>
    <col width="21" customWidth="1" min="8" max="8"/>
    <col width="21" customWidth="1" min="9" max="9"/>
    <col width="13" customWidth="1" min="10" max="10"/>
    <col width="21" customWidth="1" min="11" max="11"/>
    <col width="37" customWidth="1" min="12" max="12"/>
  </cols>
  <sheetData>
    <row r="1">
      <c r="A1" s="1" t="inlineStr">
        <is>
          <t>CONVERTIBLE DEBENTURES (Details Narrative) $ / shares in Units, $ in Thousands, $ in Thousands</t>
        </is>
      </c>
      <c r="B1" s="2" t="inlineStr">
        <is>
          <t>Jul. 30, 2020USD ($)shares</t>
        </is>
      </c>
      <c r="C1" s="2" t="inlineStr">
        <is>
          <t>Jul. 30, 2020CAD ($)shares</t>
        </is>
      </c>
      <c r="D1" s="2" t="inlineStr">
        <is>
          <t>Jun. 30, 2021USD ($)</t>
        </is>
      </c>
      <c r="E1" s="2" t="inlineStr">
        <is>
          <t>Jun. 30, 2021CAD ($)</t>
        </is>
      </c>
      <c r="F1" s="2" t="inlineStr">
        <is>
          <t>Sep. 30, 2021USD ($)</t>
        </is>
      </c>
      <c r="H1" s="2" t="inlineStr">
        <is>
          <t>Sep. 30, 2021CAD ($)</t>
        </is>
      </c>
      <c r="I1" s="2" t="inlineStr">
        <is>
          <t>Dec. 31, 2020USD ($)</t>
        </is>
      </c>
      <c r="K1" s="2" t="inlineStr">
        <is>
          <t>Dec. 31, 2020CAD ($)</t>
        </is>
      </c>
      <c r="L1" s="2" t="inlineStr">
        <is>
          <t>Jul. 30, 2020CAD ($)$ / sharesshares</t>
        </is>
      </c>
    </row>
    <row r="2">
      <c r="A2" s="3" t="inlineStr">
        <is>
          <t>IfrsStatementLineItems [Line Items]</t>
        </is>
      </c>
    </row>
    <row r="3">
      <c r="A3" s="4" t="inlineStr">
        <is>
          <t>Proceeds from convertible debentures</t>
        </is>
      </c>
      <c r="I3" s="5" t="n">
        <v>13334</v>
      </c>
      <c r="K3" s="5" t="n">
        <v>17910</v>
      </c>
    </row>
    <row r="4">
      <c r="A4" s="4" t="inlineStr">
        <is>
          <t>Transaction costs paid</t>
        </is>
      </c>
      <c r="I4" s="6" t="n">
        <v>-572</v>
      </c>
      <c r="K4" s="6" t="n">
        <v>-768</v>
      </c>
    </row>
    <row r="5">
      <c r="A5" s="4" t="inlineStr">
        <is>
          <t>Convertible debentures, interest payable settled with shares</t>
        </is>
      </c>
      <c r="F5" s="5" t="n">
        <v>727</v>
      </c>
      <c r="G5" s="4" t="inlineStr">
        <is>
          <t>[1]</t>
        </is>
      </c>
      <c r="H5" s="5" t="n">
        <v>888</v>
      </c>
      <c r="I5" s="6" t="n">
        <v>588</v>
      </c>
      <c r="J5" s="4" t="inlineStr">
        <is>
          <t>[1]</t>
        </is>
      </c>
      <c r="K5" s="6" t="n">
        <v>754</v>
      </c>
    </row>
    <row r="6">
      <c r="A6" s="4" t="inlineStr">
        <is>
          <t>Interest expense</t>
        </is>
      </c>
      <c r="F6" s="5" t="n">
        <v>2380</v>
      </c>
      <c r="H6" s="5" t="n">
        <v>2969</v>
      </c>
    </row>
    <row r="7">
      <c r="A7" s="4" t="inlineStr">
        <is>
          <t>Secured Convertible Debentures [Member]</t>
        </is>
      </c>
    </row>
    <row r="8">
      <c r="A8" s="3" t="inlineStr">
        <is>
          <t>IfrsStatementLineItems [Line Items]</t>
        </is>
      </c>
    </row>
    <row r="9">
      <c r="A9" s="4" t="inlineStr">
        <is>
          <t>Proceeds from convertible debentures | $</t>
        </is>
      </c>
      <c r="C9" s="5" t="n">
        <v>17910</v>
      </c>
    </row>
    <row r="10">
      <c r="A10" s="4" t="inlineStr">
        <is>
          <t>Debt term</t>
        </is>
      </c>
      <c r="B10" s="4" t="inlineStr">
        <is>
          <t>36 months</t>
        </is>
      </c>
      <c r="C10" s="4" t="inlineStr">
        <is>
          <t>36 months</t>
        </is>
      </c>
    </row>
    <row r="11">
      <c r="A11" s="4" t="inlineStr">
        <is>
          <t>Debt conversion price</t>
        </is>
      </c>
      <c r="L11" s="7" t="n">
        <v>5.3</v>
      </c>
    </row>
    <row r="12">
      <c r="A12" s="4" t="inlineStr">
        <is>
          <t>Debt annual interest rate</t>
        </is>
      </c>
      <c r="B12" s="4" t="inlineStr">
        <is>
          <t>5.75%</t>
        </is>
      </c>
      <c r="L12" s="4" t="inlineStr">
        <is>
          <t>5.75%</t>
        </is>
      </c>
    </row>
    <row r="13">
      <c r="A13" s="4" t="inlineStr">
        <is>
          <t>Debt effective annual rate</t>
        </is>
      </c>
      <c r="B13" s="4" t="inlineStr">
        <is>
          <t>10.00%</t>
        </is>
      </c>
      <c r="L13" s="4" t="inlineStr">
        <is>
          <t>10.00%</t>
        </is>
      </c>
    </row>
    <row r="14">
      <c r="A14" s="4" t="inlineStr">
        <is>
          <t>Warrants to purchase common stock | shares</t>
        </is>
      </c>
      <c r="B14" s="6" t="n">
        <v>1006542</v>
      </c>
      <c r="L14" s="6" t="n">
        <v>1006542</v>
      </c>
    </row>
    <row r="15">
      <c r="A15" s="4" t="inlineStr">
        <is>
          <t>Warrant exercise price</t>
        </is>
      </c>
      <c r="L15" s="7" t="n">
        <v>5.75</v>
      </c>
    </row>
    <row r="16">
      <c r="A16" s="4" t="inlineStr">
        <is>
          <t>Warrant expiration date</t>
        </is>
      </c>
      <c r="B16" s="4" t="inlineStr">
        <is>
          <t>Jul. 30,
		2023</t>
        </is>
      </c>
      <c r="C16" s="4" t="inlineStr">
        <is>
          <t>Jul. 30,
		2023</t>
        </is>
      </c>
    </row>
    <row r="17">
      <c r="A17" s="4" t="inlineStr">
        <is>
          <t>Proceeds from debentures</t>
        </is>
      </c>
      <c r="B17" s="5" t="n">
        <v>12800</v>
      </c>
      <c r="C17" s="5" t="n">
        <v>17100</v>
      </c>
    </row>
    <row r="18">
      <c r="A18" s="4" t="inlineStr">
        <is>
          <t>Transaction costs paid</t>
        </is>
      </c>
      <c r="B18" s="6" t="n">
        <v>572</v>
      </c>
      <c r="C18" s="5" t="n">
        <v>768</v>
      </c>
    </row>
    <row r="19">
      <c r="A19" s="4" t="inlineStr">
        <is>
          <t>Fair value of debt</t>
        </is>
      </c>
      <c r="B19" s="6" t="n">
        <v>6298</v>
      </c>
      <c r="L19" s="5" t="n">
        <v>8459</v>
      </c>
    </row>
    <row r="20">
      <c r="A20" s="4" t="inlineStr">
        <is>
          <t>Residual portion of convertible option</t>
        </is>
      </c>
      <c r="B20" s="6" t="n">
        <v>4751</v>
      </c>
      <c r="L20" s="6" t="n">
        <v>6382</v>
      </c>
    </row>
    <row r="21">
      <c r="A21" s="4" t="inlineStr">
        <is>
          <t>Deferred tax recovery</t>
        </is>
      </c>
      <c r="B21" s="5" t="n">
        <v>1713</v>
      </c>
      <c r="L21" s="5" t="n">
        <v>2301</v>
      </c>
    </row>
    <row r="22">
      <c r="A22" s="4" t="inlineStr">
        <is>
          <t>Convertible debentures, interest payable settled with shares</t>
        </is>
      </c>
      <c r="D22" s="5" t="n">
        <v>727</v>
      </c>
      <c r="E22" s="5" t="n">
        <v>888</v>
      </c>
      <c r="I22" s="5" t="n">
        <v>588</v>
      </c>
      <c r="K22" s="5" t="n">
        <v>754</v>
      </c>
    </row>
    <row r="23">
      <c r="A23" s="4" t="inlineStr">
        <is>
          <t>Secured Convertible Debentures [Member] | Broker Warrant [Member]</t>
        </is>
      </c>
    </row>
    <row r="24">
      <c r="A24" s="3" t="inlineStr">
        <is>
          <t>IfrsStatementLineItems [Line Items]</t>
        </is>
      </c>
    </row>
    <row r="25">
      <c r="A25" s="4" t="inlineStr">
        <is>
          <t>Warrants granted | shares</t>
        </is>
      </c>
      <c r="B25" s="6" t="n">
        <v>136887</v>
      </c>
      <c r="C25" s="6" t="n">
        <v>136887</v>
      </c>
    </row>
    <row r="26">
      <c r="A26" s="4" t="inlineStr">
        <is>
          <t>Secured Convertible Debentures [Member] | Top of range [member]</t>
        </is>
      </c>
    </row>
    <row r="27">
      <c r="A27" s="3" t="inlineStr">
        <is>
          <t>IfrsStatementLineItems [Line Items]</t>
        </is>
      </c>
    </row>
    <row r="28">
      <c r="A28" s="4" t="inlineStr">
        <is>
          <t>Debt conversion price</t>
        </is>
      </c>
      <c r="L28" s="7" t="n">
        <v>12.5</v>
      </c>
    </row>
    <row r="29"/>
    <row r="30">
      <c r="A30" s="4" t="inlineStr">
        <is>
          <t>[1]</t>
        </is>
      </c>
      <c r="B30" s="4" t="inlineStr">
        <is>
          <t>The
Company elected to pay the December 31, 2020 and June 30, 2021 interest payments on the Debentures (Note 10) in common shares
valued at C$ 754
($ 588 )
and C$ 888
($ 727 )
respectively.</t>
        </is>
      </c>
    </row>
  </sheetData>
  <mergeCells count="4">
    <mergeCell ref="F1:G1"/>
    <mergeCell ref="I1:J1"/>
    <mergeCell ref="A29:L29"/>
    <mergeCell ref="B30:L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8" customWidth="1" min="1" max="1"/>
    <col width="80" customWidth="1" min="2" max="2"/>
    <col width="27" customWidth="1" min="3" max="3"/>
    <col width="20" customWidth="1" min="4" max="4"/>
    <col width="27" customWidth="1" min="5" max="5"/>
    <col width="13" customWidth="1" min="6" max="6"/>
    <col width="27" customWidth="1" min="7" max="7"/>
    <col width="27" customWidth="1" min="8" max="8"/>
    <col width="13" customWidth="1" min="9" max="9"/>
    <col width="27" customWidth="1" min="10" max="10"/>
    <col width="13" customWidth="1" min="11" max="11"/>
  </cols>
  <sheetData>
    <row r="1">
      <c r="A1" s="1" t="inlineStr">
        <is>
          <t>SCHEDULE OF AUTHORIZED SHARE CAPITAL (Details) $ in Thousands, $ in Thousands</t>
        </is>
      </c>
      <c r="C1" s="2" t="inlineStr">
        <is>
          <t>3 Months Ended</t>
        </is>
      </c>
      <c r="E1" s="2" t="inlineStr">
        <is>
          <t>9 Months Ended</t>
        </is>
      </c>
      <c r="H1" s="2" t="inlineStr">
        <is>
          <t>12 Months Ended</t>
        </is>
      </c>
    </row>
    <row r="2">
      <c r="C2" s="2" t="inlineStr">
        <is>
          <t>Sep. 30, 2020CAD ($)shares</t>
        </is>
      </c>
      <c r="D2" s="2" t="inlineStr">
        <is>
          <t>Jun. 30, 2020shares</t>
        </is>
      </c>
      <c r="E2" s="2" t="inlineStr">
        <is>
          <t>Sep. 30, 2021USD ($)shares</t>
        </is>
      </c>
      <c r="G2" s="2" t="inlineStr">
        <is>
          <t>Sep. 30, 2021CAD ($)shares</t>
        </is>
      </c>
      <c r="H2" s="2" t="inlineStr">
        <is>
          <t>Dec. 31, 2020USD ($)shares</t>
        </is>
      </c>
      <c r="J2" s="2" t="inlineStr">
        <is>
          <t>Dec. 31, 2020CAD ($)shares</t>
        </is>
      </c>
    </row>
    <row r="3">
      <c r="A3" s="3" t="inlineStr">
        <is>
          <t>Disclosure of classes of share capital [abstract]</t>
        </is>
      </c>
    </row>
    <row r="4">
      <c r="A4" s="4" t="inlineStr">
        <is>
          <t>Opening balance</t>
        </is>
      </c>
      <c r="E4" s="6" t="n">
        <v>32339000</v>
      </c>
      <c r="G4" s="6" t="n">
        <v>32339000</v>
      </c>
      <c r="H4" s="6" t="n">
        <v>22491000</v>
      </c>
      <c r="J4" s="6" t="n">
        <v>22491000</v>
      </c>
    </row>
    <row r="5">
      <c r="A5" s="4" t="inlineStr">
        <is>
          <t>Opening balance, value | $</t>
        </is>
      </c>
      <c r="E5" s="5" t="n">
        <v>136199</v>
      </c>
      <c r="H5" s="5" t="n">
        <v>114840</v>
      </c>
    </row>
    <row r="6">
      <c r="A6" s="4" t="inlineStr">
        <is>
          <t>Shares issued on exercise of stock options</t>
        </is>
      </c>
      <c r="E6" s="6" t="n">
        <v>15000</v>
      </c>
      <c r="G6" s="6" t="n">
        <v>15000</v>
      </c>
      <c r="H6" s="6" t="n">
        <v>261000</v>
      </c>
      <c r="J6" s="6" t="n">
        <v>261000</v>
      </c>
    </row>
    <row r="7">
      <c r="A7" s="4" t="inlineStr">
        <is>
          <t>Shares issued on exercise of stock options, value | $</t>
        </is>
      </c>
      <c r="E7" s="5" t="n">
        <v>55</v>
      </c>
      <c r="H7" s="5" t="n">
        <v>602</v>
      </c>
    </row>
    <row r="8">
      <c r="A8" s="4" t="inlineStr">
        <is>
          <t>Shares issued on exercise of RSUs and DSUs</t>
        </is>
      </c>
      <c r="E8" s="6" t="n">
        <v>183000</v>
      </c>
      <c r="G8" s="6" t="n">
        <v>183000</v>
      </c>
      <c r="H8" s="6" t="n">
        <v>382000</v>
      </c>
      <c r="J8" s="6" t="n">
        <v>382000</v>
      </c>
    </row>
    <row r="9">
      <c r="A9" s="4" t="inlineStr">
        <is>
          <t>Shares issued on exercise of RSUs and DSUs, value | $</t>
        </is>
      </c>
      <c r="E9" s="5" t="n">
        <v>678</v>
      </c>
      <c r="H9" s="5" t="n">
        <v>1627</v>
      </c>
    </row>
    <row r="10">
      <c r="A10" s="4" t="inlineStr">
        <is>
          <t>Shares issued on exercise of warrants</t>
        </is>
      </c>
      <c r="H10" s="6" t="n">
        <v>2000</v>
      </c>
      <c r="J10" s="6" t="n">
        <v>2000</v>
      </c>
    </row>
    <row r="11">
      <c r="A11" s="4" t="inlineStr">
        <is>
          <t>Shares issued on exercise of warrants, value | $</t>
        </is>
      </c>
      <c r="H11" s="5" t="n">
        <v>8</v>
      </c>
    </row>
    <row r="12">
      <c r="A12" s="4" t="inlineStr">
        <is>
          <t>Shares issued on acquisition of Otis Gold Corp</t>
        </is>
      </c>
      <c r="B12" s="4" t="inlineStr">
        <is>
          <t>[1]</t>
        </is>
      </c>
      <c r="H12" s="6" t="n">
        <v>8131000</v>
      </c>
      <c r="J12" s="6" t="n">
        <v>8131000</v>
      </c>
    </row>
    <row r="13">
      <c r="A13" s="4" t="inlineStr">
        <is>
          <t>Shares issued on acquisition of Otis Gold Corp, value | $</t>
        </is>
      </c>
      <c r="B13" s="4" t="inlineStr">
        <is>
          <t>[1]</t>
        </is>
      </c>
      <c r="H13" s="5" t="n">
        <v>16370</v>
      </c>
    </row>
    <row r="14">
      <c r="A14" s="4" t="inlineStr">
        <is>
          <t>Shares issued as part of Credit Facility</t>
        </is>
      </c>
      <c r="B14" s="4" t="inlineStr">
        <is>
          <t>[2]</t>
        </is>
      </c>
      <c r="H14" s="6" t="n">
        <v>107000</v>
      </c>
      <c r="J14" s="6" t="n">
        <v>107000</v>
      </c>
    </row>
    <row r="15">
      <c r="A15" s="4" t="inlineStr">
        <is>
          <t>Shares issued as part of Credit Facility, value | $</t>
        </is>
      </c>
      <c r="B15" s="4" t="inlineStr">
        <is>
          <t>[2]</t>
        </is>
      </c>
      <c r="H15" s="5" t="n">
        <v>180</v>
      </c>
    </row>
    <row r="16">
      <c r="A16" s="4" t="inlineStr">
        <is>
          <t>Shares issued to settle payables, shares</t>
        </is>
      </c>
      <c r="C16" s="6" t="n">
        <v>670974</v>
      </c>
      <c r="D16" s="6" t="n">
        <v>670974</v>
      </c>
      <c r="H16" s="6" t="n">
        <v>671000</v>
      </c>
      <c r="I16" s="4" t="inlineStr">
        <is>
          <t>[3]</t>
        </is>
      </c>
      <c r="J16" s="6" t="n">
        <v>671000</v>
      </c>
      <c r="K16" s="4" t="inlineStr">
        <is>
          <t>[3]</t>
        </is>
      </c>
    </row>
    <row r="17">
      <c r="A17" s="4" t="inlineStr">
        <is>
          <t>Shares issued to settle payables</t>
        </is>
      </c>
      <c r="C17" s="5" t="n">
        <v>2098</v>
      </c>
      <c r="H17" s="5" t="n">
        <v>1738</v>
      </c>
      <c r="I17" s="4" t="inlineStr">
        <is>
          <t>[3]</t>
        </is>
      </c>
    </row>
    <row r="18">
      <c r="A18" s="4" t="inlineStr">
        <is>
          <t>Value of shares issued in asset acquisition</t>
        </is>
      </c>
      <c r="B18" s="4" t="inlineStr">
        <is>
          <t>[4]</t>
        </is>
      </c>
      <c r="E18" s="6" t="n">
        <v>232000</v>
      </c>
      <c r="G18" s="6" t="n">
        <v>232000</v>
      </c>
      <c r="H18" s="6" t="n">
        <v>66000</v>
      </c>
      <c r="J18" s="6" t="n">
        <v>66000</v>
      </c>
    </row>
    <row r="19">
      <c r="A19" s="4" t="inlineStr">
        <is>
          <t>Value of shares issued in asset acquisition, value | $</t>
        </is>
      </c>
      <c r="B19" s="4" t="inlineStr">
        <is>
          <t>[4]</t>
        </is>
      </c>
      <c r="E19" s="5" t="n">
        <v>336</v>
      </c>
      <c r="H19" s="5" t="n">
        <v>246</v>
      </c>
    </row>
    <row r="20">
      <c r="A20" s="4" t="inlineStr">
        <is>
          <t>Shares issued to settle interest on convertible debentures</t>
        </is>
      </c>
      <c r="B20" s="4" t="inlineStr">
        <is>
          <t>[5]</t>
        </is>
      </c>
      <c r="E20" s="6" t="n">
        <v>286000</v>
      </c>
      <c r="G20" s="6" t="n">
        <v>286000</v>
      </c>
      <c r="H20" s="6" t="n">
        <v>228000</v>
      </c>
      <c r="J20" s="6" t="n">
        <v>228000</v>
      </c>
    </row>
    <row r="21">
      <c r="A21" s="4" t="inlineStr">
        <is>
          <t>Shares issued to settle interest on convertible debentures, value</t>
        </is>
      </c>
      <c r="E21" s="5" t="n">
        <v>727</v>
      </c>
      <c r="F21" s="4" t="inlineStr">
        <is>
          <t>[5]</t>
        </is>
      </c>
      <c r="G21" s="5" t="n">
        <v>888</v>
      </c>
      <c r="H21" s="5" t="n">
        <v>588</v>
      </c>
      <c r="I21" s="4" t="inlineStr">
        <is>
          <t>[5]</t>
        </is>
      </c>
      <c r="J21" s="5" t="n">
        <v>754</v>
      </c>
    </row>
    <row r="22">
      <c r="A22" s="4" t="inlineStr">
        <is>
          <t>Ending balance</t>
        </is>
      </c>
      <c r="E22" s="6" t="n">
        <v>33055000</v>
      </c>
      <c r="G22" s="6" t="n">
        <v>33055000</v>
      </c>
      <c r="H22" s="6" t="n">
        <v>32339000</v>
      </c>
      <c r="J22" s="6" t="n">
        <v>32339000</v>
      </c>
    </row>
    <row r="23">
      <c r="A23" s="4" t="inlineStr">
        <is>
          <t>Ending balance, value | $</t>
        </is>
      </c>
      <c r="E23" s="5" t="n">
        <v>137995</v>
      </c>
      <c r="H23" s="5" t="n">
        <v>136199</v>
      </c>
    </row>
    <row r="24"/>
    <row r="25">
      <c r="A25" s="4" t="inlineStr">
        <is>
          <t>[1]</t>
        </is>
      </c>
      <c r="B25" s="4" t="inlineStr">
        <is>
          <t>On
April 22, 2020, the Company completed the acquisition of Otis. Otis shareholders received 0.046 8,130,630 2.85</t>
        </is>
      </c>
    </row>
    <row r="26">
      <c r="A26" s="4" t="inlineStr">
        <is>
          <t>[2]</t>
        </is>
      </c>
      <c r="B26" s="4" t="inlineStr">
        <is>
          <t>On
March 16, 2020, the Company closed a $ 6,000
bridge-loan credit facility
(the “Credit Facility”) with Sprott Private Resource Lending II (Collector), LP (“Sprott Lending”). The Credit
Facility bore interest of 10%
per annum, compounded
and payable monthly, and was due and payable in full on or before September 14, 2020. In consideration for the Credit Facility, Excellon
issued 107,291
common shares to Sprott
Lending. The Company repaid the Credit Facility on August 4, 2020 on the closing of the Financing (Note 10).</t>
        </is>
      </c>
    </row>
    <row r="27">
      <c r="A27" s="4" t="inlineStr">
        <is>
          <t>[3]</t>
        </is>
      </c>
      <c r="B27" s="4" t="inlineStr">
        <is>
          <t>During
the second and third quarters of 2020, the Company issued 670,974 2,098 196 261</t>
        </is>
      </c>
    </row>
    <row r="28">
      <c r="A28" s="4" t="inlineStr">
        <is>
          <t>[4]</t>
        </is>
      </c>
      <c r="B28" s="4" t="inlineStr">
        <is>
          <t>On
September 21, 2020 and in accordance with the Globex Agreement, the second issuance of 65,657 325 100 232,240 425 100</t>
        </is>
      </c>
    </row>
    <row r="29">
      <c r="A29" s="4" t="inlineStr">
        <is>
          <t>[5]</t>
        </is>
      </c>
      <c r="B29" s="4" t="inlineStr">
        <is>
          <t>The
Company elected to pay the December 31, 2020 and June 30, 2021 interest payments on the Debentures (Note 10) in common shares
valued at C$ 754
($ 588 )
and C$ 888
($ 727 )
respectively.</t>
        </is>
      </c>
    </row>
  </sheetData>
  <mergeCells count="13">
    <mergeCell ref="A1:B2"/>
    <mergeCell ref="C1:D1"/>
    <mergeCell ref="E1:G1"/>
    <mergeCell ref="H1:K1"/>
    <mergeCell ref="E2:F2"/>
    <mergeCell ref="H2:I2"/>
    <mergeCell ref="J2:K2"/>
    <mergeCell ref="A24:J24"/>
    <mergeCell ref="B25:J25"/>
    <mergeCell ref="B26:J26"/>
    <mergeCell ref="B27:J27"/>
    <mergeCell ref="B28:J28"/>
    <mergeCell ref="B29:J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0" customWidth="1" min="5" max="5"/>
    <col width="21" customWidth="1" min="6" max="6"/>
    <col width="21" customWidth="1" min="7" max="7"/>
    <col width="27" customWidth="1" min="8" max="8"/>
    <col width="13" customWidth="1" min="9" max="9"/>
    <col width="21" customWidth="1" min="10" max="10"/>
    <col width="21" customWidth="1" min="11" max="11"/>
    <col width="27" customWidth="1" min="12" max="12"/>
    <col width="27" customWidth="1" min="13" max="13"/>
  </cols>
  <sheetData>
    <row r="1">
      <c r="A1" s="1" t="inlineStr">
        <is>
          <t>SCHEDULE OF AUTHORIZED SHARE CAPITAL (Details) (Parenthetical) $ / shares in Units, $ in Thousands, $ in Thousands</t>
        </is>
      </c>
      <c r="B1" s="2" t="inlineStr">
        <is>
          <t>Apr. 22, 2020$ / sharesshares</t>
        </is>
      </c>
      <c r="C1" s="2" t="inlineStr">
        <is>
          <t>Mar. 16, 2020USD ($)shares</t>
        </is>
      </c>
      <c r="D1" s="2" t="inlineStr">
        <is>
          <t>Sep. 30, 2020shares</t>
        </is>
      </c>
      <c r="E1" s="2" t="inlineStr">
        <is>
          <t>Jun. 30, 2020shares</t>
        </is>
      </c>
      <c r="F1" s="2" t="inlineStr">
        <is>
          <t>Sep. 30, 2021USD ($)</t>
        </is>
      </c>
      <c r="G1" s="2" t="inlineStr">
        <is>
          <t>Sep. 30, 2021CAD ($)</t>
        </is>
      </c>
      <c r="H1" s="2" t="inlineStr">
        <is>
          <t>Dec. 31, 2020USD ($)shares</t>
        </is>
      </c>
      <c r="J1" s="2" t="inlineStr">
        <is>
          <t>Sep. 30, 2021CAD ($)</t>
        </is>
      </c>
      <c r="K1" s="2" t="inlineStr">
        <is>
          <t>Dec. 31, 2020CAD ($)</t>
        </is>
      </c>
      <c r="L1" s="2" t="inlineStr">
        <is>
          <t>Sep. 22, 2020CAD ($)shares</t>
        </is>
      </c>
      <c r="M1" s="2" t="inlineStr">
        <is>
          <t>Sep. 21, 2020CAD ($)shares</t>
        </is>
      </c>
    </row>
    <row r="2">
      <c r="A2" s="3" t="inlineStr">
        <is>
          <t>IfrsStatementLineItems [Line Items]</t>
        </is>
      </c>
    </row>
    <row r="3">
      <c r="A3" s="4" t="inlineStr">
        <is>
          <t>Shares issued to settle payables, shares</t>
        </is>
      </c>
      <c r="D3" s="6" t="n">
        <v>670974</v>
      </c>
      <c r="E3" s="6" t="n">
        <v>670974</v>
      </c>
      <c r="H3" s="6" t="n">
        <v>671000</v>
      </c>
      <c r="I3" s="4" t="inlineStr">
        <is>
          <t>[1]</t>
        </is>
      </c>
    </row>
    <row r="4">
      <c r="A4" s="4" t="inlineStr">
        <is>
          <t>Other expenses</t>
        </is>
      </c>
      <c r="F4" s="5" t="n">
        <v>196</v>
      </c>
      <c r="G4" s="5" t="n">
        <v>261</v>
      </c>
    </row>
    <row r="5">
      <c r="A5" s="4" t="inlineStr">
        <is>
          <t>Debentures [Member]</t>
        </is>
      </c>
    </row>
    <row r="6">
      <c r="A6" s="3" t="inlineStr">
        <is>
          <t>IfrsStatementLineItems [Line Items]</t>
        </is>
      </c>
    </row>
    <row r="7">
      <c r="A7" s="4" t="inlineStr">
        <is>
          <t>Value of common shares issued</t>
        </is>
      </c>
      <c r="F7" s="5" t="n">
        <v>727</v>
      </c>
      <c r="H7" s="5" t="n">
        <v>588</v>
      </c>
      <c r="J7" s="5" t="n">
        <v>888</v>
      </c>
      <c r="K7" s="5" t="n">
        <v>754</v>
      </c>
    </row>
    <row r="8">
      <c r="A8" s="4" t="inlineStr">
        <is>
          <t>Globex Agreement [Member]</t>
        </is>
      </c>
    </row>
    <row r="9">
      <c r="A9" s="3" t="inlineStr">
        <is>
          <t>IfrsStatementLineItems [Line Items]</t>
        </is>
      </c>
    </row>
    <row r="10">
      <c r="A10" s="4" t="inlineStr">
        <is>
          <t>Number of common shares issued</t>
        </is>
      </c>
      <c r="L10" s="6" t="n">
        <v>232240</v>
      </c>
      <c r="M10" s="6" t="n">
        <v>65657</v>
      </c>
    </row>
    <row r="11">
      <c r="A11" s="4" t="inlineStr">
        <is>
          <t>Value of common shares issued | $</t>
        </is>
      </c>
      <c r="L11" s="5" t="n">
        <v>425</v>
      </c>
      <c r="M11" s="5" t="n">
        <v>325</v>
      </c>
    </row>
    <row r="12">
      <c r="A12" s="4" t="inlineStr">
        <is>
          <t>Cash payment | $</t>
        </is>
      </c>
      <c r="L12" s="5" t="n">
        <v>100</v>
      </c>
      <c r="M12" s="5" t="n">
        <v>100</v>
      </c>
    </row>
    <row r="13">
      <c r="A13" s="4" t="inlineStr">
        <is>
          <t>Sprott Private Resource Lending II [Member]</t>
        </is>
      </c>
    </row>
    <row r="14">
      <c r="A14" s="3" t="inlineStr">
        <is>
          <t>IfrsStatementLineItems [Line Items]</t>
        </is>
      </c>
    </row>
    <row r="15">
      <c r="A15" s="4" t="inlineStr">
        <is>
          <t>Notional amount | $</t>
        </is>
      </c>
      <c r="C15" s="5" t="n">
        <v>6000</v>
      </c>
    </row>
    <row r="16">
      <c r="A16" s="4" t="inlineStr">
        <is>
          <t>Borrowings, interest rate</t>
        </is>
      </c>
      <c r="C16" s="4" t="inlineStr">
        <is>
          <t>10.00%</t>
        </is>
      </c>
    </row>
    <row r="17">
      <c r="A17" s="4" t="inlineStr">
        <is>
          <t>Number of common stock issued for credit facility</t>
        </is>
      </c>
      <c r="C17" s="6" t="n">
        <v>107291</v>
      </c>
    </row>
    <row r="18">
      <c r="A18" s="4" t="inlineStr">
        <is>
          <t>Otis Gold Corp [Member]</t>
        </is>
      </c>
    </row>
    <row r="19">
      <c r="A19" s="3" t="inlineStr">
        <is>
          <t>IfrsStatementLineItems [Line Items]</t>
        </is>
      </c>
    </row>
    <row r="20">
      <c r="A20" s="4" t="inlineStr">
        <is>
          <t>Price per share | $ / shares</t>
        </is>
      </c>
      <c r="B20" s="7" t="n">
        <v>2.85</v>
      </c>
    </row>
    <row r="21">
      <c r="A21" s="4" t="inlineStr">
        <is>
          <t>Otis Gold Corp [Member] | Exchange Ratio [Member]</t>
        </is>
      </c>
    </row>
    <row r="22">
      <c r="A22" s="3" t="inlineStr">
        <is>
          <t>IfrsStatementLineItems [Line Items]</t>
        </is>
      </c>
    </row>
    <row r="23">
      <c r="A23" s="4" t="inlineStr">
        <is>
          <t>Price per share | $ / shares</t>
        </is>
      </c>
      <c r="B23" s="8" t="n">
        <v>0.046</v>
      </c>
    </row>
    <row r="24">
      <c r="A24" s="4" t="inlineStr">
        <is>
          <t>Shares issued during the period for acquisition</t>
        </is>
      </c>
      <c r="B24" s="6" t="n">
        <v>8130630</v>
      </c>
    </row>
    <row r="25"/>
    <row r="26">
      <c r="A26" s="4" t="inlineStr">
        <is>
          <t>[1]</t>
        </is>
      </c>
      <c r="B26" s="4" t="inlineStr">
        <is>
          <t>During
the second and third quarters of 2020, the Company issued 670,974 2,098 196 261</t>
        </is>
      </c>
    </row>
  </sheetData>
  <mergeCells count="3">
    <mergeCell ref="H1:I1"/>
    <mergeCell ref="A25:M25"/>
    <mergeCell ref="B26:M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76" customWidth="1" min="2" max="2"/>
    <col width="30" customWidth="1" min="3" max="3"/>
    <col width="30" customWidth="1" min="4" max="4"/>
    <col width="13" customWidth="1" min="5" max="5"/>
    <col width="24" customWidth="1" min="6" max="6"/>
  </cols>
  <sheetData>
    <row r="1">
      <c r="A1" s="1" t="inlineStr">
        <is>
          <t>SCHEDULE OF OUTSTANDING NUMBER AND WEIGHTED AVERAGE EXERCISE PRICES (Details)</t>
        </is>
      </c>
      <c r="C1" s="2" t="inlineStr">
        <is>
          <t>9 Months Ended</t>
        </is>
      </c>
      <c r="D1" s="2" t="inlineStr">
        <is>
          <t>12 Months Ended</t>
        </is>
      </c>
    </row>
    <row r="2">
      <c r="C2" s="2" t="inlineStr">
        <is>
          <t>Sep. 30, 2021shares$ / shares</t>
        </is>
      </c>
      <c r="D2" s="2" t="inlineStr">
        <is>
          <t>Dec. 31, 2020shares$ / shares</t>
        </is>
      </c>
      <c r="F2" s="2" t="inlineStr">
        <is>
          <t>Apr. 22, 2020$ / shares</t>
        </is>
      </c>
    </row>
    <row r="3">
      <c r="A3" s="3" t="inlineStr">
        <is>
          <t>IfrsStatementLineItems [Line Items]</t>
        </is>
      </c>
    </row>
    <row r="4">
      <c r="A4" s="4" t="inlineStr">
        <is>
          <t>Outstanding, Beginning Balance</t>
        </is>
      </c>
      <c r="C4" s="6" t="n">
        <v>847437</v>
      </c>
      <c r="D4" s="6" t="n">
        <v>461000</v>
      </c>
    </row>
    <row r="5">
      <c r="A5" s="4" t="inlineStr">
        <is>
          <t>Weighted Average Exercise Price, Beginning Balance | $ / shares</t>
        </is>
      </c>
      <c r="C5" s="7" t="n">
        <v>4.21</v>
      </c>
      <c r="D5" s="7" t="n">
        <v>5.59</v>
      </c>
    </row>
    <row r="6">
      <c r="A6" s="4" t="inlineStr">
        <is>
          <t>Granted/issued/acquired</t>
        </is>
      </c>
      <c r="C6" s="6" t="n">
        <v>212500</v>
      </c>
      <c r="D6" s="6" t="n">
        <v>1002395</v>
      </c>
      <c r="E6" s="4" t="inlineStr">
        <is>
          <t>[1]</t>
        </is>
      </c>
    </row>
    <row r="7">
      <c r="A7" s="4" t="inlineStr">
        <is>
          <t>Weighted Average Exercise Price, Granted/issued/acquired (Note 5) | $ / shares</t>
        </is>
      </c>
      <c r="C7" s="7" t="n">
        <v>4.14</v>
      </c>
      <c r="D7" s="7" t="n">
        <v>3.34</v>
      </c>
      <c r="E7" s="4" t="inlineStr">
        <is>
          <t>[1]</t>
        </is>
      </c>
    </row>
    <row r="8">
      <c r="A8" s="4" t="inlineStr">
        <is>
          <t>Exercised/settled</t>
        </is>
      </c>
      <c r="C8" s="6" t="n">
        <v>-15000</v>
      </c>
      <c r="D8" s="6" t="n">
        <v>-260596</v>
      </c>
    </row>
    <row r="9">
      <c r="A9" s="4" t="inlineStr">
        <is>
          <t>Weighted Average Exercise Price, Exercised/settled | $ / shares</t>
        </is>
      </c>
      <c r="C9" s="7" t="n">
        <v>3.05</v>
      </c>
      <c r="D9" s="7" t="n">
        <v>1.93</v>
      </c>
    </row>
    <row r="10">
      <c r="A10" s="4" t="inlineStr">
        <is>
          <t>Expired</t>
        </is>
      </c>
      <c r="C10" s="6" t="n">
        <v>-59450</v>
      </c>
      <c r="D10" s="6" t="n">
        <v>-332359</v>
      </c>
    </row>
    <row r="11">
      <c r="A11" s="4" t="inlineStr">
        <is>
          <t>Weighted Average Exercise Price, Expired | $ / shares</t>
        </is>
      </c>
      <c r="C11" s="7" t="n">
        <v>4.75</v>
      </c>
      <c r="D11" s="7" t="n">
        <v>5.2</v>
      </c>
    </row>
    <row r="12">
      <c r="A12" s="4" t="inlineStr">
        <is>
          <t>Forfeited</t>
        </is>
      </c>
      <c r="C12" s="6" t="n">
        <v>-27584</v>
      </c>
      <c r="D12" s="6" t="n">
        <v>-23004</v>
      </c>
    </row>
    <row r="13">
      <c r="A13" s="4" t="inlineStr">
        <is>
          <t>Forfeited | $ / shares</t>
        </is>
      </c>
      <c r="C13" s="7" t="n">
        <v>3.72</v>
      </c>
      <c r="D13" s="7" t="n">
        <v>4.26</v>
      </c>
    </row>
    <row r="14">
      <c r="A14" s="4" t="inlineStr">
        <is>
          <t>Outstanding, Ending Balance</t>
        </is>
      </c>
      <c r="C14" s="6" t="n">
        <v>957903</v>
      </c>
      <c r="D14" s="6" t="n">
        <v>847437</v>
      </c>
    </row>
    <row r="15">
      <c r="A15" s="4" t="inlineStr">
        <is>
          <t>Weighted Average Exercise Price, Ending Balance | $ / shares</t>
        </is>
      </c>
      <c r="C15" s="7" t="n">
        <v>4.2</v>
      </c>
      <c r="D15" s="7" t="n">
        <v>4.21</v>
      </c>
    </row>
    <row r="16">
      <c r="A16" s="4" t="inlineStr">
        <is>
          <t>Exercisable, Ending Balance</t>
        </is>
      </c>
      <c r="C16" s="6" t="n">
        <v>757944</v>
      </c>
      <c r="D16" s="6" t="n">
        <v>548009</v>
      </c>
    </row>
    <row r="17">
      <c r="A17" s="4" t="inlineStr">
        <is>
          <t>Weighted average exercise price of share options exercisable in share-based payment arrangement | $ / shares</t>
        </is>
      </c>
      <c r="C17" s="7" t="n">
        <v>4.32</v>
      </c>
      <c r="D17" s="7" t="n">
        <v>4.52</v>
      </c>
    </row>
    <row r="18">
      <c r="A18" s="4" t="inlineStr">
        <is>
          <t>Weighted Average Exercise Price Options Vested and Exercisable, Ending Balance | $ / shares</t>
        </is>
      </c>
      <c r="C18" s="9" t="n">
        <v>4.32</v>
      </c>
      <c r="D18" s="9" t="n">
        <v>4.52</v>
      </c>
    </row>
    <row r="19">
      <c r="A19" s="4" t="inlineStr">
        <is>
          <t>Weighted average exercise price of share options exercised in share-based payment arrangement | $ / shares</t>
        </is>
      </c>
      <c r="C19" s="7" t="n">
        <v>-3.05</v>
      </c>
      <c r="D19" s="7" t="n">
        <v>-1.93</v>
      </c>
    </row>
    <row r="20">
      <c r="A20" s="4" t="inlineStr">
        <is>
          <t>Restricted Stock Units (RSUs) [Member]</t>
        </is>
      </c>
    </row>
    <row r="21">
      <c r="A21" s="3" t="inlineStr">
        <is>
          <t>IfrsStatementLineItems [Line Items]</t>
        </is>
      </c>
    </row>
    <row r="22">
      <c r="A22" s="4" t="inlineStr">
        <is>
          <t>Outstanding, Beginning Balance</t>
        </is>
      </c>
      <c r="C22" s="6" t="n">
        <v>465511</v>
      </c>
      <c r="D22" s="6" t="n">
        <v>572485</v>
      </c>
    </row>
    <row r="23">
      <c r="A23" s="4" t="inlineStr">
        <is>
          <t>Granted/issued/acquired</t>
        </is>
      </c>
      <c r="C23" s="6" t="n">
        <v>428562</v>
      </c>
      <c r="D23" s="6" t="n">
        <v>337331</v>
      </c>
      <c r="E23" s="4" t="inlineStr">
        <is>
          <t>[1]</t>
        </is>
      </c>
    </row>
    <row r="24">
      <c r="A24" s="4" t="inlineStr">
        <is>
          <t>Exercised/settled</t>
        </is>
      </c>
      <c r="C24" s="6" t="n">
        <v>-41117</v>
      </c>
      <c r="D24" s="6" t="n">
        <v>-224750</v>
      </c>
    </row>
    <row r="25">
      <c r="A25" s="4" t="inlineStr">
        <is>
          <t>Expired</t>
        </is>
      </c>
      <c r="C25" s="4" t="inlineStr">
        <is>
          <t xml:space="preserve"> </t>
        </is>
      </c>
      <c r="D25" s="6" t="n">
        <v>-91332</v>
      </c>
    </row>
    <row r="26">
      <c r="A26" s="4" t="inlineStr">
        <is>
          <t>Forfeited</t>
        </is>
      </c>
      <c r="C26" s="6" t="n">
        <v>-29000</v>
      </c>
      <c r="D26" s="6" t="n">
        <v>-128223</v>
      </c>
    </row>
    <row r="27">
      <c r="A27" s="4" t="inlineStr">
        <is>
          <t>Outstanding, Ending Balance</t>
        </is>
      </c>
      <c r="C27" s="6" t="n">
        <v>823956</v>
      </c>
      <c r="D27" s="6" t="n">
        <v>465511</v>
      </c>
    </row>
    <row r="28">
      <c r="A28" s="4" t="inlineStr">
        <is>
          <t>Exercisable, Ending Balance</t>
        </is>
      </c>
      <c r="C28" s="4" t="inlineStr">
        <is>
          <t xml:space="preserve"> </t>
        </is>
      </c>
      <c r="D28" s="4" t="inlineStr">
        <is>
          <t xml:space="preserve"> </t>
        </is>
      </c>
    </row>
    <row r="29">
      <c r="A29" s="4" t="inlineStr">
        <is>
          <t>Deferred Stock Units (DSUs) [Member]</t>
        </is>
      </c>
    </row>
    <row r="30">
      <c r="A30" s="3" t="inlineStr">
        <is>
          <t>IfrsStatementLineItems [Line Items]</t>
        </is>
      </c>
    </row>
    <row r="31">
      <c r="A31" s="4" t="inlineStr">
        <is>
          <t>Outstanding, Beginning Balance</t>
        </is>
      </c>
      <c r="C31" s="6" t="n">
        <v>491330</v>
      </c>
      <c r="D31" s="6" t="n">
        <v>467572</v>
      </c>
    </row>
    <row r="32">
      <c r="A32" s="4" t="inlineStr">
        <is>
          <t>Granted/issued/acquired</t>
        </is>
      </c>
      <c r="C32" s="6" t="n">
        <v>199353</v>
      </c>
      <c r="D32" s="6" t="n">
        <v>217264</v>
      </c>
      <c r="E32" s="4" t="inlineStr">
        <is>
          <t>[1]</t>
        </is>
      </c>
    </row>
    <row r="33">
      <c r="A33" s="4" t="inlineStr">
        <is>
          <t>Exercised/settled</t>
        </is>
      </c>
      <c r="C33" s="6" t="n">
        <v>-146068</v>
      </c>
      <c r="D33" s="6" t="n">
        <v>-193507</v>
      </c>
    </row>
    <row r="34">
      <c r="A34" s="4" t="inlineStr">
        <is>
          <t>Expired</t>
        </is>
      </c>
      <c r="C34" s="4" t="inlineStr">
        <is>
          <t xml:space="preserve"> </t>
        </is>
      </c>
      <c r="D34" s="4" t="inlineStr">
        <is>
          <t xml:space="preserve"> </t>
        </is>
      </c>
    </row>
    <row r="35">
      <c r="A35" s="4" t="inlineStr">
        <is>
          <t>Forfeited</t>
        </is>
      </c>
      <c r="C35" s="4" t="inlineStr">
        <is>
          <t xml:space="preserve"> </t>
        </is>
      </c>
      <c r="D35" s="4" t="inlineStr">
        <is>
          <t xml:space="preserve"> </t>
        </is>
      </c>
    </row>
    <row r="36">
      <c r="A36" s="4" t="inlineStr">
        <is>
          <t>Outstanding, Ending Balance</t>
        </is>
      </c>
      <c r="C36" s="6" t="n">
        <v>544615</v>
      </c>
      <c r="D36" s="6" t="n">
        <v>491330</v>
      </c>
    </row>
    <row r="37">
      <c r="A37" s="4" t="inlineStr">
        <is>
          <t>Exercisable, Ending Balance</t>
        </is>
      </c>
      <c r="C37" s="6" t="n">
        <v>98417</v>
      </c>
      <c r="D37" s="6" t="n">
        <v>98417</v>
      </c>
    </row>
    <row r="38">
      <c r="A38" s="4" t="inlineStr">
        <is>
          <t>Warrants [Member]</t>
        </is>
      </c>
    </row>
    <row r="39">
      <c r="A39" s="3" t="inlineStr">
        <is>
          <t>IfrsStatementLineItems [Line Items]</t>
        </is>
      </c>
    </row>
    <row r="40">
      <c r="A40" s="4" t="inlineStr">
        <is>
          <t>Outstanding, Beginning Balance</t>
        </is>
      </c>
      <c r="B40" s="4" t="inlineStr">
        <is>
          <t>[2]</t>
        </is>
      </c>
      <c r="C40" s="6" t="n">
        <v>2538588</v>
      </c>
      <c r="D40" s="6" t="n">
        <v>1092500</v>
      </c>
    </row>
    <row r="41">
      <c r="A41" s="4" t="inlineStr">
        <is>
          <t>Weighted Average Exercise Price, Beginning Balance | $ / shares</t>
        </is>
      </c>
      <c r="C41" s="5" t="n">
        <v>6</v>
      </c>
      <c r="D41" s="5" t="n">
        <v>7</v>
      </c>
    </row>
    <row r="42">
      <c r="A42" s="4" t="inlineStr">
        <is>
          <t>Granted/issued/acquired</t>
        </is>
      </c>
      <c r="B42" s="4" t="inlineStr">
        <is>
          <t>[2]</t>
        </is>
      </c>
      <c r="C42" s="4" t="inlineStr">
        <is>
          <t xml:space="preserve"> </t>
        </is>
      </c>
      <c r="D42" s="6" t="n">
        <v>1448488</v>
      </c>
      <c r="E42" s="4" t="inlineStr">
        <is>
          <t>[1]</t>
        </is>
      </c>
    </row>
    <row r="43">
      <c r="A43" s="4" t="inlineStr">
        <is>
          <t>Weighted Average Exercise Price, Granted/issued/acquired (Note 5) | $ / shares</t>
        </is>
      </c>
      <c r="C43" s="4" t="inlineStr">
        <is>
          <t xml:space="preserve"> </t>
        </is>
      </c>
      <c r="D43" s="7" t="n">
        <v>5.23</v>
      </c>
      <c r="E43" s="4" t="inlineStr">
        <is>
          <t>[1]</t>
        </is>
      </c>
    </row>
    <row r="44">
      <c r="A44" s="4" t="inlineStr">
        <is>
          <t>Exercised/settled</t>
        </is>
      </c>
      <c r="B44" s="4" t="inlineStr">
        <is>
          <t>[2]</t>
        </is>
      </c>
      <c r="C44" s="4" t="inlineStr">
        <is>
          <t xml:space="preserve"> </t>
        </is>
      </c>
      <c r="D44" s="6" t="n">
        <v>-2400</v>
      </c>
    </row>
    <row r="45">
      <c r="A45" s="4" t="inlineStr">
        <is>
          <t>Weighted Average Exercise Price, Exercised/settled | $ / shares</t>
        </is>
      </c>
      <c r="C45" s="4" t="inlineStr">
        <is>
          <t xml:space="preserve"> </t>
        </is>
      </c>
      <c r="D45" s="7" t="n">
        <v>3.45</v>
      </c>
    </row>
    <row r="46">
      <c r="A46" s="4" t="inlineStr">
        <is>
          <t>Expired</t>
        </is>
      </c>
      <c r="B46" s="4" t="inlineStr">
        <is>
          <t>[2]</t>
        </is>
      </c>
      <c r="C46" s="6" t="n">
        <v>-1092400</v>
      </c>
      <c r="D46" s="4" t="inlineStr">
        <is>
          <t xml:space="preserve"> </t>
        </is>
      </c>
    </row>
    <row r="47">
      <c r="A47" s="4" t="inlineStr">
        <is>
          <t>Weighted Average Exercise Price, Expired | $ / shares</t>
        </is>
      </c>
      <c r="C47" s="5" t="n">
        <v>7</v>
      </c>
      <c r="D47" s="4" t="inlineStr">
        <is>
          <t xml:space="preserve"> </t>
        </is>
      </c>
    </row>
    <row r="48">
      <c r="A48" s="4" t="inlineStr">
        <is>
          <t>Forfeited</t>
        </is>
      </c>
      <c r="B48" s="4" t="inlineStr">
        <is>
          <t>[2]</t>
        </is>
      </c>
      <c r="C48" s="4" t="inlineStr">
        <is>
          <t xml:space="preserve"> </t>
        </is>
      </c>
      <c r="D48" s="4" t="inlineStr">
        <is>
          <t xml:space="preserve"> </t>
        </is>
      </c>
    </row>
    <row r="49">
      <c r="A49" s="4" t="inlineStr">
        <is>
          <t>Forfeited | $ / shares</t>
        </is>
      </c>
      <c r="C49" s="4" t="inlineStr">
        <is>
          <t xml:space="preserve"> </t>
        </is>
      </c>
      <c r="D49" s="4" t="inlineStr">
        <is>
          <t xml:space="preserve"> </t>
        </is>
      </c>
    </row>
    <row r="50">
      <c r="A50" s="4" t="inlineStr">
        <is>
          <t>Outstanding, Ending Balance</t>
        </is>
      </c>
      <c r="B50" s="4" t="inlineStr">
        <is>
          <t>[2]</t>
        </is>
      </c>
      <c r="C50" s="6" t="n">
        <v>1446188</v>
      </c>
      <c r="D50" s="6" t="n">
        <v>2538588</v>
      </c>
    </row>
    <row r="51">
      <c r="A51" s="4" t="inlineStr">
        <is>
          <t>Weighted Average Exercise Price, Ending Balance | $ / shares</t>
        </is>
      </c>
      <c r="C51" s="7" t="n">
        <v>5.24</v>
      </c>
      <c r="D51" s="5" t="n">
        <v>6</v>
      </c>
    </row>
    <row r="52">
      <c r="A52" s="4" t="inlineStr">
        <is>
          <t>Exercisable, Ending Balance</t>
        </is>
      </c>
      <c r="B52" s="4" t="inlineStr">
        <is>
          <t>[2]</t>
        </is>
      </c>
      <c r="C52" s="6" t="n">
        <v>1446188</v>
      </c>
      <c r="D52" s="6" t="n">
        <v>2538588</v>
      </c>
    </row>
    <row r="53">
      <c r="A53" s="4" t="inlineStr">
        <is>
          <t>Weighted average exercise price of share options exercisable in share-based payment arrangement | $ / shares</t>
        </is>
      </c>
      <c r="C53" s="7" t="n">
        <v>5.24</v>
      </c>
      <c r="D53" s="5" t="n">
        <v>6</v>
      </c>
    </row>
    <row r="54">
      <c r="A54" s="4" t="inlineStr">
        <is>
          <t>Weighted Average Exercise Price Options Vested and Exercisable, Ending Balance | $ / shares</t>
        </is>
      </c>
      <c r="C54" s="9" t="n">
        <v>5.24</v>
      </c>
      <c r="D54" s="6" t="n">
        <v>6</v>
      </c>
    </row>
    <row r="55">
      <c r="A55" s="4" t="inlineStr">
        <is>
          <t>Weighted average exercise price of share options exercised in share-based payment arrangement | $ / shares</t>
        </is>
      </c>
      <c r="C55" s="4" t="inlineStr">
        <is>
          <t xml:space="preserve"> </t>
        </is>
      </c>
      <c r="D55" s="7" t="n">
        <v>-3.45</v>
      </c>
    </row>
    <row r="56">
      <c r="A56" s="4" t="inlineStr">
        <is>
          <t>Warrants Exercise Price 3.30 Warrants [Member]</t>
        </is>
      </c>
    </row>
    <row r="57">
      <c r="A57" s="3" t="inlineStr">
        <is>
          <t>IfrsStatementLineItems [Line Items]</t>
        </is>
      </c>
    </row>
    <row r="58">
      <c r="A58" s="4" t="inlineStr">
        <is>
          <t>Warrants exercise price | $ / shares</t>
        </is>
      </c>
      <c r="F58" s="7" t="n">
        <v>3.3</v>
      </c>
    </row>
    <row r="59">
      <c r="A59" s="4" t="inlineStr">
        <is>
          <t>Warrants Price Three [Member]</t>
        </is>
      </c>
    </row>
    <row r="60">
      <c r="A60" s="3" t="inlineStr">
        <is>
          <t>IfrsStatementLineItems [Line Items]</t>
        </is>
      </c>
    </row>
    <row r="61">
      <c r="A61" s="4" t="inlineStr">
        <is>
          <t>Warrants exercise price | $ / shares</t>
        </is>
      </c>
      <c r="F61" s="7" t="n">
        <v>5.75</v>
      </c>
    </row>
    <row r="62"/>
    <row r="63">
      <c r="A63" s="4" t="inlineStr">
        <is>
          <t>[1]</t>
        </is>
      </c>
      <c r="B63" s="4" t="inlineStr">
        <is>
          <t>On
April 22, 2020, the Company issued 531,895 305,060 130,365 July 22, 2020</t>
        </is>
      </c>
    </row>
    <row r="64">
      <c r="A64" s="4" t="inlineStr">
        <is>
          <t>[2]</t>
        </is>
      </c>
      <c r="B64" s="4" t="inlineStr">
        <is>
          <t>The
    Company has the following warrants outstanding:</t>
        </is>
      </c>
    </row>
  </sheetData>
  <mergeCells count="6">
    <mergeCell ref="A1:B2"/>
    <mergeCell ref="D1:E1"/>
    <mergeCell ref="D2:E2"/>
    <mergeCell ref="A62:E62"/>
    <mergeCell ref="B63:E63"/>
    <mergeCell ref="B64:E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3" customWidth="1" min="5" max="5"/>
  </cols>
  <sheetData>
    <row r="1">
      <c r="A1" s="1" t="inlineStr">
        <is>
          <t>SCHEDULE OF OUTSTANDING NUMBER AND WEIGHTED AVERAGE EXERCISE PRICES (Details) (Parenthetical) - shares</t>
        </is>
      </c>
      <c r="B1" s="2" t="inlineStr">
        <is>
          <t>Apr. 22, 2020</t>
        </is>
      </c>
      <c r="C1" s="2" t="inlineStr">
        <is>
          <t>Sep. 30, 2021</t>
        </is>
      </c>
      <c r="D1" s="2" t="inlineStr">
        <is>
          <t>Dec. 31, 2020</t>
        </is>
      </c>
    </row>
    <row r="2">
      <c r="A2" s="3" t="inlineStr">
        <is>
          <t>IfrsStatementLineItems [Line Items]</t>
        </is>
      </c>
    </row>
    <row r="3">
      <c r="A3" s="4" t="inlineStr">
        <is>
          <t>Issuance of stock option</t>
        </is>
      </c>
      <c r="C3" s="6" t="n">
        <v>212500</v>
      </c>
      <c r="D3" s="6" t="n">
        <v>1002395</v>
      </c>
      <c r="E3" s="4" t="inlineStr">
        <is>
          <t>[1]</t>
        </is>
      </c>
    </row>
    <row r="4">
      <c r="A4" s="4" t="inlineStr">
        <is>
          <t>Number of stock options expired</t>
        </is>
      </c>
      <c r="C4" s="6" t="n">
        <v>59450</v>
      </c>
      <c r="D4" s="6" t="n">
        <v>332359</v>
      </c>
    </row>
    <row r="5">
      <c r="A5" s="4" t="inlineStr">
        <is>
          <t>3.30 Warrants [Member]</t>
        </is>
      </c>
    </row>
    <row r="6">
      <c r="A6" s="3" t="inlineStr">
        <is>
          <t>IfrsStatementLineItems [Line Items]</t>
        </is>
      </c>
    </row>
    <row r="7">
      <c r="A7" s="4" t="inlineStr">
        <is>
          <t>Issuance of warrants</t>
        </is>
      </c>
      <c r="B7" s="6" t="n">
        <v>305060</v>
      </c>
    </row>
    <row r="8">
      <c r="A8" s="4" t="inlineStr">
        <is>
          <t>Warrants Exercise Price 3.30 Warrants [Member]</t>
        </is>
      </c>
    </row>
    <row r="9">
      <c r="A9" s="3" t="inlineStr">
        <is>
          <t>IfrsStatementLineItems [Line Items]</t>
        </is>
      </c>
    </row>
    <row r="10">
      <c r="A10" s="4" t="inlineStr">
        <is>
          <t>Issuance of warrants</t>
        </is>
      </c>
      <c r="B10" s="6" t="n">
        <v>302760</v>
      </c>
    </row>
    <row r="11">
      <c r="A11" s="4" t="inlineStr">
        <is>
          <t>Warrants expiration date</t>
        </is>
      </c>
      <c r="B11" s="4" t="inlineStr">
        <is>
          <t>Mar. 29,
		2022</t>
        </is>
      </c>
    </row>
    <row r="12">
      <c r="A12" s="4" t="inlineStr">
        <is>
          <t>Warrants Exercise Price 5.75 [Member]</t>
        </is>
      </c>
    </row>
    <row r="13">
      <c r="A13" s="3" t="inlineStr">
        <is>
          <t>IfrsStatementLineItems [Line Items]</t>
        </is>
      </c>
    </row>
    <row r="14">
      <c r="A14" s="4" t="inlineStr">
        <is>
          <t>Issuance of warrants</t>
        </is>
      </c>
      <c r="B14" s="6" t="n">
        <v>1143428</v>
      </c>
    </row>
    <row r="15">
      <c r="A15" s="4" t="inlineStr">
        <is>
          <t>Warrants expiration date</t>
        </is>
      </c>
      <c r="B15" s="4" t="inlineStr">
        <is>
          <t>Jul. 30,
		2023</t>
        </is>
      </c>
    </row>
    <row r="16">
      <c r="A16" s="4" t="inlineStr">
        <is>
          <t>Stock Options [Member]</t>
        </is>
      </c>
    </row>
    <row r="17">
      <c r="A17" s="3" t="inlineStr">
        <is>
          <t>IfrsStatementLineItems [Line Items]</t>
        </is>
      </c>
    </row>
    <row r="18">
      <c r="A18" s="4" t="inlineStr">
        <is>
          <t>Issuance of stock option</t>
        </is>
      </c>
      <c r="B18" s="6" t="n">
        <v>531895</v>
      </c>
    </row>
    <row r="19">
      <c r="A19" s="4" t="inlineStr">
        <is>
          <t>Number of stock options expired</t>
        </is>
      </c>
      <c r="B19" s="6" t="n">
        <v>130365</v>
      </c>
    </row>
    <row r="20">
      <c r="A20" s="4" t="inlineStr">
        <is>
          <t>Stock option expired</t>
        </is>
      </c>
      <c r="B20" s="4" t="inlineStr">
        <is>
          <t>Jul. 22,
		2020</t>
        </is>
      </c>
    </row>
    <row r="21"/>
    <row r="22">
      <c r="A22" s="4" t="inlineStr">
        <is>
          <t>[1]</t>
        </is>
      </c>
      <c r="B22" s="4" t="inlineStr">
        <is>
          <t>On
April 22, 2020, the Company issued 531,895 305,060 130,365 July 22, 2020</t>
        </is>
      </c>
    </row>
  </sheetData>
  <mergeCells count="3">
    <mergeCell ref="D1:E1"/>
    <mergeCell ref="A21:E21"/>
    <mergeCell ref="B22:E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30" customWidth="1" min="2" max="2"/>
    <col width="30" customWidth="1" min="3" max="3"/>
    <col width="20" customWidth="1" min="4" max="4"/>
  </cols>
  <sheetData>
    <row r="1">
      <c r="A1" s="1" t="inlineStr">
        <is>
          <t>SCHEDULE OF OPTIONS OUTSTANDING AND EXERCISABLE (Details)</t>
        </is>
      </c>
      <c r="B1" s="2" t="inlineStr">
        <is>
          <t>9 Months Ended</t>
        </is>
      </c>
    </row>
    <row r="2">
      <c r="B2" s="2" t="inlineStr">
        <is>
          <t>Sep. 30, 2021shares$ / shares</t>
        </is>
      </c>
      <c r="C2" s="2" t="inlineStr">
        <is>
          <t>Dec. 31, 2020shares$ / shares</t>
        </is>
      </c>
      <c r="D2" s="2" t="inlineStr">
        <is>
          <t>Dec. 31, 2019shares</t>
        </is>
      </c>
    </row>
    <row r="3">
      <c r="A3" s="3" t="inlineStr">
        <is>
          <t>IfrsStatementLineItems [Line Items]</t>
        </is>
      </c>
    </row>
    <row r="4">
      <c r="A4" s="4" t="inlineStr">
        <is>
          <t>Stock Options Outstanding | shares</t>
        </is>
      </c>
      <c r="B4" s="6" t="n">
        <v>957903</v>
      </c>
      <c r="C4" s="6" t="n">
        <v>847437</v>
      </c>
      <c r="D4" s="6" t="n">
        <v>461000</v>
      </c>
    </row>
    <row r="5">
      <c r="A5" s="4" t="inlineStr">
        <is>
          <t>Weighted Average Remaining Contractual Life (years)</t>
        </is>
      </c>
      <c r="B5" s="4" t="inlineStr">
        <is>
          <t>2 years 1 month 13 days</t>
        </is>
      </c>
    </row>
    <row r="6">
      <c r="A6" s="4" t="inlineStr">
        <is>
          <t>Stock Options Exercisable, Ending Balance | shares</t>
        </is>
      </c>
      <c r="B6" s="6" t="n">
        <v>757944</v>
      </c>
      <c r="C6" s="6" t="n">
        <v>548009</v>
      </c>
    </row>
    <row r="7">
      <c r="A7" s="4" t="inlineStr">
        <is>
          <t>Weighted Average Exercise Price Options Vested and Exercisable, Ending Balance</t>
        </is>
      </c>
      <c r="B7" s="7" t="n">
        <v>4.32</v>
      </c>
      <c r="C7" s="7" t="n">
        <v>4.52</v>
      </c>
    </row>
    <row r="8">
      <c r="A8" s="4" t="inlineStr">
        <is>
          <t>Exercise Price One [Member]</t>
        </is>
      </c>
    </row>
    <row r="9">
      <c r="A9" s="3" t="inlineStr">
        <is>
          <t>IfrsStatementLineItems [Line Items]</t>
        </is>
      </c>
    </row>
    <row r="10">
      <c r="A10" s="4" t="inlineStr">
        <is>
          <t>Stock Options Outstanding | shares</t>
        </is>
      </c>
      <c r="B10" s="6" t="n">
        <v>426787</v>
      </c>
    </row>
    <row r="11">
      <c r="A11" s="4" t="inlineStr">
        <is>
          <t>Weighted Average Remaining Contractual Life (years)</t>
        </is>
      </c>
      <c r="B11" s="4" t="inlineStr">
        <is>
          <t>1 year 10 months 20 days</t>
        </is>
      </c>
    </row>
    <row r="12">
      <c r="A12" s="4" t="inlineStr">
        <is>
          <t>Stock Options Exercisable, Ending Balance | shares</t>
        </is>
      </c>
      <c r="B12" s="6" t="n">
        <v>333912</v>
      </c>
    </row>
    <row r="13">
      <c r="A13" s="4" t="inlineStr">
        <is>
          <t>Weighted Average Exercise Price Options Vested and Exercisable, Ending Balance</t>
        </is>
      </c>
      <c r="B13" s="7" t="n">
        <v>2.99</v>
      </c>
    </row>
    <row r="14">
      <c r="A14" s="4" t="inlineStr">
        <is>
          <t>Exercise Price Two [Member]</t>
        </is>
      </c>
    </row>
    <row r="15">
      <c r="A15" s="3" t="inlineStr">
        <is>
          <t>IfrsStatementLineItems [Line Items]</t>
        </is>
      </c>
    </row>
    <row r="16">
      <c r="A16" s="4" t="inlineStr">
        <is>
          <t>Stock Options Outstanding | shares</t>
        </is>
      </c>
      <c r="B16" s="6" t="n">
        <v>440116</v>
      </c>
    </row>
    <row r="17">
      <c r="A17" s="4" t="inlineStr">
        <is>
          <t>Weighted Average Remaining Contractual Life (years)</t>
        </is>
      </c>
      <c r="B17" s="4" t="inlineStr">
        <is>
          <t>2 years 7 months 9 days</t>
        </is>
      </c>
    </row>
    <row r="18">
      <c r="A18" s="4" t="inlineStr">
        <is>
          <t>Stock Options Exercisable, Ending Balance | shares</t>
        </is>
      </c>
      <c r="B18" s="6" t="n">
        <v>333032</v>
      </c>
    </row>
    <row r="19">
      <c r="A19" s="4" t="inlineStr">
        <is>
          <t>Weighted Average Exercise Price Options Vested and Exercisable, Ending Balance</t>
        </is>
      </c>
      <c r="B19" s="7" t="n">
        <v>4.54</v>
      </c>
    </row>
    <row r="20">
      <c r="A20" s="4" t="inlineStr">
        <is>
          <t>Exercise Price Three [Member]</t>
        </is>
      </c>
    </row>
    <row r="21">
      <c r="A21" s="3" t="inlineStr">
        <is>
          <t>IfrsStatementLineItems [Line Items]</t>
        </is>
      </c>
    </row>
    <row r="22">
      <c r="A22" s="4" t="inlineStr">
        <is>
          <t>Stock Options Outstanding | shares</t>
        </is>
      </c>
      <c r="B22" s="6" t="n">
        <v>15000</v>
      </c>
    </row>
    <row r="23">
      <c r="A23" s="4" t="inlineStr">
        <is>
          <t>Weighted Average Remaining Contractual Life (years)</t>
        </is>
      </c>
      <c r="B23" s="4" t="inlineStr">
        <is>
          <t>7 months 28 days</t>
        </is>
      </c>
    </row>
    <row r="24">
      <c r="A24" s="4" t="inlineStr">
        <is>
          <t>Stock Options Exercisable, Ending Balance | shares</t>
        </is>
      </c>
      <c r="B24" s="6" t="n">
        <v>15000</v>
      </c>
    </row>
    <row r="25">
      <c r="A25" s="4" t="inlineStr">
        <is>
          <t>Weighted Average Exercise Price Options Vested and Exercisable, Ending Balance</t>
        </is>
      </c>
      <c r="B25" s="7" t="n">
        <v>7.63</v>
      </c>
    </row>
    <row r="26">
      <c r="A26" s="4" t="inlineStr">
        <is>
          <t>Exercise Price Four [Member]</t>
        </is>
      </c>
    </row>
    <row r="27">
      <c r="A27" s="3" t="inlineStr">
        <is>
          <t>IfrsStatementLineItems [Line Items]</t>
        </is>
      </c>
    </row>
    <row r="28">
      <c r="A28" s="4" t="inlineStr">
        <is>
          <t>Stock Options Outstanding | shares</t>
        </is>
      </c>
      <c r="B28" s="6" t="n">
        <v>76000</v>
      </c>
    </row>
    <row r="29">
      <c r="A29" s="4" t="inlineStr">
        <is>
          <t>Weighted Average Remaining Contractual Life (years)</t>
        </is>
      </c>
      <c r="B29" s="4" t="inlineStr">
        <is>
          <t>11 months 4 days</t>
        </is>
      </c>
    </row>
    <row r="30">
      <c r="A30" s="4" t="inlineStr">
        <is>
          <t>Stock Options Exercisable, Ending Balance | shares</t>
        </is>
      </c>
      <c r="B30" s="6" t="n">
        <v>76000</v>
      </c>
    </row>
    <row r="31">
      <c r="A31" s="4" t="inlineStr">
        <is>
          <t>Weighted Average Exercise Price Options Vested and Exercisable, Ending Balance</t>
        </is>
      </c>
      <c r="B31" s="7" t="n">
        <v>8.51</v>
      </c>
    </row>
    <row r="32">
      <c r="A32" s="4" t="inlineStr">
        <is>
          <t>Top of range [member] | Exercise Price One [Member]</t>
        </is>
      </c>
    </row>
    <row r="33">
      <c r="A33" s="3" t="inlineStr">
        <is>
          <t>IfrsStatementLineItems [Line Items]</t>
        </is>
      </c>
    </row>
    <row r="34">
      <c r="A34" s="4" t="inlineStr">
        <is>
          <t>Exercise Price Range</t>
        </is>
      </c>
      <c r="B34" s="6" t="n">
        <v>2</v>
      </c>
    </row>
    <row r="35">
      <c r="A35" s="4" t="inlineStr">
        <is>
          <t>Top of range [member] | Exercise Price Two [Member]</t>
        </is>
      </c>
    </row>
    <row r="36">
      <c r="A36" s="3" t="inlineStr">
        <is>
          <t>IfrsStatementLineItems [Line Items]</t>
        </is>
      </c>
    </row>
    <row r="37">
      <c r="A37" s="4" t="inlineStr">
        <is>
          <t>Exercise Price Range</t>
        </is>
      </c>
      <c r="B37" s="9" t="n">
        <v>5.99</v>
      </c>
    </row>
    <row r="38">
      <c r="A38" s="4" t="inlineStr">
        <is>
          <t>Top of range [member] | Exercise Price Three [Member]</t>
        </is>
      </c>
    </row>
    <row r="39">
      <c r="A39" s="3" t="inlineStr">
        <is>
          <t>IfrsStatementLineItems [Line Items]</t>
        </is>
      </c>
    </row>
    <row r="40">
      <c r="A40" s="4" t="inlineStr">
        <is>
          <t>Exercise Price Range</t>
        </is>
      </c>
      <c r="B40" s="9" t="n">
        <v>7.99</v>
      </c>
    </row>
    <row r="41">
      <c r="A41" s="4" t="inlineStr">
        <is>
          <t>Top of range [member] | Exercise Price Four [Member]</t>
        </is>
      </c>
    </row>
    <row r="42">
      <c r="A42" s="3" t="inlineStr">
        <is>
          <t>IfrsStatementLineItems [Line Items]</t>
        </is>
      </c>
    </row>
    <row r="43">
      <c r="A43" s="4" t="inlineStr">
        <is>
          <t>Exercise Price Range</t>
        </is>
      </c>
      <c r="B43" s="9" t="n">
        <v>9.99</v>
      </c>
    </row>
    <row r="44">
      <c r="A44" s="4" t="inlineStr">
        <is>
          <t>Bottom of range [member] | Exercise Price One [Member]</t>
        </is>
      </c>
    </row>
    <row r="45">
      <c r="A45" s="3" t="inlineStr">
        <is>
          <t>IfrsStatementLineItems [Line Items]</t>
        </is>
      </c>
    </row>
    <row r="46">
      <c r="A46" s="4" t="inlineStr">
        <is>
          <t>Exercise Price Range</t>
        </is>
      </c>
      <c r="B46" s="9" t="n">
        <v>3.99</v>
      </c>
    </row>
    <row r="47">
      <c r="A47" s="4" t="inlineStr">
        <is>
          <t>Bottom of range [member] | Exercise Price Two [Member]</t>
        </is>
      </c>
    </row>
    <row r="48">
      <c r="A48" s="3" t="inlineStr">
        <is>
          <t>IfrsStatementLineItems [Line Items]</t>
        </is>
      </c>
    </row>
    <row r="49">
      <c r="A49" s="4" t="inlineStr">
        <is>
          <t>Exercise Price Range</t>
        </is>
      </c>
      <c r="B49" s="6" t="n">
        <v>4</v>
      </c>
    </row>
    <row r="50">
      <c r="A50" s="4" t="inlineStr">
        <is>
          <t>Bottom of range [member] | Exercise Price Three [Member]</t>
        </is>
      </c>
    </row>
    <row r="51">
      <c r="A51" s="3" t="inlineStr">
        <is>
          <t>IfrsStatementLineItems [Line Items]</t>
        </is>
      </c>
    </row>
    <row r="52">
      <c r="A52" s="4" t="inlineStr">
        <is>
          <t>Exercise Price Range</t>
        </is>
      </c>
      <c r="B52" s="6" t="n">
        <v>6</v>
      </c>
    </row>
    <row r="53">
      <c r="A53" s="4" t="inlineStr">
        <is>
          <t>Bottom of range [member] | Exercise Price Four [Member]</t>
        </is>
      </c>
    </row>
    <row r="54">
      <c r="A54" s="3" t="inlineStr">
        <is>
          <t>IfrsStatementLineItems [Line Items]</t>
        </is>
      </c>
    </row>
    <row r="55">
      <c r="A55" s="4" t="inlineStr">
        <is>
          <t>Exercise Price Range</t>
        </is>
      </c>
      <c r="B55" s="5"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Share-based compensation expenses</t>
        </is>
      </c>
      <c r="B4" s="5" t="n">
        <v>286</v>
      </c>
      <c r="C4" s="5" t="n">
        <v>296</v>
      </c>
      <c r="D4" s="5" t="n">
        <v>1414</v>
      </c>
      <c r="E4" s="5" t="n">
        <v>1582</v>
      </c>
    </row>
    <row r="5">
      <c r="A5" s="4" t="inlineStr">
        <is>
          <t>Stock Options [Member]</t>
        </is>
      </c>
    </row>
    <row r="6">
      <c r="A6" s="3" t="inlineStr">
        <is>
          <t>IfrsStatementLineItems [Line Items]</t>
        </is>
      </c>
    </row>
    <row r="7">
      <c r="A7" s="4" t="inlineStr">
        <is>
          <t>Share-based compensation expenses</t>
        </is>
      </c>
      <c r="B7" s="6" t="n">
        <v>82</v>
      </c>
      <c r="C7" s="6" t="n">
        <v>127</v>
      </c>
      <c r="D7" s="6" t="n">
        <v>427</v>
      </c>
      <c r="E7" s="6" t="n">
        <v>367</v>
      </c>
    </row>
    <row r="8">
      <c r="A8" s="4" t="inlineStr">
        <is>
          <t>Restricted Stock Units (RSUs) [Member]</t>
        </is>
      </c>
    </row>
    <row r="9">
      <c r="A9" s="3" t="inlineStr">
        <is>
          <t>IfrsStatementLineItems [Line Items]</t>
        </is>
      </c>
    </row>
    <row r="10">
      <c r="A10" s="4" t="inlineStr">
        <is>
          <t>Share-based compensation expenses</t>
        </is>
      </c>
      <c r="B10" s="6" t="n">
        <v>152</v>
      </c>
      <c r="C10" s="6" t="n">
        <v>110</v>
      </c>
      <c r="D10" s="6" t="n">
        <v>439</v>
      </c>
      <c r="E10" s="6" t="n">
        <v>691</v>
      </c>
    </row>
    <row r="11">
      <c r="A11" s="4" t="inlineStr">
        <is>
          <t>Deferred Stock Units (DSUs) [Member]</t>
        </is>
      </c>
    </row>
    <row r="12">
      <c r="A12" s="3" t="inlineStr">
        <is>
          <t>IfrsStatementLineItems [Line Items]</t>
        </is>
      </c>
    </row>
    <row r="13">
      <c r="A13" s="4" t="inlineStr">
        <is>
          <t>Share-based compensation expenses</t>
        </is>
      </c>
      <c r="B13" s="5" t="n">
        <v>52</v>
      </c>
      <c r="C13" s="5" t="n">
        <v>59</v>
      </c>
      <c r="D13" s="5" t="n">
        <v>548</v>
      </c>
      <c r="E13" s="5" t="n">
        <v>5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0" customWidth="1" min="2" max="2"/>
  </cols>
  <sheetData>
    <row r="1">
      <c r="A1" s="1" t="inlineStr">
        <is>
          <t>SHARE CAPITAL (Details Narrative) - Warrants Exercise Price 7.00 [Member]</t>
        </is>
      </c>
      <c r="B1" s="2" t="inlineStr">
        <is>
          <t>Apr. 27, 2021shares$ / shares</t>
        </is>
      </c>
    </row>
    <row r="2">
      <c r="A2" s="3" t="inlineStr">
        <is>
          <t>IfrsStatementLineItems [Line Items]</t>
        </is>
      </c>
    </row>
    <row r="3">
      <c r="A3" s="4" t="inlineStr">
        <is>
          <t>Issuance of warrants | shares</t>
        </is>
      </c>
      <c r="B3" s="6" t="n">
        <v>1092400</v>
      </c>
    </row>
    <row r="4">
      <c r="A4" s="4" t="inlineStr">
        <is>
          <t>Warrants exercise price | $ / shares</t>
        </is>
      </c>
      <c r="B4"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9 Months Ended</t>
        </is>
      </c>
    </row>
    <row r="2">
      <c r="B2" s="2" t="inlineStr">
        <is>
          <t>Sep. 30, 2021</t>
        </is>
      </c>
    </row>
    <row r="3">
      <c r="A3" s="3" t="inlineStr">
        <is>
          <t>Disclosure of associates [abstract]</t>
        </is>
      </c>
    </row>
    <row r="4">
      <c r="A4" s="4" t="inlineStr">
        <is>
          <t>BASIS OF PRESENTATION</t>
        </is>
      </c>
      <c r="B4" s="4" t="inlineStr">
        <is>
          <t xml:space="preserve">1.
GENERAL INFORMATION Excellon
Resources Inc. (the “Company” or “Excellon”) is a silver mining and exploration company listed on the Toronto
Stock Exchange (the “TSX”),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Mexico’s highest-grade silver mine since production commenced in 2005; Kilgore, a high quality advanced
exploration gold project in Idaho; and an option on Silver City, a high-grade epithermal silver district in Saxony, Germany with 750
years of mining history and no modern exploration. The Company also aims to continue capitalizing on current market conditions by acquiring
undervalued projects. On
April 2, 2020, the Company announced a temporary suspension of mining, milling and exploration activities at its Mexican operations in
accordance with the Mexican Presidential Order to mitigate the spread of COVID-19 (the “Suspension”). The Suspension impacted
all industries considered non-essential across Mexico. For the Company, the Suspension resulted in the suspension of mining operations,
though essential care and maintenance activities required at the Companies operations were permitted to continue. At Platosa, such essential
care and maintenance included ongoing labour costs and water pumping to maintain water levels of the mine, incurring a cost during the
Suspension of approximately $ 3,300 On
April 22, 2020, the Company completed the acquisition of Otis Gold Corp. (“Otis”) by way of a statutory plan of arrangement
resulting in Otis becoming a wholly-owned subsidiary of Excellon. In
September 2020, the Company completed a consolidation of its common shares at a ratio of five pre-consolidation common shares for one
post-consolidation common share effective September 10, 2020, and the listing of its common shares on the NYSE American, LLC exchange
effective September 23, 2020. As a result of the consolidation, shares issuable pursuant to the Company’s outstanding options,
warrants, restricted share units and other convertible securities were proportionally adjusted on the same basis. All common share numbers,
numbers of shares issuable under stock options, warrants and restricted share units and related per share amounts in these consolidated
condensed financial statements have been retrospectively adjusted to reflect the share consolidation. Excellon
is domiciled in Canada and incorporated under the laws of the province of Ontario. The address of its registered office is 10 King Street
East, Suite 200, Toronto, Ontario, M5C 1C3, Canada. These
condensed consolidated financial statements were approved by the Board of Directors on November 15, 2021. Excellon
Resources Inc. Notes
to the Condensed Consolidated Financial Statements For
the three and nine months ended September 30, 2021 and 2020 (in
thousands of U.S. dollars, except share and per share data) 2.
BASIS OF PRESENTATION
a) Statement
of compliance and going concern
The
Company prepares its condensed consolidated financial statements in accordance with International Accounting Standard 34, Interim
Financial Reporting
These
condensed consolidated financial statements are prepared on a going concern basis, which
assumes that the Company will continue in operation for the foreseeable future and will be
able to realize its assets and discharge its liabilities in the normal course of business.
Statement of
Financial Position 5.0
3.2
1.4
0.4
The Company
applies judgment in assessing the future impact of the Provision for litigation, going concern uncertainties including
management’s assessment that the Judgment is solely against San Pedro as the defendant, potential insolvency proceedings of
San Pedro, potential event of default under the Indenture, the Plaintiff having no recourse to the Company’s other assets,
COVID-19 on its business and operations, future commodity prices, and continued access to debt and/or equity financing. After
considering these judgments, management has concluded that there are no material uncertainties related to events or conditions that
may cast significant doubt upon the Company’s ability to continue as a going concern. In making this assessment, management
does not foresee any significant cash outflow from Excellon or San Pedro concerning the Judgment. Management anticipates that
the Company will have sufficient cash resources to fund the next 12 months of planned expenditures and discharge its liabilities in
the normal course of operations.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0. Certain
comparatives in the statement of cash flow have been reclassified to conform with the current period classification.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80" customWidth="1" min="2" max="2"/>
    <col width="80" customWidth="1" min="3" max="3"/>
    <col width="31" customWidth="1" min="4" max="4"/>
    <col width="21" customWidth="1" min="5" max="5"/>
    <col width="21" customWidth="1" min="6" max="6"/>
  </cols>
  <sheetData>
    <row r="1">
      <c r="A1" s="1" t="inlineStr">
        <is>
          <t>PROVISION FOR LITIGATION (Details Narrative) $ in Thousands</t>
        </is>
      </c>
      <c r="C1" s="2" t="inlineStr">
        <is>
          <t>9 Months Ended</t>
        </is>
      </c>
    </row>
    <row r="2">
      <c r="C2" s="2" t="inlineStr">
        <is>
          <t>Sep. 30, 2021USD ($)</t>
        </is>
      </c>
      <c r="D2" s="2" t="inlineStr">
        <is>
          <t>Sep. 30, 2021USD ($)$ / shares</t>
        </is>
      </c>
      <c r="E2" s="2" t="inlineStr">
        <is>
          <t>Dec. 31, 2020USD ($)</t>
        </is>
      </c>
      <c r="F2" s="2" t="inlineStr">
        <is>
          <t>Dec. 31, 2019USD ($)</t>
        </is>
      </c>
    </row>
    <row r="3">
      <c r="A3" s="3" t="inlineStr">
        <is>
          <t>IfrsStatementLineItems [Line Items]</t>
        </is>
      </c>
    </row>
    <row r="4">
      <c r="A4" s="4" t="inlineStr">
        <is>
          <t>Provision for litigation</t>
        </is>
      </c>
      <c r="C4" s="5" t="n">
        <v>22175</v>
      </c>
    </row>
    <row r="5">
      <c r="A5" s="4" t="inlineStr">
        <is>
          <t>Assets</t>
        </is>
      </c>
      <c r="B5" s="4" t="inlineStr">
        <is>
          <t>[1]</t>
        </is>
      </c>
      <c r="C5" s="6" t="n">
        <v>61035</v>
      </c>
      <c r="D5" s="5" t="n">
        <v>61035</v>
      </c>
      <c r="E5" s="5" t="n">
        <v>73279</v>
      </c>
    </row>
    <row r="6">
      <c r="A6" s="4" t="inlineStr">
        <is>
          <t>Property, plant and equipment</t>
        </is>
      </c>
      <c r="C6" s="6" t="n">
        <v>25564</v>
      </c>
      <c r="D6" s="6" t="n">
        <v>25564</v>
      </c>
      <c r="E6" s="5" t="n">
        <v>25830</v>
      </c>
      <c r="F6" s="5" t="n">
        <v>24818</v>
      </c>
    </row>
    <row r="7">
      <c r="A7" s="4" t="inlineStr">
        <is>
          <t>San Pedro [Member]</t>
        </is>
      </c>
    </row>
    <row r="8">
      <c r="A8" s="3" t="inlineStr">
        <is>
          <t>IfrsStatementLineItems [Line Items]</t>
        </is>
      </c>
    </row>
    <row r="9">
      <c r="A9" s="4" t="inlineStr">
        <is>
          <t>Assets</t>
        </is>
      </c>
      <c r="C9" s="6" t="n">
        <v>5000</v>
      </c>
      <c r="D9" s="6" t="n">
        <v>5000</v>
      </c>
    </row>
    <row r="10">
      <c r="A10" s="4" t="inlineStr">
        <is>
          <t>Property, plant and equipment</t>
        </is>
      </c>
      <c r="C10" s="6" t="n">
        <v>3200</v>
      </c>
      <c r="D10" s="6" t="n">
        <v>3200</v>
      </c>
    </row>
    <row r="11">
      <c r="A11" s="4" t="inlineStr">
        <is>
          <t>VAT recoverable</t>
        </is>
      </c>
      <c r="C11" s="6" t="n">
        <v>1400</v>
      </c>
      <c r="D11" s="6" t="n">
        <v>1400</v>
      </c>
    </row>
    <row r="12">
      <c r="A12" s="4" t="inlineStr">
        <is>
          <t>Other financial assets</t>
        </is>
      </c>
      <c r="C12" s="5" t="n">
        <v>400</v>
      </c>
      <c r="D12" s="5" t="n">
        <v>400</v>
      </c>
    </row>
    <row r="13">
      <c r="A13" s="4" t="inlineStr">
        <is>
          <t>Platosa Project Net Smelter Return [Member]</t>
        </is>
      </c>
    </row>
    <row r="14">
      <c r="A14" s="3" t="inlineStr">
        <is>
          <t>IfrsStatementLineItems [Line Items]</t>
        </is>
      </c>
    </row>
    <row r="15">
      <c r="A15" s="4" t="inlineStr">
        <is>
          <t>Minimum payment for plaintiff | $ / shares</t>
        </is>
      </c>
      <c r="D15" s="10" t="n">
        <v>2.5</v>
      </c>
    </row>
    <row r="16">
      <c r="A16" s="4" t="inlineStr">
        <is>
          <t>Interest rate of plaintiff</t>
        </is>
      </c>
      <c r="C16" s="4" t="inlineStr">
        <is>
          <t>3.00%</t>
        </is>
      </c>
    </row>
    <row r="17">
      <c r="A17" s="4" t="inlineStr">
        <is>
          <t>Payment for royalty</t>
        </is>
      </c>
      <c r="C17" s="5" t="n">
        <v>500</v>
      </c>
    </row>
    <row r="18">
      <c r="A18" s="4" t="inlineStr">
        <is>
          <t>Description of plaintiff an award of damages</t>
        </is>
      </c>
      <c r="C18" s="4" t="inlineStr">
        <is>
          <t>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22,175
(the “Judgment”), which in the view of management is multiple times greater than any income the applicable NSR royalty
could produce even in the event of commercial production.</t>
        </is>
      </c>
    </row>
    <row r="19"/>
    <row r="20">
      <c r="A20" s="4" t="inlineStr">
        <is>
          <t>[1]</t>
        </is>
      </c>
      <c r="B20" s="4" t="inlineStr">
        <is>
          <t>Certain
comparative period balances related to deferred income tax and foreign exchange impacts have been reallocated to conform with the
current period allocation. As a result, total assets for Mexico and Corporate as at December 31, 2020, previously reported as $ 63,062 10,217 40,897 32,382</t>
        </is>
      </c>
    </row>
  </sheetData>
  <mergeCells count="4">
    <mergeCell ref="A1:B2"/>
    <mergeCell ref="C1:D1"/>
    <mergeCell ref="A19:E19"/>
    <mergeCell ref="B20:E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RECOGNIZED AMOUNTS RELATED TO REVENU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 [abstract]</t>
        </is>
      </c>
    </row>
    <row r="4">
      <c r="A4" s="4" t="inlineStr">
        <is>
          <t>Concentrate revenue from contracts with customers</t>
        </is>
      </c>
      <c r="B4" s="4" t="inlineStr">
        <is>
          <t>[1]</t>
        </is>
      </c>
      <c r="C4" s="5" t="n">
        <v>9451</v>
      </c>
      <c r="D4" s="5" t="n">
        <v>9518</v>
      </c>
      <c r="E4" s="5" t="n">
        <v>28736</v>
      </c>
      <c r="F4" s="5" t="n">
        <v>16049</v>
      </c>
    </row>
    <row r="5">
      <c r="A5" s="4" t="inlineStr">
        <is>
          <t>Provisional pricing adjustments on concentrate sales</t>
        </is>
      </c>
      <c r="B5" s="4" t="inlineStr">
        <is>
          <t>[1]</t>
        </is>
      </c>
      <c r="C5" s="6" t="n">
        <v>-300</v>
      </c>
      <c r="D5" s="6" t="n">
        <v>339</v>
      </c>
      <c r="E5" s="6" t="n">
        <v>-87</v>
      </c>
      <c r="F5" s="6" t="n">
        <v>-440</v>
      </c>
    </row>
    <row r="6">
      <c r="A6" s="4" t="inlineStr">
        <is>
          <t>Revenue from toll milling services</t>
        </is>
      </c>
      <c r="C6" s="4" t="inlineStr">
        <is>
          <t xml:space="preserve"> </t>
        </is>
      </c>
      <c r="D6" s="4" t="inlineStr">
        <is>
          <t xml:space="preserve"> </t>
        </is>
      </c>
      <c r="E6" s="4" t="inlineStr">
        <is>
          <t xml:space="preserve"> </t>
        </is>
      </c>
      <c r="F6" s="6" t="n">
        <v>496</v>
      </c>
    </row>
    <row r="7">
      <c r="A7" s="4" t="inlineStr">
        <is>
          <t>Total revenue</t>
        </is>
      </c>
      <c r="C7" s="5" t="n">
        <v>9151</v>
      </c>
      <c r="D7" s="5" t="n">
        <v>9857</v>
      </c>
      <c r="E7" s="5" t="n">
        <v>28649</v>
      </c>
      <c r="F7" s="5" t="n">
        <v>16105</v>
      </c>
    </row>
    <row r="8"/>
    <row r="9">
      <c r="A9" s="4" t="inlineStr">
        <is>
          <t>[1]</t>
        </is>
      </c>
      <c r="B9" s="4" t="inlineStr">
        <is>
          <t>Refer
to Note 18 of the Q1 2021 Condensed Consolidated Financial Statements. The 2020 quarterly information was revised for the reclassification
of foreign exchange differences on provisionally priced sales. The revision for the three and nine months ended September 30, 2020,
are an increase in revenue of $ 190 1,068</t>
        </is>
      </c>
    </row>
  </sheetData>
  <mergeCells count="5">
    <mergeCell ref="A1:B2"/>
    <mergeCell ref="C1:D1"/>
    <mergeCell ref="E1:F1"/>
    <mergeCell ref="A8:E8"/>
    <mergeCell ref="B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AMOUNTS RELATED TO REVENUE (Detail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Revenues</t>
        </is>
      </c>
      <c r="B4" s="5" t="n">
        <v>9151</v>
      </c>
      <c r="C4" s="5" t="n">
        <v>9857</v>
      </c>
      <c r="D4" s="5" t="n">
        <v>28649</v>
      </c>
      <c r="E4" s="5" t="n">
        <v>16105</v>
      </c>
    </row>
    <row r="5">
      <c r="A5" s="4" t="inlineStr">
        <is>
          <t>Increase (decrease) due to corrections of prior period errors [member]</t>
        </is>
      </c>
    </row>
    <row r="6">
      <c r="A6" s="3" t="inlineStr">
        <is>
          <t>IfrsStatementLineItems [Line Items]</t>
        </is>
      </c>
    </row>
    <row r="7">
      <c r="A7" s="4" t="inlineStr">
        <is>
          <t>Revenues</t>
        </is>
      </c>
      <c r="C7" s="5" t="n">
        <v>190</v>
      </c>
      <c r="E7" s="5" t="n">
        <v>10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Total revenue</t>
        </is>
      </c>
      <c r="B4" s="5" t="n">
        <v>9151</v>
      </c>
      <c r="C4" s="5" t="n">
        <v>9857</v>
      </c>
      <c r="D4" s="5" t="n">
        <v>28649</v>
      </c>
      <c r="E4" s="5" t="n">
        <v>16105</v>
      </c>
    </row>
    <row r="5">
      <c r="A5" s="4" t="inlineStr">
        <is>
          <t>Revenues From Toll Milling Services [Member]</t>
        </is>
      </c>
    </row>
    <row r="6">
      <c r="A6" s="3" t="inlineStr">
        <is>
          <t>IfrsStatementLineItems [Line Items]</t>
        </is>
      </c>
    </row>
    <row r="7">
      <c r="A7" s="4" t="inlineStr">
        <is>
          <t>Total revenue</t>
        </is>
      </c>
      <c r="B7" s="4" t="inlineStr">
        <is>
          <t xml:space="preserve"> </t>
        </is>
      </c>
      <c r="C7" s="4" t="inlineStr">
        <is>
          <t xml:space="preserve"> </t>
        </is>
      </c>
      <c r="D7" s="4" t="inlineStr">
        <is>
          <t xml:space="preserve"> </t>
        </is>
      </c>
      <c r="E7" s="6" t="n">
        <v>496</v>
      </c>
    </row>
    <row r="8">
      <c r="A8" s="4" t="inlineStr">
        <is>
          <t>Concentrate Revenues From Contracts With Customers Silver [Member]</t>
        </is>
      </c>
    </row>
    <row r="9">
      <c r="A9" s="3" t="inlineStr">
        <is>
          <t>IfrsStatementLineItems [Line Items]</t>
        </is>
      </c>
    </row>
    <row r="10">
      <c r="A10" s="4" t="inlineStr">
        <is>
          <t>Total revenue</t>
        </is>
      </c>
      <c r="B10" s="6" t="n">
        <v>5882</v>
      </c>
      <c r="C10" s="6" t="n">
        <v>6699</v>
      </c>
      <c r="D10" s="6" t="n">
        <v>18496</v>
      </c>
      <c r="E10" s="6" t="n">
        <v>10043</v>
      </c>
    </row>
    <row r="11">
      <c r="A11" s="4" t="inlineStr">
        <is>
          <t>Concentrate Revenues From Contracts With Customers Lead [Member]</t>
        </is>
      </c>
    </row>
    <row r="12">
      <c r="A12" s="3" t="inlineStr">
        <is>
          <t>IfrsStatementLineItems [Line Items]</t>
        </is>
      </c>
    </row>
    <row r="13">
      <c r="A13" s="4" t="inlineStr">
        <is>
          <t>Total revenue</t>
        </is>
      </c>
      <c r="B13" s="6" t="n">
        <v>1457</v>
      </c>
      <c r="C13" s="6" t="n">
        <v>1273</v>
      </c>
      <c r="D13" s="6" t="n">
        <v>4215</v>
      </c>
      <c r="E13" s="6" t="n">
        <v>2378</v>
      </c>
    </row>
    <row r="14">
      <c r="A14" s="4" t="inlineStr">
        <is>
          <t>Concentrate Revenues From Contracts With Customers Zinc [Member]</t>
        </is>
      </c>
    </row>
    <row r="15">
      <c r="A15" s="3" t="inlineStr">
        <is>
          <t>IfrsStatementLineItems [Line Items]</t>
        </is>
      </c>
    </row>
    <row r="16">
      <c r="A16" s="4" t="inlineStr">
        <is>
          <t>Total revenue</t>
        </is>
      </c>
      <c r="B16" s="5" t="n">
        <v>1812</v>
      </c>
      <c r="C16" s="5" t="n">
        <v>1885</v>
      </c>
      <c r="D16" s="5" t="n">
        <v>5938</v>
      </c>
      <c r="E16" s="5" t="n">
        <v>31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SCHEDULE OF COST OF SAL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xpenses By Nature</t>
        </is>
      </c>
    </row>
    <row r="4">
      <c r="A4" s="4" t="inlineStr">
        <is>
          <t>Direct mining and milling costs</t>
        </is>
      </c>
      <c r="B4" s="4" t="inlineStr">
        <is>
          <t>[1]</t>
        </is>
      </c>
      <c r="C4" s="5" t="n">
        <v>5992</v>
      </c>
      <c r="D4" s="5" t="n">
        <v>5125</v>
      </c>
      <c r="E4" s="5" t="n">
        <v>18362</v>
      </c>
      <c r="F4" s="5" t="n">
        <v>13904</v>
      </c>
    </row>
    <row r="5">
      <c r="A5" s="4" t="inlineStr">
        <is>
          <t>Changes in inventories</t>
        </is>
      </c>
      <c r="B5" s="4" t="inlineStr">
        <is>
          <t>[2]</t>
        </is>
      </c>
      <c r="C5" s="6" t="n">
        <v>-425</v>
      </c>
      <c r="D5" s="6" t="n">
        <v>750</v>
      </c>
      <c r="E5" s="6" t="n">
        <v>-829</v>
      </c>
      <c r="F5" s="6" t="n">
        <v>-144</v>
      </c>
    </row>
    <row r="6">
      <c r="A6" s="4" t="inlineStr">
        <is>
          <t>Depletion and amortization</t>
        </is>
      </c>
      <c r="C6" s="6" t="n">
        <v>1809</v>
      </c>
      <c r="D6" s="6" t="n">
        <v>1269</v>
      </c>
      <c r="E6" s="6" t="n">
        <v>5372</v>
      </c>
      <c r="F6" s="6" t="n">
        <v>3204</v>
      </c>
    </row>
    <row r="7">
      <c r="A7" s="4" t="inlineStr">
        <is>
          <t>Toll milling costs</t>
        </is>
      </c>
      <c r="C7" s="4" t="inlineStr">
        <is>
          <t xml:space="preserve"> </t>
        </is>
      </c>
      <c r="D7" s="4" t="inlineStr">
        <is>
          <t xml:space="preserve"> </t>
        </is>
      </c>
      <c r="E7" s="4" t="inlineStr">
        <is>
          <t xml:space="preserve"> </t>
        </is>
      </c>
      <c r="F7" s="6" t="n">
        <v>234</v>
      </c>
    </row>
    <row r="8">
      <c r="A8" s="4" t="inlineStr">
        <is>
          <t>Cost of sales</t>
        </is>
      </c>
      <c r="C8" s="5" t="n">
        <v>7376</v>
      </c>
      <c r="D8" s="5" t="n">
        <v>7144</v>
      </c>
      <c r="E8" s="5" t="n">
        <v>22905</v>
      </c>
      <c r="F8" s="5" t="n">
        <v>17198</v>
      </c>
    </row>
    <row r="9"/>
    <row r="10">
      <c r="A10" s="4" t="inlineStr">
        <is>
          <t>[1]</t>
        </is>
      </c>
      <c r="B10" s="4" t="inlineStr">
        <is>
          <t>Direct
    mining and milling costs include personnel, general and administrative, fuel, electricity, maintenance and repair costs as well as
    operating supplies, external services and transport fees.</t>
        </is>
      </c>
    </row>
    <row r="11">
      <c r="A11" s="4" t="inlineStr">
        <is>
          <t>[2]</t>
        </is>
      </c>
      <c r="B11" s="4" t="inlineStr">
        <is>
          <t>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6">
    <mergeCell ref="A1:B2"/>
    <mergeCell ref="C1:D1"/>
    <mergeCell ref="E1:F1"/>
    <mergeCell ref="A9:E9"/>
    <mergeCell ref="B10:E10"/>
    <mergeCell ref="B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 By Nature</t>
        </is>
      </c>
    </row>
    <row r="4">
      <c r="A4" s="4" t="inlineStr">
        <is>
          <t>Office and overhead</t>
        </is>
      </c>
      <c r="B4" s="5" t="n">
        <v>517</v>
      </c>
      <c r="C4" s="5" t="n">
        <v>468</v>
      </c>
      <c r="D4" s="5" t="n">
        <v>1742</v>
      </c>
      <c r="E4" s="5" t="n">
        <v>1133</v>
      </c>
    </row>
    <row r="5">
      <c r="A5" s="4" t="inlineStr">
        <is>
          <t>Salaries and wages</t>
        </is>
      </c>
      <c r="B5" s="6" t="n">
        <v>395</v>
      </c>
      <c r="C5" s="6" t="n">
        <v>308</v>
      </c>
      <c r="D5" s="6" t="n">
        <v>1537</v>
      </c>
      <c r="E5" s="6" t="n">
        <v>1377</v>
      </c>
    </row>
    <row r="6">
      <c r="A6" s="4" t="inlineStr">
        <is>
          <t>Corporate development and legal</t>
        </is>
      </c>
      <c r="B6" s="6" t="n">
        <v>115</v>
      </c>
      <c r="C6" s="6" t="n">
        <v>245</v>
      </c>
      <c r="D6" s="6" t="n">
        <v>227</v>
      </c>
      <c r="E6" s="6" t="n">
        <v>519</v>
      </c>
    </row>
    <row r="7">
      <c r="A7" s="4" t="inlineStr">
        <is>
          <t>Public company costs</t>
        </is>
      </c>
      <c r="B7" s="6" t="n">
        <v>40</v>
      </c>
      <c r="C7" s="6" t="n">
        <v>57</v>
      </c>
      <c r="D7" s="6" t="n">
        <v>156</v>
      </c>
      <c r="E7" s="6" t="n">
        <v>138</v>
      </c>
    </row>
    <row r="8">
      <c r="A8" s="4" t="inlineStr">
        <is>
          <t>Administrative expenses</t>
        </is>
      </c>
      <c r="B8" s="5" t="n">
        <v>1067</v>
      </c>
      <c r="C8" s="5" t="n">
        <v>1078</v>
      </c>
      <c r="D8" s="5" t="n">
        <v>3662</v>
      </c>
      <c r="E8" s="5" t="n">
        <v>31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CHEDULE OF OTHER EXPEN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xpenses By Nature</t>
        </is>
      </c>
    </row>
    <row r="4">
      <c r="A4" s="4" t="inlineStr">
        <is>
          <t>Unrealized (gain) loss on marketable securities (Note 3)</t>
        </is>
      </c>
      <c r="C4" s="5" t="n">
        <v>-2</v>
      </c>
      <c r="D4" s="5" t="n">
        <v>236</v>
      </c>
      <c r="E4" s="5" t="n">
        <v>696</v>
      </c>
      <c r="F4" s="5" t="n">
        <v>-1244</v>
      </c>
    </row>
    <row r="5">
      <c r="A5" s="4" t="inlineStr">
        <is>
          <t>Unrealized loss (gain) on purchase warrants (Note 3)</t>
        </is>
      </c>
      <c r="C5" s="6" t="n">
        <v>14</v>
      </c>
      <c r="D5" s="6" t="n">
        <v>40</v>
      </c>
      <c r="E5" s="6" t="n">
        <v>120</v>
      </c>
      <c r="F5" s="6" t="n">
        <v>-163</v>
      </c>
    </row>
    <row r="6">
      <c r="A6" s="4" t="inlineStr">
        <is>
          <t>Loss on disposal of assets</t>
        </is>
      </c>
      <c r="C6" s="4" t="inlineStr">
        <is>
          <t xml:space="preserve"> </t>
        </is>
      </c>
      <c r="D6" s="4" t="inlineStr">
        <is>
          <t xml:space="preserve"> </t>
        </is>
      </c>
      <c r="E6" s="4" t="inlineStr">
        <is>
          <t xml:space="preserve"> </t>
        </is>
      </c>
      <c r="F6" s="6" t="n">
        <v>188</v>
      </c>
    </row>
    <row r="7">
      <c r="A7" s="4" t="inlineStr">
        <is>
          <t>Unrealized foreign exchange loss (gain)</t>
        </is>
      </c>
      <c r="B7" s="4" t="inlineStr">
        <is>
          <t>[1]</t>
        </is>
      </c>
      <c r="C7" s="6" t="n">
        <v>-53</v>
      </c>
      <c r="D7" s="6" t="n">
        <v>634</v>
      </c>
      <c r="E7" s="6" t="n">
        <v>219</v>
      </c>
      <c r="F7" s="6" t="n">
        <v>1507</v>
      </c>
    </row>
    <row r="8">
      <c r="A8" s="4" t="inlineStr">
        <is>
          <t>Realized foreign exchange loss (gain)</t>
        </is>
      </c>
      <c r="C8" s="6" t="n">
        <v>22</v>
      </c>
      <c r="D8" s="6" t="n">
        <v>-2</v>
      </c>
      <c r="E8" s="6" t="n">
        <v>-134</v>
      </c>
      <c r="F8" s="6" t="n">
        <v>8</v>
      </c>
    </row>
    <row r="9">
      <c r="A9" s="4" t="inlineStr">
        <is>
          <t>Provision for litigation (Note 12)</t>
        </is>
      </c>
      <c r="C9" s="6" t="n">
        <v>22277</v>
      </c>
      <c r="D9" s="4" t="inlineStr">
        <is>
          <t xml:space="preserve"> </t>
        </is>
      </c>
      <c r="E9" s="6" t="n">
        <v>22277</v>
      </c>
      <c r="F9" s="4" t="inlineStr">
        <is>
          <t xml:space="preserve"> </t>
        </is>
      </c>
    </row>
    <row r="10">
      <c r="A10" s="4" t="inlineStr">
        <is>
          <t>Interest income</t>
        </is>
      </c>
      <c r="C10" s="6" t="n">
        <v>-1</v>
      </c>
      <c r="D10" s="6" t="n">
        <v>-10</v>
      </c>
      <c r="E10" s="6" t="n">
        <v>-5</v>
      </c>
      <c r="F10" s="6" t="n">
        <v>-41</v>
      </c>
    </row>
    <row r="11">
      <c r="A11" s="4" t="inlineStr">
        <is>
          <t>Shares issued at a discount to settle payables</t>
        </is>
      </c>
      <c r="C11" s="4" t="inlineStr">
        <is>
          <t xml:space="preserve"> </t>
        </is>
      </c>
      <c r="D11" s="6" t="n">
        <v>122</v>
      </c>
      <c r="E11" s="4" t="inlineStr">
        <is>
          <t xml:space="preserve"> </t>
        </is>
      </c>
      <c r="F11" s="6" t="n">
        <v>196</v>
      </c>
    </row>
    <row r="12">
      <c r="A12" s="4" t="inlineStr">
        <is>
          <t>Management fee income (Note 6)</t>
        </is>
      </c>
      <c r="C12" s="6" t="n">
        <v>-45</v>
      </c>
      <c r="D12" s="6" t="n">
        <v>-39</v>
      </c>
      <c r="E12" s="6" t="n">
        <v>-112</v>
      </c>
      <c r="F12" s="6" t="n">
        <v>-58</v>
      </c>
    </row>
    <row r="13">
      <c r="A13" s="4" t="inlineStr">
        <is>
          <t>Other</t>
        </is>
      </c>
      <c r="C13" s="6" t="n">
        <v>71</v>
      </c>
      <c r="D13" s="6" t="n">
        <v>-47</v>
      </c>
      <c r="E13" s="6" t="n">
        <v>60</v>
      </c>
      <c r="F13" s="6" t="n">
        <v>-26</v>
      </c>
    </row>
    <row r="14">
      <c r="A14" s="4" t="inlineStr">
        <is>
          <t>Other expenses</t>
        </is>
      </c>
      <c r="C14" s="5" t="n">
        <v>22283</v>
      </c>
      <c r="D14" s="5" t="n">
        <v>934</v>
      </c>
      <c r="E14" s="5" t="n">
        <v>23121</v>
      </c>
      <c r="F14" s="5" t="n">
        <v>367</v>
      </c>
    </row>
    <row r="15"/>
    <row r="16">
      <c r="A16" s="4" t="inlineStr">
        <is>
          <t>[1]</t>
        </is>
      </c>
      <c r="B16" s="4" t="inlineStr">
        <is>
          <t>Refer
to Note 18 of the Q1 2021 Condensed Consolidated Financial Statements. The 2020 quarterly information was revised for the reclassification
of foreign exchange differences on provisionally priced sales. The revisions for the three and nine months ended September 30, 2020
are an increase to Other expense of $ 190 1,068</t>
        </is>
      </c>
    </row>
  </sheetData>
  <mergeCells count="5">
    <mergeCell ref="A1:B2"/>
    <mergeCell ref="C1:D1"/>
    <mergeCell ref="E1:F1"/>
    <mergeCell ref="A15:E15"/>
    <mergeCell ref="B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OTHER EXPENSES (Detail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Other expense</t>
        </is>
      </c>
      <c r="B4" s="5" t="n">
        <v>-22283</v>
      </c>
      <c r="C4" s="5" t="n">
        <v>-934</v>
      </c>
      <c r="D4" s="5" t="n">
        <v>-23121</v>
      </c>
      <c r="E4" s="5" t="n">
        <v>-367</v>
      </c>
    </row>
    <row r="5">
      <c r="A5" s="4" t="inlineStr">
        <is>
          <t>Increase (decrease) due to corrections of prior period errors [member]</t>
        </is>
      </c>
    </row>
    <row r="6">
      <c r="A6" s="3" t="inlineStr">
        <is>
          <t>IfrsStatementLineItems [Line Items]</t>
        </is>
      </c>
    </row>
    <row r="7">
      <c r="A7" s="4" t="inlineStr">
        <is>
          <t>Other expense</t>
        </is>
      </c>
      <c r="C7" s="5" t="n">
        <v>190</v>
      </c>
      <c r="E7" s="5" t="n">
        <v>106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EXPLORATION AND HOLDING EXPEN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frsStatementLineItems [Line Items]</t>
        </is>
      </c>
    </row>
    <row r="4">
      <c r="A4" s="4" t="inlineStr">
        <is>
          <t>Exploration and holding expenses</t>
        </is>
      </c>
      <c r="C4" s="5" t="n">
        <v>2538</v>
      </c>
      <c r="D4" s="5" t="n">
        <v>2001</v>
      </c>
      <c r="E4" s="5" t="n">
        <v>5411</v>
      </c>
      <c r="F4" s="5" t="n">
        <v>2631</v>
      </c>
    </row>
    <row r="5">
      <c r="A5" s="4" t="inlineStr">
        <is>
          <t>Platosa Property (Mexico) [Member]</t>
        </is>
      </c>
    </row>
    <row r="6">
      <c r="A6" s="3" t="inlineStr">
        <is>
          <t>IfrsStatementLineItems [Line Items]</t>
        </is>
      </c>
    </row>
    <row r="7">
      <c r="A7" s="4" t="inlineStr">
        <is>
          <t>Exploration and holding expenses</t>
        </is>
      </c>
      <c r="B7" s="4" t="inlineStr">
        <is>
          <t>[1]</t>
        </is>
      </c>
      <c r="C7" s="6" t="n">
        <v>305</v>
      </c>
      <c r="D7" s="6" t="n">
        <v>153</v>
      </c>
      <c r="E7" s="6" t="n">
        <v>1559</v>
      </c>
      <c r="F7" s="6" t="n">
        <v>187</v>
      </c>
    </row>
    <row r="8">
      <c r="A8" s="4" t="inlineStr">
        <is>
          <t>Holding costs</t>
        </is>
      </c>
      <c r="C8" s="6" t="n">
        <v>50</v>
      </c>
      <c r="D8" s="6" t="n">
        <v>43</v>
      </c>
      <c r="E8" s="6" t="n">
        <v>149</v>
      </c>
      <c r="F8" s="6" t="n">
        <v>134</v>
      </c>
    </row>
    <row r="9">
      <c r="A9" s="4" t="inlineStr">
        <is>
          <t>Evolucion (Mexico) [Member]</t>
        </is>
      </c>
    </row>
    <row r="10">
      <c r="A10" s="3" t="inlineStr">
        <is>
          <t>IfrsStatementLineItems [Line Items]</t>
        </is>
      </c>
    </row>
    <row r="11">
      <c r="A11" s="4" t="inlineStr">
        <is>
          <t>Exploration and holding expenses</t>
        </is>
      </c>
      <c r="C11" s="6" t="n">
        <v>61</v>
      </c>
      <c r="D11" s="6" t="n">
        <v>183</v>
      </c>
      <c r="E11" s="6" t="n">
        <v>195</v>
      </c>
      <c r="F11" s="6" t="n">
        <v>344</v>
      </c>
    </row>
    <row r="12">
      <c r="A12" s="4" t="inlineStr">
        <is>
          <t>Holding costs</t>
        </is>
      </c>
      <c r="C12" s="6" t="n">
        <v>72</v>
      </c>
      <c r="D12" s="6" t="n">
        <v>53</v>
      </c>
      <c r="E12" s="6" t="n">
        <v>216</v>
      </c>
      <c r="F12" s="6" t="n">
        <v>185</v>
      </c>
    </row>
    <row r="13">
      <c r="A13" s="4" t="inlineStr">
        <is>
          <t>Silver City (Germany) [Member]</t>
        </is>
      </c>
    </row>
    <row r="14">
      <c r="A14" s="3" t="inlineStr">
        <is>
          <t>IfrsStatementLineItems [Line Items]</t>
        </is>
      </c>
    </row>
    <row r="15">
      <c r="A15" s="4" t="inlineStr">
        <is>
          <t>Exploration and holding expenses</t>
        </is>
      </c>
      <c r="C15" s="6" t="n">
        <v>1423</v>
      </c>
      <c r="D15" s="6" t="n">
        <v>911</v>
      </c>
      <c r="E15" s="6" t="n">
        <v>2142</v>
      </c>
      <c r="F15" s="6" t="n">
        <v>1083</v>
      </c>
    </row>
    <row r="16">
      <c r="A16" s="4" t="inlineStr">
        <is>
          <t>Holding costs</t>
        </is>
      </c>
      <c r="B16" s="4" t="inlineStr">
        <is>
          <t>[2]</t>
        </is>
      </c>
      <c r="C16" s="4" t="inlineStr">
        <is>
          <t xml:space="preserve"> </t>
        </is>
      </c>
      <c r="D16" s="4" t="inlineStr">
        <is>
          <t xml:space="preserve"> </t>
        </is>
      </c>
      <c r="E16" s="4" t="inlineStr">
        <is>
          <t xml:space="preserve"> </t>
        </is>
      </c>
      <c r="F16" s="4" t="inlineStr">
        <is>
          <t xml:space="preserve"> </t>
        </is>
      </c>
    </row>
    <row r="17">
      <c r="A17" s="4" t="inlineStr">
        <is>
          <t>Kilgore (USA) [Member]</t>
        </is>
      </c>
    </row>
    <row r="18">
      <c r="A18" s="3" t="inlineStr">
        <is>
          <t>IfrsStatementLineItems [Line Items]</t>
        </is>
      </c>
    </row>
    <row r="19">
      <c r="A19" s="4" t="inlineStr">
        <is>
          <t>Exploration and holding expenses</t>
        </is>
      </c>
      <c r="C19" s="6" t="n">
        <v>497</v>
      </c>
      <c r="D19" s="6" t="n">
        <v>528</v>
      </c>
      <c r="E19" s="6" t="n">
        <v>1020</v>
      </c>
      <c r="F19" s="6" t="n">
        <v>568</v>
      </c>
    </row>
    <row r="20">
      <c r="A20" s="4" t="inlineStr">
        <is>
          <t>Holding costs</t>
        </is>
      </c>
      <c r="C20" s="5" t="n">
        <v>130</v>
      </c>
      <c r="D20" s="5" t="n">
        <v>130</v>
      </c>
      <c r="E20" s="5" t="n">
        <v>130</v>
      </c>
      <c r="F20" s="5" t="n">
        <v>130</v>
      </c>
    </row>
    <row r="21"/>
    <row r="22">
      <c r="A22" s="4" t="inlineStr">
        <is>
          <t>[1]</t>
        </is>
      </c>
      <c r="B22" s="4" t="inlineStr">
        <is>
          <t>Platosa
    property exploration excludes underground drilling at the Platosa Mine which is capitalized to Property, plant and equipment (Note
    5).</t>
        </is>
      </c>
    </row>
    <row r="23">
      <c r="A23" s="4" t="inlineStr">
        <is>
          <t>[2]</t>
        </is>
      </c>
      <c r="B23" s="4" t="inlineStr">
        <is>
          <t>There
    are no annual fees associated with exploration licenses in Saxony, Germany. See Note 6 for capitalized earn-in payments under the
    Globex Agreement.</t>
        </is>
      </c>
    </row>
  </sheetData>
  <mergeCells count="6">
    <mergeCell ref="A1:B2"/>
    <mergeCell ref="C1:D1"/>
    <mergeCell ref="E1:F1"/>
    <mergeCell ref="A21:E21"/>
    <mergeCell ref="B22:E22"/>
    <mergeCell ref="B23:E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SCHEDULE OF FINANCE EXPEN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inance Expenses</t>
        </is>
      </c>
    </row>
    <row r="4">
      <c r="A4" s="4" t="inlineStr">
        <is>
          <t>Interest expense - Debentures</t>
        </is>
      </c>
      <c r="C4" s="5" t="n">
        <v>748</v>
      </c>
      <c r="D4" s="5" t="n">
        <v>365</v>
      </c>
      <c r="E4" s="5" t="n">
        <v>2380</v>
      </c>
      <c r="F4" s="5" t="n">
        <v>365</v>
      </c>
    </row>
    <row r="5">
      <c r="A5" s="4" t="inlineStr">
        <is>
          <t>Interest expense - other</t>
        </is>
      </c>
      <c r="C5" s="6" t="n">
        <v>25</v>
      </c>
      <c r="D5" s="6" t="n">
        <v>255</v>
      </c>
      <c r="E5" s="6" t="n">
        <v>69</v>
      </c>
      <c r="F5" s="6" t="n">
        <v>742</v>
      </c>
    </row>
    <row r="6">
      <c r="A6" s="4" t="inlineStr">
        <is>
          <t>Rehabilitation provision - accretion</t>
        </is>
      </c>
      <c r="C6" s="6" t="n">
        <v>22</v>
      </c>
      <c r="D6" s="6" t="n">
        <v>16</v>
      </c>
      <c r="E6" s="6" t="n">
        <v>59</v>
      </c>
      <c r="F6" s="6" t="n">
        <v>46</v>
      </c>
    </row>
    <row r="7">
      <c r="A7" s="4" t="inlineStr">
        <is>
          <t>Post-retirement benefits - accretion</t>
        </is>
      </c>
      <c r="C7" s="6" t="n">
        <v>11</v>
      </c>
      <c r="D7" s="6" t="n">
        <v>2</v>
      </c>
      <c r="E7" s="6" t="n">
        <v>27</v>
      </c>
      <c r="F7" s="6" t="n">
        <v>3</v>
      </c>
    </row>
    <row r="8">
      <c r="A8" s="4" t="inlineStr">
        <is>
          <t>Post-employment benefit expense, defined benefit plans</t>
        </is>
      </c>
      <c r="B8" s="4" t="inlineStr">
        <is>
          <t>[1]</t>
        </is>
      </c>
      <c r="C8" s="6" t="n">
        <v>-118</v>
      </c>
      <c r="D8" s="4" t="inlineStr">
        <is>
          <t xml:space="preserve"> </t>
        </is>
      </c>
      <c r="E8" s="6" t="n">
        <v>-118</v>
      </c>
      <c r="F8" s="4" t="inlineStr">
        <is>
          <t xml:space="preserve"> </t>
        </is>
      </c>
    </row>
    <row r="9">
      <c r="A9" s="4" t="inlineStr">
        <is>
          <t>Unrealized (gain) loss on currency hedges</t>
        </is>
      </c>
      <c r="C9" s="4" t="inlineStr">
        <is>
          <t xml:space="preserve"> </t>
        </is>
      </c>
      <c r="D9" s="6" t="n">
        <v>-346</v>
      </c>
      <c r="E9" s="6" t="n">
        <v>21</v>
      </c>
      <c r="F9" s="6" t="n">
        <v>673</v>
      </c>
    </row>
    <row r="10">
      <c r="A10" s="4" t="inlineStr">
        <is>
          <t>Finance expenses</t>
        </is>
      </c>
      <c r="C10" s="5" t="n">
        <v>688</v>
      </c>
      <c r="D10" s="5" t="n">
        <v>292</v>
      </c>
      <c r="E10" s="5" t="n">
        <v>2438</v>
      </c>
      <c r="F10" s="5" t="n">
        <v>1829</v>
      </c>
    </row>
    <row r="11"/>
    <row r="12">
      <c r="A12" s="4" t="inlineStr">
        <is>
          <t>[1]</t>
        </is>
      </c>
      <c r="B12" s="4" t="inlineStr">
        <is>
          <t>In
    accordance with changes in Mexican labour laws, the Company’s post-retirement benefit obligations were transferred between
    subsidiaries of the Company resulting in a net reduction in the provision on revaluation.</t>
        </is>
      </c>
    </row>
  </sheetData>
  <mergeCells count="5">
    <mergeCell ref="A1:B2"/>
    <mergeCell ref="C1:D1"/>
    <mergeCell ref="E1:F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ABLE SECURITIES AND WARRANTS</t>
        </is>
      </c>
      <c r="B1" s="2" t="inlineStr">
        <is>
          <t>9 Months Ended</t>
        </is>
      </c>
    </row>
    <row r="2">
      <c r="B2" s="2" t="inlineStr">
        <is>
          <t>Sep. 30, 2021</t>
        </is>
      </c>
    </row>
    <row r="3">
      <c r="A3" s="3" t="inlineStr">
        <is>
          <t>Marketable Securities And Warrants</t>
        </is>
      </c>
    </row>
    <row r="4">
      <c r="A4" s="4" t="inlineStr">
        <is>
          <t>MARKETABLE SECURITIES AND WARRANTS</t>
        </is>
      </c>
      <c r="B4" s="4" t="inlineStr">
        <is>
          <t xml:space="preserve">3.
MARKETABLE SECURITIES AND WARRANTS In
2018, the Company entered into an option agreement to farm-out its Beschefer property to Wallbridge Mining Company Ltd. (“Wallbridge”,
TSX:WM), receiving an initial consideration of 500,000 3,000,000 500,000 1.00 five years The
Wallbridge Shares and Wallbridge Warrants are measured at fair value with changes recorded in other income/expense. SCHEDULE OF FAIR VALUE OF MARKETABLE SECURITIES AND WARRANTS
September 30 December 31
2021 2020
$ $
Marketable securities at fair value
Opening balance 2,138 348
Additions - 995
Unrealized (loss) gain on revaluation (696 ) 645
Exchange differences 15 150
Closing balance 1,457 2,138
Warrants at fair value
Opening balance 212 -
Additions - 128
Unrealized (loss) gain on revaluation (120 ) 67
Exchange differences 2 17
Closing balance 94 212
Marketable securities and warrants 1,551 2,3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REE LEVELS OF FAIR VALUE HIERARCHY (Details) - USD ($) $ in Thousands</t>
        </is>
      </c>
      <c r="B1" s="2" t="inlineStr">
        <is>
          <t>Sep. 30, 2021</t>
        </is>
      </c>
      <c r="C1" s="2" t="inlineStr">
        <is>
          <t>Dec. 31, 2020</t>
        </is>
      </c>
    </row>
    <row r="2">
      <c r="A2" s="3" t="inlineStr">
        <is>
          <t>IfrsStatementLineItems [Line Items]</t>
        </is>
      </c>
    </row>
    <row r="3">
      <c r="A3" s="4" t="inlineStr">
        <is>
          <t>Financial assets</t>
        </is>
      </c>
      <c r="B3" s="5" t="n">
        <v>2030</v>
      </c>
      <c r="C3" s="5" t="n">
        <v>4153</v>
      </c>
    </row>
    <row r="4">
      <c r="A4" s="4" t="inlineStr">
        <is>
          <t>Level 2 of fair value hierarchy [member] | Forward Foreign Exchange Contracts [Member]</t>
        </is>
      </c>
    </row>
    <row r="5">
      <c r="A5" s="3" t="inlineStr">
        <is>
          <t>IfrsStatementLineItems [Line Items]</t>
        </is>
      </c>
    </row>
    <row r="6">
      <c r="A6" s="4" t="inlineStr">
        <is>
          <t>Financial assets</t>
        </is>
      </c>
      <c r="B6" s="4" t="inlineStr">
        <is>
          <t xml:space="preserve"> </t>
        </is>
      </c>
      <c r="C6" s="6" t="n">
        <v>21</v>
      </c>
    </row>
    <row r="7">
      <c r="A7" s="4" t="inlineStr">
        <is>
          <t>Marketable Securities [Member] | Level 1 of fair value hierarchy [member]</t>
        </is>
      </c>
    </row>
    <row r="8">
      <c r="A8" s="3" t="inlineStr">
        <is>
          <t>IfrsStatementLineItems [Line Items]</t>
        </is>
      </c>
    </row>
    <row r="9">
      <c r="A9" s="4" t="inlineStr">
        <is>
          <t>Financial assets</t>
        </is>
      </c>
      <c r="B9" s="6" t="n">
        <v>1457</v>
      </c>
      <c r="C9" s="6" t="n">
        <v>2138</v>
      </c>
    </row>
    <row r="10">
      <c r="A10" s="4" t="inlineStr">
        <is>
          <t>Warrants [Member] | Level 2 of fair value hierarchy [member]</t>
        </is>
      </c>
    </row>
    <row r="11">
      <c r="A11" s="3" t="inlineStr">
        <is>
          <t>IfrsStatementLineItems [Line Items]</t>
        </is>
      </c>
    </row>
    <row r="12">
      <c r="A12" s="4" t="inlineStr">
        <is>
          <t>Financial assets</t>
        </is>
      </c>
      <c r="B12" s="6" t="n">
        <v>94</v>
      </c>
      <c r="C12" s="6" t="n">
        <v>212</v>
      </c>
    </row>
    <row r="13">
      <c r="A13" s="4" t="inlineStr">
        <is>
          <t>Trade receivables [member] | Level 2 of fair value hierarchy [member]</t>
        </is>
      </c>
    </row>
    <row r="14">
      <c r="A14" s="3" t="inlineStr">
        <is>
          <t>IfrsStatementLineItems [Line Items]</t>
        </is>
      </c>
    </row>
    <row r="15">
      <c r="A15" s="4" t="inlineStr">
        <is>
          <t>Financial assets</t>
        </is>
      </c>
      <c r="B15" s="5" t="n">
        <v>479</v>
      </c>
      <c r="C15" s="5" t="n">
        <v>1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CHEDULE OF SEGMENT REPORTING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IfrsStatementLineItems [Line Items]</t>
        </is>
      </c>
    </row>
    <row r="4">
      <c r="A4" s="4" t="inlineStr">
        <is>
          <t>Property, plant and equipment</t>
        </is>
      </c>
      <c r="C4" s="5" t="n">
        <v>25564</v>
      </c>
      <c r="E4" s="5" t="n">
        <v>25564</v>
      </c>
      <c r="G4" s="5" t="n">
        <v>25830</v>
      </c>
      <c r="H4" s="5" t="n">
        <v>24818</v>
      </c>
    </row>
    <row r="5">
      <c r="A5" s="4" t="inlineStr">
        <is>
          <t>Additions - Property, plant and equipment</t>
        </is>
      </c>
      <c r="C5" s="6" t="n">
        <v>6484</v>
      </c>
      <c r="E5" s="6" t="n">
        <v>6484</v>
      </c>
      <c r="G5" s="6" t="n">
        <v>7668</v>
      </c>
    </row>
    <row r="6">
      <c r="A6" s="4" t="inlineStr">
        <is>
          <t>Mineral rights</t>
        </is>
      </c>
      <c r="C6" s="6" t="n">
        <v>20752</v>
      </c>
      <c r="E6" s="6" t="n">
        <v>20752</v>
      </c>
      <c r="G6" s="6" t="n">
        <v>20511</v>
      </c>
    </row>
    <row r="7">
      <c r="A7" s="4" t="inlineStr">
        <is>
          <t>Additions - Mineral rights</t>
        </is>
      </c>
      <c r="C7" s="6" t="n">
        <v>490</v>
      </c>
      <c r="E7" s="6" t="n">
        <v>490</v>
      </c>
      <c r="G7" s="6" t="n">
        <v>19437</v>
      </c>
    </row>
    <row r="8">
      <c r="A8" s="4" t="inlineStr">
        <is>
          <t>Assets</t>
        </is>
      </c>
      <c r="B8" s="4" t="inlineStr">
        <is>
          <t>[1]</t>
        </is>
      </c>
      <c r="C8" s="6" t="n">
        <v>61035</v>
      </c>
      <c r="E8" s="6" t="n">
        <v>61035</v>
      </c>
      <c r="G8" s="6" t="n">
        <v>73279</v>
      </c>
    </row>
    <row r="9">
      <c r="A9" s="4" t="inlineStr">
        <is>
          <t>Liabilities</t>
        </is>
      </c>
      <c r="B9" s="4" t="inlineStr">
        <is>
          <t>[1]</t>
        </is>
      </c>
      <c r="C9" s="6" t="n">
        <v>44461</v>
      </c>
      <c r="E9" s="6" t="n">
        <v>44461</v>
      </c>
      <c r="G9" s="6" t="n">
        <v>22837</v>
      </c>
    </row>
    <row r="10">
      <c r="A10" s="4" t="inlineStr">
        <is>
          <t>Revenue</t>
        </is>
      </c>
      <c r="C10" s="6" t="n">
        <v>9151</v>
      </c>
      <c r="D10" s="5" t="n">
        <v>9857</v>
      </c>
      <c r="E10" s="6" t="n">
        <v>28649</v>
      </c>
      <c r="F10" s="5" t="n">
        <v>16105</v>
      </c>
    </row>
    <row r="11">
      <c r="A11" s="4" t="inlineStr">
        <is>
          <t>Cost of sales</t>
        </is>
      </c>
      <c r="C11" s="6" t="n">
        <v>-7376</v>
      </c>
      <c r="D11" s="6" t="n">
        <v>-7144</v>
      </c>
      <c r="E11" s="6" t="n">
        <v>-22905</v>
      </c>
      <c r="F11" s="6" t="n">
        <v>-17198</v>
      </c>
    </row>
    <row r="12">
      <c r="A12" s="4" t="inlineStr">
        <is>
          <t>General and administrative expenses</t>
        </is>
      </c>
      <c r="C12" s="6" t="n">
        <v>1453</v>
      </c>
      <c r="D12" s="6" t="n">
        <v>1502</v>
      </c>
      <c r="E12" s="6" t="n">
        <v>5436</v>
      </c>
      <c r="F12" s="6" t="n">
        <v>5009</v>
      </c>
    </row>
    <row r="13">
      <c r="A13" s="4" t="inlineStr">
        <is>
          <t>Exploration and holding expenses</t>
        </is>
      </c>
      <c r="C13" s="6" t="n">
        <v>2538</v>
      </c>
      <c r="D13" s="6" t="n">
        <v>2001</v>
      </c>
      <c r="E13" s="6" t="n">
        <v>5411</v>
      </c>
      <c r="F13" s="6" t="n">
        <v>2631</v>
      </c>
    </row>
    <row r="14">
      <c r="A14" s="4" t="inlineStr">
        <is>
          <t>Other income (expense)</t>
        </is>
      </c>
      <c r="C14" s="6" t="n">
        <v>-22283</v>
      </c>
      <c r="D14" s="6" t="n">
        <v>-934</v>
      </c>
      <c r="E14" s="6" t="n">
        <v>-23121</v>
      </c>
      <c r="F14" s="6" t="n">
        <v>-367</v>
      </c>
    </row>
    <row r="15">
      <c r="A15" s="4" t="inlineStr">
        <is>
          <t>Impairment (3)</t>
        </is>
      </c>
      <c r="C15" s="6" t="n">
        <v>-752</v>
      </c>
      <c r="D15" s="4" t="inlineStr">
        <is>
          <t xml:space="preserve"> </t>
        </is>
      </c>
      <c r="E15" s="6" t="n">
        <v>-752</v>
      </c>
      <c r="F15" s="4" t="inlineStr">
        <is>
          <t xml:space="preserve"> </t>
        </is>
      </c>
    </row>
    <row r="16">
      <c r="A16" s="4" t="inlineStr">
        <is>
          <t>Finance income (expense)</t>
        </is>
      </c>
      <c r="C16" s="6" t="n">
        <v>688</v>
      </c>
      <c r="D16" s="6" t="n">
        <v>292</v>
      </c>
      <c r="E16" s="6" t="n">
        <v>2438</v>
      </c>
      <c r="F16" s="6" t="n">
        <v>1829</v>
      </c>
    </row>
    <row r="17">
      <c r="A17" s="4" t="inlineStr">
        <is>
          <t>Income tax (expense) recovery</t>
        </is>
      </c>
      <c r="C17" s="6" t="n">
        <v>4921</v>
      </c>
      <c r="D17" s="6" t="n">
        <v>-1776</v>
      </c>
      <c r="E17" s="6" t="n">
        <v>4913</v>
      </c>
      <c r="F17" s="6" t="n">
        <v>-919</v>
      </c>
    </row>
    <row r="18">
      <c r="A18" s="4" t="inlineStr">
        <is>
          <t>Net income (loss)</t>
        </is>
      </c>
      <c r="C18" s="6" t="n">
        <v>-30860</v>
      </c>
      <c r="D18" s="6" t="n">
        <v>-240</v>
      </c>
      <c r="E18" s="6" t="n">
        <v>-36327</v>
      </c>
      <c r="F18" s="6" t="n">
        <v>-10010</v>
      </c>
    </row>
    <row r="19">
      <c r="A19" s="4" t="inlineStr">
        <is>
          <t>Mexico [Member]</t>
        </is>
      </c>
    </row>
    <row r="20">
      <c r="A20" s="3" t="inlineStr">
        <is>
          <t>IfrsStatementLineItems [Line Items]</t>
        </is>
      </c>
    </row>
    <row r="21">
      <c r="A21" s="4" t="inlineStr">
        <is>
          <t>Property, plant and equipment</t>
        </is>
      </c>
      <c r="C21" s="6" t="n">
        <v>24855</v>
      </c>
      <c r="E21" s="6" t="n">
        <v>24855</v>
      </c>
      <c r="G21" s="6" t="n">
        <v>24877</v>
      </c>
    </row>
    <row r="22">
      <c r="A22" s="4" t="inlineStr">
        <is>
          <t>Additions - Property, plant and equipment</t>
        </is>
      </c>
      <c r="C22" s="6" t="n">
        <v>6471</v>
      </c>
      <c r="E22" s="6" t="n">
        <v>6471</v>
      </c>
      <c r="G22" s="6" t="n">
        <v>7620</v>
      </c>
    </row>
    <row r="23">
      <c r="A23" s="4" t="inlineStr">
        <is>
          <t>Mineral rights</t>
        </is>
      </c>
      <c r="C23" s="6" t="n">
        <v>635</v>
      </c>
      <c r="E23" s="6" t="n">
        <v>635</v>
      </c>
      <c r="G23" s="6" t="n">
        <v>804</v>
      </c>
    </row>
    <row r="24">
      <c r="A24" s="4" t="inlineStr">
        <is>
          <t>Additions - Mineral rights</t>
        </is>
      </c>
      <c r="C24" s="4" t="inlineStr">
        <is>
          <t xml:space="preserve"> </t>
        </is>
      </c>
      <c r="E24" s="4" t="inlineStr">
        <is>
          <t xml:space="preserve"> </t>
        </is>
      </c>
      <c r="G24" s="4" t="inlineStr">
        <is>
          <t xml:space="preserve"> </t>
        </is>
      </c>
    </row>
    <row r="25">
      <c r="A25" s="4" t="inlineStr">
        <is>
          <t>Assets</t>
        </is>
      </c>
      <c r="B25" s="4" t="inlineStr">
        <is>
          <t>[1]</t>
        </is>
      </c>
      <c r="C25" s="6" t="n">
        <v>34961</v>
      </c>
      <c r="E25" s="6" t="n">
        <v>34961</v>
      </c>
      <c r="G25" s="6" t="n">
        <v>40897</v>
      </c>
    </row>
    <row r="26">
      <c r="A26" s="4" t="inlineStr">
        <is>
          <t>Liabilities</t>
        </is>
      </c>
      <c r="B26" s="4" t="inlineStr">
        <is>
          <t>[1]</t>
        </is>
      </c>
      <c r="C26" s="6" t="n">
        <v>31621</v>
      </c>
      <c r="E26" s="6" t="n">
        <v>31621</v>
      </c>
      <c r="G26" s="6" t="n">
        <v>11959</v>
      </c>
    </row>
    <row r="27">
      <c r="A27" s="4" t="inlineStr">
        <is>
          <t>Revenue</t>
        </is>
      </c>
      <c r="C27" s="6" t="n">
        <v>9151</v>
      </c>
      <c r="D27" s="6" t="n">
        <v>9857</v>
      </c>
      <c r="E27" s="6" t="n">
        <v>28649</v>
      </c>
      <c r="F27" s="6" t="n">
        <v>16105</v>
      </c>
    </row>
    <row r="28">
      <c r="A28" s="4" t="inlineStr">
        <is>
          <t>Cost of sales</t>
        </is>
      </c>
      <c r="C28" s="6" t="n">
        <v>-7376</v>
      </c>
      <c r="D28" s="6" t="n">
        <v>-7144</v>
      </c>
      <c r="E28" s="6" t="n">
        <v>-22905</v>
      </c>
      <c r="F28" s="6" t="n">
        <v>-17198</v>
      </c>
    </row>
    <row r="29">
      <c r="A29" s="4" t="inlineStr">
        <is>
          <t>Exploration and holding expenses</t>
        </is>
      </c>
      <c r="C29" s="6" t="n">
        <v>-488</v>
      </c>
      <c r="D29" s="6" t="n">
        <v>-432</v>
      </c>
      <c r="E29" s="6" t="n">
        <v>-2119</v>
      </c>
      <c r="F29" s="6" t="n">
        <v>-850</v>
      </c>
    </row>
    <row r="30">
      <c r="A30" s="4" t="inlineStr">
        <is>
          <t>Other income (expense)</t>
        </is>
      </c>
      <c r="C30" s="6" t="n">
        <v>-22246</v>
      </c>
      <c r="D30" s="6" t="n">
        <v>-916</v>
      </c>
      <c r="E30" s="6" t="n">
        <v>-22362</v>
      </c>
      <c r="F30" s="6" t="n">
        <v>-1805</v>
      </c>
    </row>
    <row r="31">
      <c r="A31" s="4" t="inlineStr">
        <is>
          <t>Finance income (expense)</t>
        </is>
      </c>
      <c r="C31" s="6" t="n">
        <v>73</v>
      </c>
      <c r="D31" s="6" t="n">
        <v>969</v>
      </c>
      <c r="E31" s="6" t="n">
        <v>-1</v>
      </c>
      <c r="F31" s="6" t="n">
        <v>-80</v>
      </c>
    </row>
    <row r="32">
      <c r="A32" s="4" t="inlineStr">
        <is>
          <t>Income tax (expense) recovery</t>
        </is>
      </c>
      <c r="C32" s="6" t="n">
        <v>-4843</v>
      </c>
      <c r="D32" s="6" t="n">
        <v>115</v>
      </c>
      <c r="E32" s="6" t="n">
        <v>-4918</v>
      </c>
      <c r="F32" s="6" t="n">
        <v>-694</v>
      </c>
    </row>
    <row r="33">
      <c r="A33" s="4" t="inlineStr">
        <is>
          <t>Net income (loss)</t>
        </is>
      </c>
      <c r="C33" s="6" t="n">
        <v>-26481</v>
      </c>
      <c r="D33" s="6" t="n">
        <v>2449</v>
      </c>
      <c r="E33" s="6" t="n">
        <v>-24408</v>
      </c>
      <c r="F33" s="6" t="n">
        <v>-4522</v>
      </c>
    </row>
    <row r="34">
      <c r="A34" s="4" t="inlineStr">
        <is>
          <t>Mexico [Member] | Previously stated [member]</t>
        </is>
      </c>
    </row>
    <row r="35">
      <c r="A35" s="3" t="inlineStr">
        <is>
          <t>IfrsStatementLineItems [Line Items]</t>
        </is>
      </c>
    </row>
    <row r="36">
      <c r="A36" s="4" t="inlineStr">
        <is>
          <t>Assets</t>
        </is>
      </c>
      <c r="G36" s="6" t="n">
        <v>63062</v>
      </c>
    </row>
    <row r="37">
      <c r="A37" s="4" t="inlineStr">
        <is>
          <t>CORPORATE [Member]</t>
        </is>
      </c>
    </row>
    <row r="38">
      <c r="A38" s="3" t="inlineStr">
        <is>
          <t>IfrsStatementLineItems [Line Items]</t>
        </is>
      </c>
    </row>
    <row r="39">
      <c r="A39" s="4" t="inlineStr">
        <is>
          <t>Property, plant and equipment</t>
        </is>
      </c>
      <c r="C39" s="6" t="n">
        <v>709</v>
      </c>
      <c r="E39" s="6" t="n">
        <v>709</v>
      </c>
      <c r="G39" s="6" t="n">
        <v>953</v>
      </c>
    </row>
    <row r="40">
      <c r="A40" s="4" t="inlineStr">
        <is>
          <t>Additions - Property, plant and equipment</t>
        </is>
      </c>
      <c r="C40" s="6" t="n">
        <v>13</v>
      </c>
      <c r="E40" s="6" t="n">
        <v>13</v>
      </c>
      <c r="G40" s="6" t="n">
        <v>48</v>
      </c>
    </row>
    <row r="41">
      <c r="A41" s="4" t="inlineStr">
        <is>
          <t>Mineral rights</t>
        </is>
      </c>
      <c r="C41" s="6" t="n">
        <v>20117</v>
      </c>
      <c r="E41" s="6" t="n">
        <v>20117</v>
      </c>
      <c r="G41" s="6" t="n">
        <v>19707</v>
      </c>
    </row>
    <row r="42">
      <c r="A42" s="4" t="inlineStr">
        <is>
          <t>Additions - Mineral rights</t>
        </is>
      </c>
      <c r="C42" s="6" t="n">
        <v>490</v>
      </c>
      <c r="E42" s="6" t="n">
        <v>490</v>
      </c>
      <c r="G42" s="6" t="n">
        <v>19437</v>
      </c>
    </row>
    <row r="43">
      <c r="A43" s="4" t="inlineStr">
        <is>
          <t>Assets</t>
        </is>
      </c>
      <c r="B43" s="4" t="inlineStr">
        <is>
          <t>[1]</t>
        </is>
      </c>
      <c r="C43" s="6" t="n">
        <v>26074</v>
      </c>
      <c r="E43" s="6" t="n">
        <v>26074</v>
      </c>
      <c r="G43" s="6" t="n">
        <v>32382</v>
      </c>
    </row>
    <row r="44">
      <c r="A44" s="4" t="inlineStr">
        <is>
          <t>Liabilities</t>
        </is>
      </c>
      <c r="B44" s="4" t="inlineStr">
        <is>
          <t>[1]</t>
        </is>
      </c>
      <c r="C44" s="6" t="n">
        <v>12840</v>
      </c>
      <c r="E44" s="6" t="n">
        <v>12840</v>
      </c>
      <c r="G44" s="6" t="n">
        <v>10878</v>
      </c>
    </row>
    <row r="45">
      <c r="A45" s="4" t="inlineStr">
        <is>
          <t>General and administrative expenses</t>
        </is>
      </c>
      <c r="C45" s="6" t="n">
        <v>-1453</v>
      </c>
      <c r="D45" s="6" t="n">
        <v>-1502</v>
      </c>
      <c r="E45" s="6" t="n">
        <v>-5436</v>
      </c>
      <c r="F45" s="6" t="n">
        <v>-5009</v>
      </c>
    </row>
    <row r="46">
      <c r="A46" s="4" t="inlineStr">
        <is>
          <t>Exploration and holding expenses</t>
        </is>
      </c>
      <c r="C46" s="6" t="n">
        <v>-2050</v>
      </c>
      <c r="D46" s="6" t="n">
        <v>-1569</v>
      </c>
      <c r="E46" s="6" t="n">
        <v>-3292</v>
      </c>
      <c r="F46" s="6" t="n">
        <v>-1781</v>
      </c>
    </row>
    <row r="47">
      <c r="A47" s="4" t="inlineStr">
        <is>
          <t>Other income (expense)</t>
        </is>
      </c>
      <c r="C47" s="6" t="n">
        <v>-37</v>
      </c>
      <c r="D47" s="6" t="n">
        <v>-18</v>
      </c>
      <c r="E47" s="6" t="n">
        <v>-759</v>
      </c>
      <c r="F47" s="6" t="n">
        <v>1438</v>
      </c>
    </row>
    <row r="48">
      <c r="A48" s="4" t="inlineStr">
        <is>
          <t>Finance income (expense)</t>
        </is>
      </c>
      <c r="C48" s="6" t="n">
        <v>-761</v>
      </c>
      <c r="D48" s="6" t="n">
        <v>-1261</v>
      </c>
      <c r="E48" s="6" t="n">
        <v>-2437</v>
      </c>
      <c r="F48" s="6" t="n">
        <v>-1749</v>
      </c>
    </row>
    <row r="49">
      <c r="A49" s="4" t="inlineStr">
        <is>
          <t>Income tax (expense) recovery</t>
        </is>
      </c>
      <c r="C49" s="6" t="n">
        <v>-78</v>
      </c>
      <c r="D49" s="6" t="n">
        <v>1661</v>
      </c>
      <c r="E49" s="6" t="n">
        <v>5</v>
      </c>
      <c r="F49" s="6" t="n">
        <v>1613</v>
      </c>
    </row>
    <row r="50">
      <c r="A50" s="4" t="inlineStr">
        <is>
          <t>Net income (loss)</t>
        </is>
      </c>
      <c r="C50" s="5" t="n">
        <v>-4379</v>
      </c>
      <c r="D50" s="5" t="n">
        <v>-2689</v>
      </c>
      <c r="E50" s="5" t="n">
        <v>-11919</v>
      </c>
      <c r="F50" s="5" t="n">
        <v>-5488</v>
      </c>
    </row>
    <row r="51">
      <c r="A51" s="4" t="inlineStr">
        <is>
          <t>CORPORATE [Member] | Previously stated [member]</t>
        </is>
      </c>
    </row>
    <row r="52">
      <c r="A52" s="3" t="inlineStr">
        <is>
          <t>IfrsStatementLineItems [Line Items]</t>
        </is>
      </c>
    </row>
    <row r="53">
      <c r="A53" s="4" t="inlineStr">
        <is>
          <t>Assets</t>
        </is>
      </c>
      <c r="G53" s="5" t="n">
        <v>10217</v>
      </c>
    </row>
    <row r="54"/>
    <row r="55">
      <c r="A55" s="4" t="inlineStr">
        <is>
          <t>[1]</t>
        </is>
      </c>
      <c r="B55" s="4" t="inlineStr">
        <is>
          <t>Certain
comparative period balances related to deferred income tax and foreign exchange impacts have been reallocated to conform with the
current period allocation. As a result, total assets for Mexico and Corporate as at December 31, 2020, previously reported as $ 63,062 10,217 40,897 32,382</t>
        </is>
      </c>
    </row>
  </sheetData>
  <mergeCells count="5">
    <mergeCell ref="A1:B2"/>
    <mergeCell ref="C1:D1"/>
    <mergeCell ref="E1:F1"/>
    <mergeCell ref="A54:G54"/>
    <mergeCell ref="B55:G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Schedule Of Inventories Details</t>
        </is>
      </c>
    </row>
    <row r="4">
      <c r="A4" s="4" t="inlineStr">
        <is>
          <t>INVENTORIES</t>
        </is>
      </c>
      <c r="B4" s="4" t="inlineStr">
        <is>
          <t xml:space="preserve">4.
INVENTORIES SCHEDULE
OF INVENTORIES
September 30 December 31
2021 2020
$ $
Ore stockpiles (1) 701 453
Concentrate inventory (1) 567 4
Materials and supplies 2,033 1,918
3,301 2,375
(1) Change
in inventories recorded in cost of sales (Note 14.a) excludes currency translation adjustment of $ 19
for
the nine months ended September 30, 2021.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1</t>
        </is>
      </c>
    </row>
    <row r="3">
      <c r="A3" s="3" t="inlineStr">
        <is>
          <t>Disclosure of detailed information about property, plant and equipment [abstract]</t>
        </is>
      </c>
    </row>
    <row r="4">
      <c r="A4" s="4" t="inlineStr">
        <is>
          <t>PROPERTY, PLANT AND EQUIPMENT</t>
        </is>
      </c>
      <c r="B4" s="4" t="inlineStr">
        <is>
          <t xml:space="preserve">5.
PROPERTY, PLANT AND EQUIPMENT SCHEDULE OF PROPERTY, PLANT AND EQUIPMENT
Assets Right
Mining Mining Processing under of use
properties equipment equipment construction assets Total
$ $ $ $ $ $
At January 1, 2020
Cost 31,774 16,887 6,160 5,071 1,646 61,538
Accumulated amortization (20,198 ) (11,267 ) (5,036 ) - (219 ) (36,720 )
Opening
net book value 11,576 5,620 1,124 5,071 1,427 24,818
Year ended December 31, 2020
Opening net book value 11,576 5,620 1,124 5,071 1,427 24,818
Additions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Opening
net book value 14,470 8,889 996 522 953 25,830
Period ended September 30, 2021
Opening net book value 14,470 8,889 996 522 953 25,830
Additions (1) 3,350 308 214 2,599 13 6,484
Reclassification 1,435 382 18 (1,835 ) - -
Impairment (3) (90 ) (386 ) (233 ) (43 ) - (752 )
Depletion and amortization (3,207 ) (1,964 ) (213 ) - (181 ) (5,565 )
Exchange differences (2) (266 ) (139 ) (15 ) (10 ) (3 ) (433 )
Closing net book value 15,692 7,090 767 1,233 782 25,564
At September 30, 2021
Cost 40,546 21,506 5,968 1,233 1,650 70,903
Accumulated amortization (24,854 ) (14,416 ) (5,201 ) - (868 ) (45,339 )
Closing net book value 15,692 7,090 767 1,233 782 25,564
(1) During
the nine months ended September 30, 2021, the Company incurred $ 2,599 2,931
(2) Unrealized
foreign exchange losses on translation of Mexican peso assets at the period-end exchange rate.
(3) Refer
to Note 12 – Provision for Litigation. As a result of the Judgment, the Company performed an impairment test on the Miguel
Auza processing facility (held in San Pedro) and the Platosa Mine CGUs as of September 30, 2021. The recoverable amounts were
calculated using the value in use method and estimated based on discounted future cash flows. The recoverable amount of the Platosa
Mine was estimated to exceed the carrying amount of the CGU. The discounted cash flows for the Miguel Auza processing facility have
been adjusted to reflect risks related to the Judgment. The other key assumptions used in making this assessment included forecast
tonnes delivered from Platosa, forecast third party toll-milling tonnes and rates, operating and maintenance costs, and the discount
rate. A discount rate of 10% was estimated based on the Company’s weighted average cost of capital. As a result, an impairment
loss of $ 752 525 Excellon
Resources Inc. Notes
to the Condensed Consolidated Financial Statements For
the three and nine months ended September 30, 2021 and 2020 (in
thousands of U.S. dollar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5:10:54Z</dcterms:created>
  <dcterms:modified xmlns:dcterms="http://purl.org/dc/terms/" xmlns:xsi="http://www.w3.org/2001/XMLSchema-instance" xsi:type="dcterms:W3CDTF">2021-11-16T15:10:54Z</dcterms:modified>
</cp:coreProperties>
</file>